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AND ACCOU" sheetId="10" r:id="rId10"/>
    <s:sheet name="RECENT ACCOUNTING STANDARDS UPD" sheetId="11" r:id="rId11"/>
    <s:sheet name="INVESTMENT SECURITIES" sheetId="12" r:id="rId12"/>
    <s:sheet name="LOANS AND ALLOWANCE FOR LOAN LO" sheetId="13" r:id="rId13"/>
    <s:sheet name="BORROWINGS" sheetId="14" r:id="rId14"/>
    <s:sheet name="COMMITMENTS AND CONTINGENCIES" sheetId="15" r:id="rId15"/>
    <s:sheet name="FINANCIAL INSTRUMENTS WITH OFF-" sheetId="16" r:id="rId16"/>
    <s:sheet name="FAIR VALUE MEASUREMENTS" sheetId="17" r:id="rId17"/>
    <s:sheet name="EARNINGS PER SHARE" sheetId="18" r:id="rId18"/>
    <s:sheet name="INVESTMENT SECURITIES (Tables)" sheetId="19" r:id="rId19"/>
    <s:sheet name="LOANS AND ALLOWANCE FOR LOAN 20" sheetId="20" r:id="rId20"/>
    <s:sheet name="BORROWINGS (Tables)" sheetId="21" r:id="rId21"/>
    <s:sheet name="FINANCIAL INSTRUMENTS WITH OF22" sheetId="22" r:id="rId22"/>
    <s:sheet name="FAIR VALUE MEASUREMENTS (Tables" sheetId="23" r:id="rId23"/>
    <s:sheet name="EARNINGS PER SHARE (Tables)" sheetId="24" r:id="rId24"/>
    <s:sheet name="INVESTMENT SECURITIES (Details)" sheetId="25" r:id="rId25"/>
    <s:sheet name="INVESTMENT SECURITIES (Details " sheetId="26" r:id="rId26"/>
    <s:sheet name="INVESTMENT SECURITIES (Detail27" sheetId="27" r:id="rId27"/>
    <s:sheet name="INVESTMENT SECURITIES (Detail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BORROWINGS (Details)" sheetId="38" r:id="rId38"/>
    <s:sheet name="BORROWINGS (Details 1)" sheetId="39" r:id="rId39"/>
    <s:sheet name="BORROWINGS (Details Textual)" sheetId="40" r:id="rId40"/>
    <s:sheet name="FINANCIAL INSTRUMENTS WITH OF41" sheetId="41" r:id="rId41"/>
    <s:sheet name="FAIR VALUE MEASUREMENTS (Detail" sheetId="42" r:id="rId42"/>
    <s:sheet name="FAIR VALUE MEASUREMENTS (Deta43" sheetId="43" r:id="rId43"/>
    <s:sheet name="FAIR VALUE MEASUREMENTS (Deta44" sheetId="44" r:id="rId44"/>
    <s:sheet name="FAIR VALUE MEASUREMENTS (Deta45" sheetId="45" r:id="rId45"/>
    <s:sheet name="FAIR VALUE MEASUREMENTS (Deta46" sheetId="46" r:id="rId46"/>
    <s:sheet name="FAIR VALUE MEASUREMENTS (Deta47" sheetId="47" r:id="rId47"/>
    <s:sheet name="EARNINGS PER SHARE (Details)" sheetId="48" r:id="rId48"/>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6</t>
  </si>
  <si>
    <t>Nov. 03,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FIRST KEYSTONE CORP</t>
  </si>
  <si>
    <t>Entity Central Index Key</t>
  </si>
  <si>
    <t>Current Fiscal Year End Date</t>
  </si>
  <si>
    <t>--12-31</t>
  </si>
  <si>
    <t>Entity Filer Category</t>
  </si>
  <si>
    <t>Accelerated Filer</t>
  </si>
  <si>
    <t>Trading Symbol</t>
  </si>
  <si>
    <t>FKYS</t>
  </si>
  <si>
    <t>Entity Common Stock, Shares Outstanding</t>
  </si>
  <si>
    <t>CONSOLIDATED BALANCE SHEETS - USD ($) $ in Thousands</t>
  </si>
  <si>
    <t>Dec. 31, 2015</t>
  </si>
  <si>
    <t>ASSETS</t>
  </si>
  <si>
    <t>Cash and due from banks</t>
  </si>
  <si>
    <t>Interest-bearing deposits in other banks</t>
  </si>
  <si>
    <t>Total cash and cash equivalents</t>
  </si>
  <si>
    <t>Time deposits with other banks</t>
  </si>
  <si>
    <t>Investment securities available-for-sale</t>
  </si>
  <si>
    <t>Investment securities held-to-maturity (fair value 2016- $17; 2015 - $27)</t>
  </si>
  <si>
    <t>Restricted investment in bank stocks</t>
  </si>
  <si>
    <t>Loans</t>
  </si>
  <si>
    <t>Allowance for loan losses</t>
  </si>
  <si>
    <t>Net loans</t>
  </si>
  <si>
    <t>Premises and equipment, net</t>
  </si>
  <si>
    <t>Accrued interest receivable</t>
  </si>
  <si>
    <t>Cash surrender value of bank owned life insurance</t>
  </si>
  <si>
    <t>Investments in low-income housing partnerships</t>
  </si>
  <si>
    <t>Goodwill</t>
  </si>
  <si>
    <t>Foreclosed assets held for resale</t>
  </si>
  <si>
    <t>Deferred income taxes</t>
  </si>
  <si>
    <t>Other assets</t>
  </si>
  <si>
    <t>TOTAL ASSETS</t>
  </si>
  <si>
    <t>Deposits:</t>
  </si>
  <si>
    <t>Non-interest bearing</t>
  </si>
  <si>
    <t>Interest bearing</t>
  </si>
  <si>
    <t>Total deposits</t>
  </si>
  <si>
    <t>Short-term borrowings</t>
  </si>
  <si>
    <t>Long-term borrowings</t>
  </si>
  <si>
    <t>Accrued interest payable</t>
  </si>
  <si>
    <t>Other liabilities</t>
  </si>
  <si>
    <t>TOTAL LIABILITIES</t>
  </si>
  <si>
    <t>STOCKHOLDERS’ EQUITY</t>
  </si>
  <si>
    <t>Preferred stock, par value $2.00 per share; authorized 1,000,000 shares in 2016 and 2015; issued 0 in 2016 and 2015</t>
  </si>
  <si>
    <t>Common stock, par value $2.00 per share; authorized 20,000,000 shares in 2016 and 2015; issued 5,892,921 in 2016 and 5,853,317 in 2015; outstanding 5,659,809 in 2016 and 5,620,205 in 2015</t>
  </si>
  <si>
    <t>Surplus</t>
  </si>
  <si>
    <t>Retained earnings</t>
  </si>
  <si>
    <t>Accumulated other comprehensive income</t>
  </si>
  <si>
    <t>Treasury stock, at cost, 233,112 shares in 2016 and 2015</t>
  </si>
  <si>
    <t>TOTAL STOCKHOLDERS’ EQUITY</t>
  </si>
  <si>
    <t>TOTAL LIABILITIES AND STOCKHOLDERS’ EQUITY</t>
  </si>
  <si>
    <t>CONSOLIDATED BALANCE SHEETS [Parenthetical] - USD ($) $ in Thousands</t>
  </si>
  <si>
    <t>Investment securities held-to-maturity, estimated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Sep. 30, 2015</t>
  </si>
  <si>
    <t>INTEREST INCOME</t>
  </si>
  <si>
    <t>Interest and fees on loans</t>
  </si>
  <si>
    <t>Interest and dividend income on investment securities:</t>
  </si>
  <si>
    <t>Taxable</t>
  </si>
  <si>
    <t>Tax-exempt</t>
  </si>
  <si>
    <t>Dividends</t>
  </si>
  <si>
    <t>Dividend income on restricted investment in bank stocks</t>
  </si>
  <si>
    <t>Interest on interest-bearing deposits in other bank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Trust department</t>
  </si>
  <si>
    <t>Service charges and fees</t>
  </si>
  <si>
    <t>Bank owned life insurance income</t>
  </si>
  <si>
    <t>ATM fees and debit card income</t>
  </si>
  <si>
    <t>Gains on sales of mortgage loans</t>
  </si>
  <si>
    <t>Net investment securities gains</t>
  </si>
  <si>
    <t>Impairment charges on equity securities</t>
  </si>
  <si>
    <t>Gains from life insurance proceeds</t>
  </si>
  <si>
    <t>Other</t>
  </si>
  <si>
    <t>Total non-interest income</t>
  </si>
  <si>
    <t>NON-INTEREST EXPENSE</t>
  </si>
  <si>
    <t>Salaries and employee benefits</t>
  </si>
  <si>
    <t>Occupancy, net</t>
  </si>
  <si>
    <t>Furniture and equipment</t>
  </si>
  <si>
    <t>Computer expense</t>
  </si>
  <si>
    <t>Professional services</t>
  </si>
  <si>
    <t>Pennsylvania shares tax</t>
  </si>
  <si>
    <t>FDIC insurance</t>
  </si>
  <si>
    <t>ATM and debit card fees</t>
  </si>
  <si>
    <t>Data processing fees</t>
  </si>
  <si>
    <t>Foreclosed assets held for resale expense</t>
  </si>
  <si>
    <t>Advertising</t>
  </si>
  <si>
    <t>Total non-interest expense</t>
  </si>
  <si>
    <t>Income before income tax expense</t>
  </si>
  <si>
    <t>Income tax expense</t>
  </si>
  <si>
    <t>NET INCOME PER SHARE DATA</t>
  </si>
  <si>
    <t>Net income per share:</t>
  </si>
  <si>
    <t>Basic</t>
  </si>
  <si>
    <t>Diluted</t>
  </si>
  <si>
    <t>Dividends per share</t>
  </si>
  <si>
    <t>CONSOLIDATED STATEMENTS OF COMPREHENSIVE INCOME (LOSS) - USD ($) $ in Thousands</t>
  </si>
  <si>
    <t>Net Income</t>
  </si>
  <si>
    <t>Other comprehensive income (loss):</t>
  </si>
  <si>
    <t>Unrealized net holding (losses) gains on available-for-sale investment securities arising during the period, net of income taxes</t>
  </si>
  <si>
    <t>Less reclassification adjustment for net gains included in net income, net of income taxes</t>
  </si>
  <si>
    <t>[2]</t>
  </si>
  <si>
    <t>[1]</t>
  </si>
  <si>
    <t>[3]</t>
  </si>
  <si>
    <t>Less reclassification adjustment for impairment charges on equity securities included in net income, net of income taxes</t>
  </si>
  <si>
    <t>[2],[4]</t>
  </si>
  <si>
    <t>Total other comprehensive income (loss)</t>
  </si>
  <si>
    <t>Total Comprehensive Income</t>
  </si>
  <si>
    <t>Gross amounts are included in net investment securities gains on the Consolidated Statements of Income in non-interest income.</t>
  </si>
  <si>
    <t>Income tax amounts are included in income tax expense on the Consolidated Statements of Income.</t>
  </si>
  <si>
    <t>[4]</t>
  </si>
  <si>
    <t>Gross amounts are included in impairment charges on equity securities on the Consolidated Statements of Income in non-interest income.</t>
  </si>
  <si>
    <t>CONSOLIDATED STATEMENTS OF COMPREHENSIVE INCOME (LOSS) [Parenthetical] - USD ($) $ in Thousands</t>
  </si>
  <si>
    <t>Other Comprehensive Income (Loss), Unrealized Holding Gain (Loss) on Securities Arising During Period, Tax</t>
  </si>
  <si>
    <t>Other Comprehensive Income (Loss), Reclassification Adjustment from AOCI for Sale of Securities, Tax</t>
  </si>
  <si>
    <t>Other Comprehensive Income Loss, Reclassification Adjustment For Impairment Charge From AOCI for Sale of Securities, Tax</t>
  </si>
  <si>
    <t>CONSOLIDATED STATEMENTS OF CHANGES IN STOCKHOLDERS' EQUITY - USD ($) $ in Thousands</t>
  </si>
  <si>
    <t>Total</t>
  </si>
  <si>
    <t>Common Stock [Member]</t>
  </si>
  <si>
    <t>Surplus [Member]</t>
  </si>
  <si>
    <t>Retained Earnings [Member]</t>
  </si>
  <si>
    <t>Accumulated Other Comprehensive Income (Loss) [Member]</t>
  </si>
  <si>
    <t>Treasury Stock [Member]</t>
  </si>
  <si>
    <t>Balance at Dec. 31, 2014</t>
  </si>
  <si>
    <t>Balance (in shares) at Dec. 31, 2014</t>
  </si>
  <si>
    <t>Other comprehensive income (loss), net of taxes</t>
  </si>
  <si>
    <t>Issuance of common stock under dividend reinvestment plan and exercise of employee stock options</t>
  </si>
  <si>
    <t>Issuance of common stock under dividend reinvestment plan and exercise of employee stock options (in shares)</t>
  </si>
  <si>
    <t>Dividends - $0.81 per share</t>
  </si>
  <si>
    <t>Balance at Sep. 30, 2015</t>
  </si>
  <si>
    <t>Balance (in shares) at Sep. 30, 2015</t>
  </si>
  <si>
    <t>Balance at Dec. 31, 2015</t>
  </si>
  <si>
    <t>Balance (in shares) at Dec. 31, 2015</t>
  </si>
  <si>
    <t>Balance at Sep. 30, 2016</t>
  </si>
  <si>
    <t>Balance (in shares) at Sep. 30, 2016</t>
  </si>
  <si>
    <t>CONSOLIDATED STATEMENTS OF CHANGES IN STOCKHOLDERS' EQUITY [Parenthetical] - $ / shares</t>
  </si>
  <si>
    <t>Cash dividends, per share</t>
  </si>
  <si>
    <t>CONSOLIDATED STATEMENTS OF CASH FLOWS - USD ($) $ in Thousands</t>
  </si>
  <si>
    <t>OPERATING ACTIVITIES</t>
  </si>
  <si>
    <t>Net income</t>
  </si>
  <si>
    <t>Adjustments to reconcile net income to net cash provided by operating activities:</t>
  </si>
  <si>
    <t>Depreciation and amortization</t>
  </si>
  <si>
    <t>Net premium amortization on investment securities</t>
  </si>
  <si>
    <t>Deferred income tax expense</t>
  </si>
  <si>
    <t>Gains on sales of mortgage loans held for investment transferred to held for sale</t>
  </si>
  <si>
    <t xml:space="preserve"> </t>
  </si>
  <si>
    <t>Proceeds from sales of mortgage loans originated for resale</t>
  </si>
  <si>
    <t>Originations of mortgage loans originated for resale</t>
  </si>
  <si>
    <t>Gains on sales of investment securities</t>
  </si>
  <si>
    <t>Net losses on sales of foreclosed real estate held for resale, including write-downs</t>
  </si>
  <si>
    <t>Decrease (increase) in accrued interest receivable</t>
  </si>
  <si>
    <t>Earnings on investment in bank owned life insurance</t>
  </si>
  <si>
    <t>Gain from bank-owned life insurance proceeds</t>
  </si>
  <si>
    <t>Losses on disposals of premises and equipment</t>
  </si>
  <si>
    <t>Increase in other assets</t>
  </si>
  <si>
    <t>Increase in accrued interest payable</t>
  </si>
  <si>
    <t>Increase (decrease) in other liabilities</t>
  </si>
  <si>
    <t>NET CASH PROVIDED BY OPERATING ACTIVITIES</t>
  </si>
  <si>
    <t>INVESTING ACTIVITIES</t>
  </si>
  <si>
    <t>Proceeds from sales of investment securities available-for-sale</t>
  </si>
  <si>
    <t>Proceeds from maturities and redemptions of investment securities available-for-sale</t>
  </si>
  <si>
    <t>Purchases of investment securities available-for-sale</t>
  </si>
  <si>
    <t>Proceeds from maturities and redemptions of investment securities held-to-maturity</t>
  </si>
  <si>
    <t>Net change in restricted investment in bank stocks</t>
  </si>
  <si>
    <t>Net decrease (increase) in loans</t>
  </si>
  <si>
    <t>Proceeds from sales of mortgage loans held for investment transferred to held for sale</t>
  </si>
  <si>
    <t>Proceeds from bank-owned life insurance</t>
  </si>
  <si>
    <t>Purchases of premises and equipment</t>
  </si>
  <si>
    <t>Purchase of investment in real estate venture</t>
  </si>
  <si>
    <t>Proceeds from sales of foreclosed assets held for resale</t>
  </si>
  <si>
    <t>NET CASH PROVIDED BY (USED IN) INVESTING ACTIVITIES</t>
  </si>
  <si>
    <t>FINANCING ACTIVITIES</t>
  </si>
  <si>
    <t>Net increase in deposits</t>
  </si>
  <si>
    <t>Net decrease in short-term borrowings</t>
  </si>
  <si>
    <t>Proceeds from long-term borrowings</t>
  </si>
  <si>
    <t>Repayment of long-term borrowings</t>
  </si>
  <si>
    <t>Common stock issued</t>
  </si>
  <si>
    <t>Proceeds from issuance of treasury stock</t>
  </si>
  <si>
    <t>Dividends paid</t>
  </si>
  <si>
    <t>NET CASH (USED IN) PROVIDED BY FINANCING ACTIVITIES</t>
  </si>
  <si>
    <t>INCREASE IN CASH AND CASH EQUIVALENTS</t>
  </si>
  <si>
    <t>CASH AND CASH EQUIVALENTS, BEGINNING</t>
  </si>
  <si>
    <t>CASH AND CASH EQUIVALENTS, ENDING</t>
  </si>
  <si>
    <t>SUPPLEMENTAL DISCLOSURE OF CASH FLOW INFORMATION</t>
  </si>
  <si>
    <t>Interest paid</t>
  </si>
  <si>
    <t>Income taxes paid</t>
  </si>
  <si>
    <t>SUPPLEMENTAL DISCLOSURE OF NON-CASH ACTIVITIES</t>
  </si>
  <si>
    <t>Purchased securities settling after quarter end</t>
  </si>
  <si>
    <t>Loans transferred to foreclosed assets held for resale</t>
  </si>
  <si>
    <t>Loans transferred (from) to held for sale portfolio</t>
  </si>
  <si>
    <t>Common stock subscription receivable</t>
  </si>
  <si>
    <t>BASIS OF PRESENTATION AND ACCOUNTING POLICIES</t>
  </si>
  <si>
    <t>Accounting Policies [Abstract]</t>
  </si>
  <si>
    <t>Basis of Presentation and Significant Accounting Policies [Text Block]</t>
  </si>
  <si>
    <t xml:space="preserve"> NOTE 1  BASIS OF PRESENTATION AND ACCOUNTING POLICIES The consolidated financial statements include the accounts of First Keystone Corporation (the “Corporation”) and its wholly owned subsidiary, First Keystone Community Bank (the “Bank”). All significant intercompany accounts and transactions have been eliminated. The accompanying unaudited consolidated financial statements have been prepared in accordance with U.S. generally accepted accounting principles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Operating results for the three and nine month periods ended September 30, 2016, are not necessarily indicative of the results for the year ending December 31, 2016. For further information, refer to the consolidated financial statements and notes thereto included in First Keystone Corporation’s Annual Report on Form 10-K for the year ended December 31, 2015. For comparative purposes, the September 30, 2015 balances have been reclassified to conform to the 2016 presentation. Such reclassifications had no impact on net income. The Corporation has evaluated events and transactions occurring subsequent to the consolidated balance sheet date of September 30, 2016 for items that should potentially be recognized or disclosed in these consolidated financial statements. The evaluation was conducted through the date these consolidated financial statements were issued.</t>
  </si>
  <si>
    <t>RECENT ACCOUNTING STANDARDS UPDATES ("ASU")</t>
  </si>
  <si>
    <t>New Accounting Pronouncements and Changes in Accounting Principles [Abstract]</t>
  </si>
  <si>
    <t>New Accounting Pronouncements and Changes in Accounting Principles [Text Block]</t>
  </si>
  <si>
    <t xml:space="preserve"> NOTE 2  RECENT ACCOUNTING STANDARDS UPDATES (“ASU”) Except as disclosed below, there were no new accounting pronouncements affecting the Corporation during the nine months ended September 30, 2016 that were not already adopted by the Corporation. In May 2014, the Financial Accounting Standards Board (“FASB”) issued ASU 2014-09, Revenue from Contracts with Customers (Topic 606) Revenue Recognition (Topic 605). In January 2016, the FASB issued ASU 2016-01, Financial Instruments  Overall (Subtopic 825-10)  Recognition and Measurement of Financial Assets and Financial Liabilities In February 2016, the FASB issued ASU 2016-02, Leases (Topic 842) or entered into after, the beginning of the earliest comparative period presented in the financial statements. The Corporation is in the process of evaluating the impact of this guidance and anticipates an impact to the consolidated financial statements with regard to the Corporation’s operating lease agreements. In June 2016, the FASB issued ASU No. 2016-13, Financial Instruments-Credit Losses (Topic 326): In August 2016, the Financial Accounting Standards Board (“FASB”) issued ASU 2016-15, Classification of Certain Cash Receipts and Cash Payments.</t>
  </si>
  <si>
    <t>INVESTMENT SECURITIES</t>
  </si>
  <si>
    <t>Investments, Debt and Equity Securities [Abstract]</t>
  </si>
  <si>
    <t>Investments in Debt and Marketable Equity Securities (and Certain Trading Assets) Disclosure [Text Block]</t>
  </si>
  <si>
    <t xml:space="preserve"> NOTE 3 INVESTMENT SECURITIES The Corporation classifies its investment securities as either “Held-to-Maturity” or “Available-for-Sale” at the time of purchase. Investment securities are accounted for on a trade date basis. Debt securities are classified as Held-to-Maturity when the Corporation has the ability and positive intent to hold the securities to maturity. Investment securities classified as Held-to-Maturity are carried at cost adjusted for amortization of premium and accretion of discount to maturity. Debt securities not classified as Held-to-Maturity and equity securities are included in the Available-for-Sale category and are carried at fair value. The amount of any unrealized gain or loss, net of the effect of deferred income taxes, is reported as accumulated other comprehensive income (loss)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and accretion of discounts to expected maturity. Such amortization and accretion, as well as interest and dividends, are included in interest and dividend income from investment securities. Realized gains and losses are included in net investment securities gains and losses. The cost of investment securities sold, redeemed or matured is based on the specific identification method. Available-for-Sale Securities (Dollars in thousands) Gross Gross Amortized Unrealized Unrealized Fair September 30, 2016: Cost Gains Losses Value U.S. Treasury securities $ 1,012 $ 2 $  $ 1,014 Obligations of U.S. Government Corporations and Agencies: Mortgage-backed 103,899 1,021 (248) 104,672 Other 11,234 91 (12) 11,313 Obligations of state and political subdivisions 197,026 8,781 (119) 205,688 Corporate debt securities 35,288 260 (427) 35,121 Marketable equity securities 1,194 943  2,137 Total $ 349,653 $ 11,098 $ (806) $ 359,945 Held-to-Maturity Securities (Dollars in thousands) Gross Gross Amortized Unrealized Unrealized Fair September 30, 2016: Cost Gains Losses Value Obligations of U.S. Government Corporations and Agencies: Mortgage-backed $ 17 $  $  $ 17 Total $ 17 $  $  $ 17 Available-for-Sale Securities (Dollars in thousands) Gross Gross Amortized Unrealized Unrealized Fair December 31, 2015: Cost Gains Losses Value U.S. Treasury securities $ 1,022 $  $ (1) $ 1,021 Obligations of U.S. Government Corporations and Agencies: Mortgage-backed 113,847 37 (1,410) 112,474 Other 21,554 117 (79) 21,592 Obligations of state and political subdivisions 195,297 5,425 (408) 200,314 Corporate debt securities 49,162 10 (1,339) 47,833 Marketable equity securities 1,194 813  2,007 Total $ 382,076 $ 6,402 $ (3,237) $ 385,241 Held-to-Maturity Securities (Dollars in thousands) Gross Gross Amortized Unrealized Unrealized Fair December 31, 2015: Cost Gains Losses Value Obligations of U.S. Government Corporations and Agencies: Mortgage-backed $ 26 $ 1 $  $ 27 Total $ 26 $ 1 $  $ 27 Securities Available-for-Sale with an aggregate fair value of $ 326,002,000 326,872,000 17,000 26,000 251,573,000 219,576,000 (Dollars in thousands) September 30, 2016 Available-For-Sale Held-To-Maturity U.S. Government Obligations U.S. Government Corporations &amp; of State Corporate Marketable Corporations &amp; U.S. Treasury Agencies &amp; Political Debt Equity Agencies Securities Obligations 1 Subdivisions 2 Securities Securities 3 Obligations 1 Within 1 Year: Amortized cost $ 1,012 $  $ 337 $  $  $  Fair value 1,014  339    Weighted average yield 0.96 %  6.01 %    1 - 5 Years: Amortized cost  30,799 44,413 8,577  17 Fair value  31,376 45,850 8,575  17 Weighted average yield  2.06 % 2.81 % 2.30 %  2.53 % 5 - 10 Years: Amortized cost  24,298 69,262 26,711   Fair value  24,641 72,114 26,546   Weighted average yield  2.01 % 3.30 % 2.84 %   After 10 Years: Amortized cost  60,036 83,014  1,194  Fair value  59,968 87,385  2,137  Weighted average yield  1.57 % 4.42 %  5.20 %  Total: Amortized cost $ 1,012 $ 115,133 $ 197,026 $ 35,288 $ 1,194 $ 17 Fair value 1,014 115,985 205,688 35,121 2,137 17 Weighted average yield 0.96 % 1.79 % 3.66 % 2.71 % 5.20 % 2.53 % 1 2 34 3 There were no aggregate investments with a single issuer (excluding the U.S. Government and U.S. Government Agencies and Corporations) which exceeded ten percent of consolidated stockholders’ equity at September 30, 2016.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Proceeds from sales of investments in Available-for-Sale debt and equity securities for the three months ended September 30, 2016 and 2015 were $ 39,406 32,059 497,000 1,036,000 102,000 0 Proceeds from sales of investments in Available-for-Sale debt and equity securities for the nine months ended September 30, 2016 and 2015 were $ 66,814 111,799 932,000 2,186,000 143,000 55,000 0 14,000 There were no proceeds from sales of investments in Held-to-Maturity debt equity securities during the three or nine month periods ended September 30, 2016 or 2015. Therefore, there were no gains or losses realized during these periods. Management evaluates securities for other-than-temporary impairment (“OTTI”) at least on a quarterly basis, and more frequently when economic or market conditions warrant such an evaluation. Investment securities classified as available-for-sale or held-to-maturity are generally evaluated for OTTI under FASB ASC 320, Investments - Debt and Equity Securities When other-than-temporary impairment occurs on debt securitie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the realized loss is recognized as impairment charges on securities on the Consolidated Statements of Income. The amount of the total other-than-temporary impairment related to the other factors shall be recognized in other comprehensive income (loss), net of applicable taxes. The previous amortized cost basis less the other-than-temporary impairment recognized in earnings becomes the new amortized cost basis of the investment. 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realized loss is recognized as impairment charges on securities on the Consolidated Statements of Income. The amount of the total other-than-temporary impairment is recognized in other comprehensive income (loss), net of applicable taxes. The previous cost basis less the other-than-temporary impairment recognized in earnings becomes the new cost basis of the investment. The Corporation and its investment advisors monitor the entire portfolio monthly with particular attention given to securities in a continuous loss position of at least ten percent for over twelve months. As of September 30, 2015, we recognized other than temporary impairment on one equity security that was trading below cost basis. We have written down the value of the shares based upon market indications. In management’s opinion, the equity securities reflect a more accurate valuation of the shares after the impairment charge. Based on the factors described above, management did not consider any securities to be other-than-temporarily impaired at September 30, 2016 or December 31, 2015. In accordance with disclosures required by FASB ASC 320-10-50, Investments - Debt and Equity Securities September 30, 2016 (Dollars in thousands) Less Than 12 Months 12 Months or More Total Fair Unrealized Fair Unrealized Fair Unrealized Available-for-Sale: Value Loss Value Loss Value Loss U.S. Treasury securities $  $  $  $  $  $  Obligations of U.S. Government Corporations and Agencies: Mortgage-backed 26,944 (154) 7,290 (94) 34,234 (248) Other   1,953 (12) 1,953 (12) Obligations of state and political subdivisions 11,605 (119)   11,605 (119) Corporate debt securities 9,789 (180) 6,325 (247) 16,114 (427) Marketable equity securities       $ 48,338 $ (453) $ 15,568 $ (353) $ 63,906 $ (806) December 31, 2015 (Dollars in thousands) Less Than 12 Months 12 Months or More Total Fair Unrealized Fair Unrealized Fair Unrealized Available-for-Sale: Value Loss Value Loss Value Loss U.S. Treasury securities $ 1,021 $ (1) $  $  $ 1,021 $ (1) Obligations of U.S. Government Corporations and Agencies: Mortgage-backed 86,618 (1,177) 11,234 (233) 97,852 (1,410) Other 12,962 (79)   12,962 (79) Obligations of state and political subdivisions 26,163 (258) 8,105 (150) 34,268 (408) Corporate debt securities 27,527 (531) 19,433 (808) 46,960 (1,339) Marketable equity securities       $ 154,291 $ (2,046) $ 38,772 $ (1,191) $ 193,063 $ (3,237) The Corporation invests in various forms of agency debt including mortgage-backed securities and callable debt. The mortgage-backed securities are issued by FHLMC (“Federal Home Loan Mortgage Corporation”), FNMA (“Federal National Mortgage Association”) or GNMA (“Government National Mortgage Association”). The municipal securities consist of general obligations and revenue bonds. The marketable equity securities consist of stocks in other bank holding companies. The fair market value of the above securities is influenced by market interest rates, prepayment speeds on mortgage securities, bid-offer spreads in the market place and credit premiums for various types of agency debt. These factors change continuously and therefore the market value of these securities may be higher or lower than the Corporation’s carrying value at any measurement date. Management does not believe any of their 19 9</t>
  </si>
  <si>
    <t>LOANS AND ALLOWANCE FOR LOAN LOSSES</t>
  </si>
  <si>
    <t>Receivables [Abstract]</t>
  </si>
  <si>
    <t>Financing Receivables [Text Block]</t>
  </si>
  <si>
    <t xml:space="preserve"> NOTE 4 LOANS AND ALLOWANCE FOR LOAN LOSSES 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Residential mortgage loans held for resale are carried at the lower of cost or market on an aggregate basis determined by independent pricing from appropriate federal or state agency investors. These loans are sold without recourse.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ecur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marily by properties located in its primary market area and surrounding areas. The Corporation offers fixed-rate mortgage loans with terms up to a maximum of thirty years for both permanent structures and those under construction. Generally, the majority of the Corporation’s residential mortgage loans originate with a loan-to-value of eighty percent or less, or those with primary mortgage insurance at ninety-five percent or less. Home equity term loans are secured by the borrower’s primary residence and typically have a maximum loan-to-value of eighty percent eighty percent In underwriting one-to-four family residential mortgage loans, the Corporation evaluates the borrower’s ability to make monthly payments, the borrower’s repayment history and the value of the property securing the loan. The ability and willingness to repay is determined by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Consumer Lending The Corporation offers a variety of secured and unsecured consumer loans, including vehicle loans, stock loans and loans secured by financial institution deposits. These loans originate primarily within or with customers from the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to repay is determined by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charged down to the estimated fair value of the collateral less cost to sell. Loans in which the borrower is in bankruptcy are considered on a case by case basis and are either charged off or reaffirmed by the borrower. 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may currently be performing.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as to collectability of principal.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s may be reported, net, at the fair value of the collateral. For troubled debt restructurings that subsequently default, the Corporation determines the amount of reserve in accordance with the accounting policy for the allowance for loan losses. The general component covers all other loans not identified as impaired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September 30, 2016 and December 31, 2015, the amount of the reserve for unfunded lending commitments was $ 193,000 184,000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Bank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 The restructuring of a loan is considered a “troubled debt restructuring” if both the following conditions are met: (i) the borrower is experiencing financial difficulties, and (ii) the Bank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Loans modified in a troubled debt restructuring are considered impaired and may or may not be placed on non-accrual status until the Bank determines the future collection of principal and interest is reasonably assured, which generally requires that the borrower demonstrates a period of performance according to the restructured terms of six months. The Bank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Bank’s loan policy. Primary responsibility for assigning the asset quality rating rests with the lender.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as well as other variables such as current economic conditions, and individual strengths and weaknesses.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Generally, these loans or assets are currently protected, but are “potentially weak.” They constitute an undue and unwarranted credit risk but not to the point of justifying a classification of substandard. Assets in this category are currently protected but have potential weakness which may, if not checked or corrected, weaken the asset or inadequately protect the Bank’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Generally, these assets are inadequately protected by the current sound worth and paying capacity of the obligor or of the collateral pledged, if any. Assets so classified must have “well-defined” weaknesses that jeopardize the full liquidation of the debt. The assets are characterized by the distinct possibility that the Bank will sustain some loss if the aggregate amount of substandard assets is not fully covered by the liquidation of the collateral used as security. Substandard loans have a high probability of payment default and require more intensive supervision by Bank management. Risk Grade 9 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 Commercial and (Dollars in thousands) Industrial Commercial Real Estate September 30, December 31, September 30, December 31, 2016 2015 2016 2015 Grade: 1-6 Pass $ 74,469 $ 80,730 $ 238,529 $ 242,546 7 Special Mention 5,257 4,194 5,630 3,890 8 Substandard 474  14,166 12,238 9 Doubtful     Add (deduct): Unearned discount and     Net deferred loan fees and costs 128 150 437 344 Total loans $ 80,328 $ 85,074 $ 258,762 $ 259,018 Residential Real Estate Including Home Equity Consumer Loans September 30, December 31, September 30, December 31, 2016 2015 2016 2015 Grade: 1-6 Pass $ 165,983 $ 163,690 $ 6,185 $ 5,764 7 Special Mention 1,515 1,667 80 26 8 Substandard 1,054 1,245 5 4 9 Doubtful     Add (deduct): Unearned discount and (8) (15)   Net deferred loan fees and costs 2 41 105 96 Total loans $ 168,546 $ 166,628 $ 6,375 $ 5,890 Total Loans September 30, December 31, 2016 2015 Grade: 1-6 Pass $ 485,166 $ 492,730 7 Special Mention 12,482 9,777 8 Substandard 15,699 13,487 9 Doubtful   Add (deduct): Unearned discount and (8) (15) Net deferred loan fees and costs 672 631 Total loans $ 514,011 $ 516,610 Commercial and Industrial and Commercial Real Estate include loans categorized as tax-free in the amounts of $ 34,913,000 2,824,000 43,817,000 2,992,000 4,474,000 1,929,000 (Dollars in thousands) Commercial Commercial Residential and Industrial Real Estate Real Estate Consumer Unallocated Total As of and for the three month period ended September 30, 2016: Allowance for Loan Losses: Beginning balance $ 702 $ 4,014 $ 1,697 $ 106 $ 700 $ 7,219 Charge-offs (193) (1,133) (20) (9)  (1,355) Recoveries 2   1  3 Provision 272 1,393 35 2 (569) 1,133 Ending Balance $ 783 $ 4,274 $ 1,712 $ 100 $ 131 $ 7,000 (Dollars in thousands) Commercial Commercial Residential and Industrial Real Estate Real Estate Consumer Unallocated Total As of and for the nine month period ended September 30, 2016: Allowance for Loan Losses: Beginning balance $ 725 $ 3,983 $ 1,777 $ 96 $ 158 $ 6,739 Charge-offs (195) (1,190) (45) (32)  (1,462) Recoveries 6  12 5  23 Provision 247 1,481 (32) 31 (27) 1,700 Ending Balance $ 783 $ 4,274 $ 1,712 $ 100 $ 131 $ 7,000 Ending balance: individually evaluated for impairment $  $ 150 $ 19 $  $  $ 169 Ending balance: collectively evaluated for impairment $ 783 $ 4,124 $ 1,693 $ 100 $ 131 $ 6,831 Loans Receivable: Ending Balance $ 80,328 $ 258,762 $ 168,546 $ 6,375 $  $ 514,011 Ending balance: individually evaluated for impairment $ 418 $ 13,014 $ 836 $  $  $ 14,268 Ending balance: collectively evaluated for impairment $ 79,910 $ 245,748 $ 167,710 $ 6,375 $  $ 499,743 (Dollars in thousands) Commercial Commercial Residential and Industrial Real Estate Real Estate Consumer Unallocated Total As of and for the three month period ended September 30, 2015: Allowance for Loan Losses: Beginning balance $ 706 $ 3,139 $ 1,867 $ 89 $ 799 $ 6,600 Charge-offs  (95) (39) (8)  (142) Recoveries 4 17  2  23 Provision 56 1,293 105 37 (738) 753 Ending Balance $ 766 $ 4,354 $ 1,933 $ 120 $ 61 $ 7,234 (Dollars in thousands) Commercial Commercial Residential and Industrial Real Estate Real Estate Consumer Unallocated Total As of and for the nine month period ended September 30, 2015: Allowance for Loan Losses: Beginning balance $ 542 $ 3,176 $ 1,928 $ 107 $ 637 $ 6,390 Charge-offs (2) (232) (147) (23)  (404) Recoveries 7 59  4  70 Provision 219 1,351 152 32 (576) 1,178 Ending Balance $ 766 $ 4,354 $ 1,933 $ 120 $ 61 $ 7,234 Ending balance: individually evaluated for impairment $  $ 1,243 $ 36 $  $  $ 1,279 Ending balance: collectively evaluated for impairment $ 766 $ 3,111 $ 1,897 $ 120 $ 61 $ 5,955 Loans Receivable: Ending Balance $ 88,426 $ 259,823 $ 165,774 $ 5,886 $  $ 519,909 Ending balance: individually evaluated for impairment $ 400 $ 11,620 $ 934 $  $  $ 12,954 Ending balance: collectively evaluated for impairment $ 88,026 $ 248,203 $ 164,840 $ 5,886 $  $ 506,955 (Dollars in thousands) Commercial Commercial Residential and Industrial Real Estate Real Estate Consumer Unallocated Total As of and for the year ended December 31, 2015: Allowance for Loan Losses: Beginning balance $ 542 $ 3,176 $ 1,928 $ 107 $ 637 $ 6,390 Charge-offs (2) (1,759) (210) (45)  (2,016) Recoveries 22 59 1 6  88 Provision 163 2,507 58 28 (479) 2,277 Ending Balance $ 725 $ 3,983 $ 1,777 $ 96 $ 158 $ 6,739 Ending balance: individually evaluated for impairment $  $ 309 $ 31 $  $  $ 340 Ending balance: collectively evaluated for impairment $ 725 $ 3,674 $ 1,746 $ 96 $ 158 $ 6,399 Loans Receivable: Ending Balance $ 85,074 $ 259,018 $ 166,628 $ 5,890 $  $ 516,610 Ending balance: individually evaluated for impairment $ 399 $ 12,057 $ 911 $  $  $ 13,367 Ending balance: collectively evaluated for impairment $ 84,675 $ 246,961 $ 165,717 $ 5,890 $  $ 503,243 Of the $ 1,330,000 59,000 50,000 1,221,000 1,472,000 256,000 50,000 1,166,000 246,000 221,000 From time to time, the Bank may agree to modify the contractual terms of a borrower’s loan. In cases where the modifications represent a concession to a borrower experiencing financial difficulty, the modification is considered a troubled debt restructuring (“TDR”). The outstanding balance of TDRs as of September 30, 2016 and December 31, 2015 was $ 11,759,000 11,096,000 2,000 31,000 During the three months ended September 30, 2016, two loans with a combined post modification balance of $ 1,860,000 992,000 During the nine months ended September 30, 2016, nine loans with a combined post modification balance of $ 2,402,000 5,550,000 (Dollars in thousands) September 30, December 31, 2016 2015 Non-accrual TDRs $ 272 $ 477 Accruing TDRs 11,487 10,619 Total $ 11,759 $ 11,096 At September 30, 2016, nine Commercial Real Estate loans classified as TDRs with a combined recorded investment of $ 781,000 2,133,000 1,277,000 925,000 During the three months ended September 30, 2016, one Commercial and Industrial loan in the amount of $ 15,000 178,000 15,000 4,404,000 4,226,000 (Dollars in thousands) Three Months Ended September 30, 2016 Pre-Modification Post-Modification Number Outstanding Recorded Outstanding Recorded Recorded of Contracts Investment Investment Investment Commercial and Industrial  $  $  $  Commercial Real Estate 2 1,860 1,860 1,858 Total 2 $ 1,860 $ 1,860 $ 1,858 (Dollars in thousands) Three Months Ended September 30, 2015 Pre-Modification Post-Modification Number Outstanding Recorded Outstanding Recorded Recorded of Contracts Investment Investment Investment Commercial and Industrial  $  $  $  Commercial Real Estate 2 815 992 1,001 Total 2 $ 815 $ 992 $ 1,001 (Dollars in thousands) Nine Months Ended September 30, 2016 Pre-Modification Post-Modification Number Outstanding Recorded Outstanding Recorded Recorded of Contracts Investment Investment Investment Commercial and Industrial 4 $ 86 $ 86 $ 22 Commercial Real Estate 5 2,316 2,316 2,064 Total 9 $ 2,402 $ 2,402 $ 2,086 (Dollars in thousands) Nine Months Ended September 30, 2015 Pre-Modification Post-Modification Number Outstanding Recorded Outstanding Recorded Recorded of Contracts Investment Investment Investment Commercial and Industrial 1 $ 23 $ 23 $ 21 Commercial Real Estate 6 5,395 5,527 5,527 Total 7 $ 5,418 $ 5,550 $ 5,548 Three Months Ended September 30, 2016 Nine Months Ended September 30, 2016 Rate Term Payment Number Rate Term Payment Number Modification Modification Modification Modified Modification Modification Modification Modified Commercial and Industrial      3 1 4 Commercial Real Estate  1 1 2  3 2 5 Total  1 1 2  6 3 9 Three Months Ended September 30, 2015 Nine Months Ended September 30, 2015 Rate Term Payment Number Rate Term Payment Number Modification Modification Modification Modified Modification Modification Modification Modified Commercial and Industrial      1  1 Commercial Real Estate  1 1 2  3 3 6 Total  1 1 2  4 3 7 (Dollars in thousands) September 30, 2016 December 31, 2015 Unpaid Unpaid Recorded Principal Related Recorded Principal Related Investment Balance Allowance Investment Balance Allowance With no related allowance recorded: Commercial and Industrial $ 418 $ 418 $  $ 399 $ 399 $  Commercial Real Estate 12,046 14,483  7,853 9,524  Residential Real Estate 412 601  475 657  With an allowance recorded: Commercial Real Estate 968 2,383 150 4,204 4,204 309 Residential Real Estate 424 424 19 436 436 31 Total $ 14,268 $ 18,309 $ 169 $ 13,367 $ 15,220 $ 340 Total consists of: Commercial and Industrial $ 418 $ 418 $  $ 399 $ 399 $  Commercial Real Estate $ 13,014 $ 16,866 $ 150 $ 12,057 $ 13,728 $ 309 Residential Real Estate $ 836 $ 1,025 $ 19 $ 911 $ 1,093 $ 31 At September 30, 2016 and December 31, 2015, $11,759,000 and $11,096,000 of loans classified as TDRs were included in impaired loans with a total allocated allowance of $ 0 309,000 The average recorded investment and interest income recognized for the Corporation’s impaired loans are summarized below for the three and nine months ended September 30, 2016 and 2015. (Dollars in thousands) For the Three Months Ended For the Three Months Ended September 30, 2016 September 30, 2015 Average Interest Average Interest Recorded Income Recorded Income Investment Recognized Investment Recognized With no related allowance recorded: Commercial and Industrial $ 448 $ 2 $ 407 $ 2 Commercial Real Estate 11,535 160 9,235 59 Residential Real Estate 424  499  Consumer   1  With an allowance recorded: Commercial Real Estate 968  1,162 45 Residential Real Estate 424  441  Total $ 13,799 $ 162 $ 11,745 $ 106 Total consists of: Commercial and Industrial $ 448 $ 2 $ 407 $ 2 Commercial Real Estate $ 12,503 $ 160 $ 10,397 $ 104 Residential Real Estate $ 848 $  $ 940 $  Consumer $  $  $ 1 $  5,000 60,000 (Dollars in thousands) For the Nine Months Ended For the Nine Months Ended September 30, 2016 September 30, 2015 Average Interest Average Interest Recorded In</t>
  </si>
  <si>
    <t>BORROWINGS</t>
  </si>
  <si>
    <t>Debt Disclosure [Abstract]</t>
  </si>
  <si>
    <t>Subordinated Borrowings Disclosure [Text Block]</t>
  </si>
  <si>
    <t xml:space="preserve"> NOTE 5 BORROWINGS Short-Term Borrowings Short-term borrowings include federal funds purchased, securities sold under agreements to repurchase, Federal Discount Window, and Federal Home Loan Bank (“FHLB”) advances, which generally represent overnight or less than 30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 (Dollars in thousands) Gross Net Amounts Amounts of Liabilities Offset Presented Gross in the in the Amounts of Consolidated Consolidated Cash Recognized Balance Balance Financial Collateral Net Liabilities Sheet Sheet Instruments Pledge Amount September 30, 2016 Repurchase agreements (a) $ 19,644 $  $ 19,644 $ (19,644) $  $  December 31, 2015 Repurchase agreements (a) $ 20,779 $  $ 20,779 $ (20,779) $  $  (a) As of September 30, 2016 and December 31, 2015, the fair value of securities pledged in connection with repurchase agreements was $ 26,892,000 27,510,000 (Dollars in thousands) Remaining Contractual Maturity of the Agreements Overnight Greater and Up to 30 -90 than September 30, 2016: Continuous 30 days Days 90 Days Total Repurchase agreements and repurchase-to-maturity transactions: U.S. Treasury and/or agency securities $ 19,644 $  $  $  $ 19,644 Total $ 19,644 $  $  $  $ 19,644 Long-Term Borrowings Long-term borrowings are comprised of advances from FHLB and a capital lease assumed as a result of the acquisition of Pocono Community Bank. Under terms of a blanket agreement, collateral for the FHLB loans is certain qualifying assets of the Corporation’s banking subsidiary. The principal assets are real estate mortgages and certain investment securities.</t>
  </si>
  <si>
    <t>COMMITMENTS AND CONTINGENCIES</t>
  </si>
  <si>
    <t>Commitments and Contingencies Disclosure [Abstract]</t>
  </si>
  <si>
    <t>Commitments and Contingencies Disclosure [Text Block]</t>
  </si>
  <si>
    <t xml:space="preserve"> NOTE 6 COMMITMENTS AND CONTINGENCIES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r results of operations of the Corporation.</t>
  </si>
  <si>
    <t>FINANCIAL INSTRUMENTS WITH OFF-BALANCE SHEET RISK AND CONCENTRATIONS OF CREDIT RISK</t>
  </si>
  <si>
    <t>Risks and Uncertainties [Abstract]</t>
  </si>
  <si>
    <t>Schedule Off Balance Sheet Credit Risks [Text Block]</t>
  </si>
  <si>
    <t xml:space="preserve"> NOTE 7 FINANCIAL INSTRUMENTS WITH OFF-BALANCE SHEET RISK AND CONCENTRATIONS OF CREDI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The Corporation may require collateral or other security to support financial instruments with off-balance sheet credit risk. The contract or notional amounts at September 30, 2016 and December 31, 2015, were as follows: (Dollars in thousands) September 30, 2016 December 31, 2015 Financial instruments whose contract amounts represent credit risk: Commitments to extend credit $ 74,971 $ 72,552 Financial standby letters of credit $ 453 $ 475 Performance standby letters of credit $ 3,476 $ 4,692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to support standby letters of credit for which collateral is deemed necessary.</t>
  </si>
  <si>
    <t>FAIR VALUE MEASUREMENTS</t>
  </si>
  <si>
    <t>Fair Value Disclosures [Abstract]</t>
  </si>
  <si>
    <t>Fair Value Disclosures [Text Block]</t>
  </si>
  <si>
    <t xml:space="preserve"> NOTE 8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as well as the general classification of such instruments pursuant to the valuation hierarchy, is set forth as follows. Financial Assets Measured at Fair Value on a Recurring Basis (Dollars in thousands) September 30, 2016 Level 1 Level 2 Level 3 Total Available-for-Sale Securities: U.S. Treasury securities $  $ 1,014 $  $ 1,014 Obligations of U.S. Government Corporations and Agencies: Mortgage-backed  104,672  104,672 Other  11,313  11,313 Obligations of state and political subdivisions  205,688  205,688 Corporate debt securities  35,121  35,121 Marketable equity securities 2,137   2,137 Total $ 2,137 $ 357,808 $  $ 359,945 (Dollars in thousands) December 31, 2015 Level 1 Level 2 Level 3 Total Available-for-Sale Securities: U.S. Treasury securities $  $ 1,021 $  $ 1,021 Obligations of U.S. Government Corporations and Agencies: Mortgaged-backed  112,474  112,474 Other  21,592  21,592 Obligations of state and political subdivisions  200,314  200,314 Corporate debt securities  47,833  47,833 Marketable equity securities 2,007   2,007 Total $ 2,007 $ 383,234 $  $ 385,241 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investments. There were no transfers between Level 1 and Level 2 during 2016 or 2015. Financial Assets Measured at Fair Value on a Non-recurring Basis (Dollars in thousands) Level 1 Level 2 Level 3 Total Assets at September 30, 2016 Impaired loans: Commercial Real Estate $  $  $ 4,844 $ 4,844 Residential Real Estate   529 529 Total impaired loans $  $  $ 5,373 $ 5,373 (Dollars in thousands) Level 1 Level 2 Level 3 Total Assets at December 31, 2015 Impaired loans: Commercial Real Estate $  $  $ 1,665 $ 1,665 Residential Real Estate   631 631 Total impaired loans $  $  $ 2,296 $ 2,296 The Bank’s impaired loan valuation procedure for any loans greater than $ 250,000 250,000 Nonfinancial Assets Measured at Fair Value on a Non-recurring Basis (Dollars in thousands) Level 1 Level 2 Level 3 Total Assets at September 30, 2016 Foreclosed assets held for resale: Commercial Real Estate $  $  $ 296 $ 296 Residential Real Estate   11 11 Total foreclosed assets held for resale $  $  $ 307 $ 307 At December 31, 2015, there were no nonfinancial assets measured at fair value on a non-recurring basis. The Bank’s foreclosed asset valuation procedure requires an appraisal, which considers the sales prices of similar properties in the proximate vicinity, to be completed periodically with the exception of those cases which the Bank has obtained a sales agreement. These assets are included as Level 3 fair values, based upon the lowest level that is significant to the fair value measurements. There were no transfers between valuation levels in 2016 and 2015. (Dollars in thousands) Quantitative Information about Level 3 Fair Value Measurements Fair Value Weighted September 30, 2016 Estimate Valuation Technique Unobservable Input Range Average Impaired loans $ 5,373 Appraisal of collateral 1,3 Appraisal adjustments 2 (10%)  (74%) (19%) Foreclosed assets held for resale $ 307 Appraisal of collateral 1,3 Appraisal adjustments 2 (17%)  (59%) (22%) December 31, 2015 Impaired loans $ 2,296 Appraisal of collateral 1,3 Appraisal adjustments 2 (10%)  (63%) (29%) Foreclosed assets held for resale $  Appraisal of collateral 1,3 Appraisal adjustments 2 (0%)  (0%) (0%) 1 2 3 (Dollars in thousands) Carrying Fair Value Measurements at September 30, 2016 Amount Level 1 Level 2 Level 3 Total FINANCIAL ASSETS: Cash and due from banks $ 8,133 $ 8,133 $  $  $ 8,133 Interest-bearing deposits in other banks 13,972  13,972  13,972 Time deposits with other banks 1,482  1,482  1,482 Investment securities available-for-sale 359,945 2,137 357,808  359,945 Investment securities held-to-maturity 17  17  17 Restricted investment in bank stocks 5,605  5,605  5,605 Net loans 507,011   504,167 504,167 Mortgage servicing rights 443   443 443 Accrued interest receivable 3,734  3,734  3,734 FINANCIAL LIABILITIES: Deposits 749,869  751,169  751,169 Short-term borrowings 19,644  19,644  19,644 Long-term borrowings 75,146  76,917  76,917 Accrued interest payable 390  390  390 OFF-BALANCE SHEET FINANCIAL INSTRUMENTS      (Dollars in thousands) Carrying Fair Value Measurements at December 31, 2015 Amount Level 1 Level 2 Level 3 Total FINANCIAL ASSETS: Cash and due from banks $ 7,474 $ 7,474 $  $  $ 7,474 Interest-bearing deposits in other banks 1,534  1,534  1,534 Time deposits with other banks 1,482  1,482  1,482 Investment securities available-for-sale 385,241 2,007 383,234  385,241 Investment securities held-to-maturity 26  27  27 Restricted investment in bank stocks 5,742  5,742  5,742 Net loans 509,871   498,671 498,671 Mortgage servicing rights 493   493 493 Accrued interest receivable 4,086  4,086  4,086 FINANCIAL LIABILITIES: Deposits 720,598  720,341  720,341 Short-term borrowings 80,539  80,539  80,539 Long-term borrowings 70,232  71,302  71,302 Accrued interest payable 382  382  382 OFF-BALANCE SHEET FINANCIAL INSTRUMENTS     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at September 30, 2016 and December 31, 2015: Cash and Due From Banks, Interest-Bearing Deposits in Other Banks, Time Deposits with Other Banks, Restricted Investment in Bank Stocks, Accrued Interest Receivable and Accrued Interest Payable The fair values are equal to the current carrying values. Investment Securities The fair values of investment securities are determined by obtaining quoted market prices on nationally recognized securities exchanges (Level 1) or matrix pricing (Level 2), which is a mathematical technique used widely in the industry to value debt securities without relying on the securities’ relationship to other benchmark quoted prices. Loans Fair values are estimated for categories of loans with similar financial characteristics. Loans were segregated by type such as Commercial and Industrial, Commercial and Residential Real Estate mortgages and Consumer. For estimation purposes, each loan category was further segmented into fixed and adjustable rate interest terms. The fair value of each category of performing loans is calculated by discounting future cash flows using the current rates at which similar loans would be made to borrowers with similar credit ratings and for the same remaining maturities. Fair value for impaired loans is based on management’s estimate of future cash flows discounted using a rate commensurate with the risk associated with the estimated future cash flows or based on the value of the collateral if repayment is expected solely from collateral. The assumptions used by management are judgmentally determined using information regarding each specific borrower. Mortgage Servicing Rights Servicing rights are carried at cost. The carrying amount approximates fair value. Deposits The fair value of deposits with no stated maturity, such as demand deposits, savings accounts and money market accounts, is equal to the amount payable on demand at September 30, 2016 and December 31, 2015. Fair values for fixed-rate certificates of deposit are estimated using a discounted cash flow calculation that applies interest rates currently being offered on similar term borrowings, to a schedule of aggregated expected monthly maturities on time deposits. Short-Term and Long-Term Borrowings The fair values of short-term borrowings are equal to the current carrying values, and long-term borrowings are estimated using discounted cash flow analyses based on the Corporation’s incremental borrowing rate for similar instruments. Off-Balance Sheet Financial Instruments The fair values for the Corporation’s off-balance sheet financial instruments (lending commitments and letters of credit) are based on fees currently charged in the market to enter into similar agreements, taking into account the remaining terms of the agreements and the counterparties’ credit standing.</t>
  </si>
  <si>
    <t>EARNINGS PER SHARE</t>
  </si>
  <si>
    <t>Earnings Per Share [Abstract]</t>
  </si>
  <si>
    <t>Earnings Per Share [Text Block]</t>
  </si>
  <si>
    <t xml:space="preserve"> NOTE 9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Potential common shares that may be issued by the Corporation relate solely to outstanding stock options and are determined using the treasury stock method. The following table sets forth the computation of basic and diluted earnings per share. (In thousands, except earnings per share) Three Months Ended September 30, 2016 2015 Net income $ 2,144 $ 2,485 Weighted-average common shares outstanding 5,646 5,594 Basic earnings per share $ 0.38 $ 0.44 Weighted-average common shares outstanding 5,646 5,594 Common stock equivalents due to effect of stock options 2 2 Total weighted-average common shares and equivalents 5,648 5,596 Diluted earnings per share $ 0.38 $ 0.44 (In thousands, except earnings per share) Nine Months Ended September 30, 2016 2015 Net income $ 6,811 $ 7,364 Weighted-average common shares outstanding 5,633 5,581 Basic earnings per share $ 1.21 $ 1.32 Weighted-average common shares outstanding 5,633 5,581 Common stock equivalents due to effect of stock options 2 2 Total weighted-average common shares and equivalents 5,635 5,583 Diluted earnings per share $ 1.21 $ 1.32 </t>
  </si>
  <si>
    <t>INVESTMENT SECURITIES (Tables)</t>
  </si>
  <si>
    <t>Unrealized Gain (Loss) on Investments [Table Text Block]</t>
  </si>
  <si>
    <t xml:space="preserve"> The amortized cost, related estimated fair value, and unrealized gains and losses for investment securities classified as “Available-For-Sale” or “Held-to-Maturity” were as follows at September 30, 2016 and December 31, 2015: Available-for-Sale Securities (Dollars in thousands) Gross Gross Amortized Unrealized Unrealized Fair September 30, 2016: Cost Gains Losses Value U.S. Treasury securities $ 1,012 $ 2 $  $ 1,014 Obligations of U.S. Government Corporations and Agencies: Mortgage-backed 103,899 1,021 (248) 104,672 Other 11,234 91 (12) 11,313 Obligations of state and political subdivisions 197,026 8,781 (119) 205,688 Corporate debt securities 35,288 260 (427) 35,121 Marketable equity securities 1,194 943  2,137 Total $ 349,653 $ 11,098 $ (806) $ 359,945 Held-to-Maturity Securities (Dollars in thousands) Gross Gross Amortized Unrealized Unrealized Fair September 30, 2016: Cost Gains Losses Value Obligations of U.S. Government Corporations and Agencies: Mortgage-backed $ 17 $  $  $ 17 Total $ 17 $  $  $ 17 Available-for-Sale Securities (Dollars in thousands) Gross Gross Amortized Unrealized Unrealized Fair December 31, 2015: Cost Gains Losses Value U.S. Treasury securities $ 1,022 $  $ (1) $ 1,021 Obligations of U.S. Government Corporations and Agencies: Mortgage-backed 113,847 37 (1,410) 112,474 Other 21,554 117 (79) 21,592 Obligations of state and political subdivisions 195,297 5,425 (408) 200,314 Corporate debt securities 49,162 10 (1,339) 47,833 Marketable equity securities 1,194 813  2,007 Total $ 382,076 $ 6,402 $ (3,237) $ 385,241 Held-to-Maturity Securities (Dollars in thousands) Gross Gross Amortized Unrealized Unrealized Fair December 31, 2015: Cost Gains Losses Value Obligations of U.S. Government Corporations and Agencies: Mortgage-backed $ 26 $ 1 $  $ 27 Total $ 26 $ 1 $  $ 27 </t>
  </si>
  <si>
    <t>Investments Classified by Contractual Maturity Date [Table Text Block]</t>
  </si>
  <si>
    <t xml:space="preserve"> The amortized cost, estimated fair value and weighted average yield of debt and equity securities, by contractual maturity, are shown below at September 30, 2016. Expected maturities will differ from contractual maturities because borrowers may have the right to call or prepay obligations with or without call or prepayment penalties. (Dollars in thousands) September 30, 2016 Available-For-Sale Held-To-Maturity U.S. Government Obligations U.S. Government Corporations &amp; of State Corporate Marketable Corporations &amp; U.S. Treasury Agencies &amp; Political Debt Equity Agencies Securities Obligations 1 Subdivisions 2 Securities Securities 3 Obligations 1 Within 1 Year: Amortized cost $ 1,012 $  $ 337 $  $  $  Fair value 1,014  339    Weighted average yield 0.96 %  6.01 %    1 - 5 Years: Amortized cost  30,799 44,413 8,577  17 Fair value  31,376 45,850 8,575  17 Weighted average yield  2.06 % 2.81 % 2.30 %  2.53 % 5 - 10 Years: Amortized cost  24,298 69,262 26,711   Fair value  24,641 72,114 26,546   Weighted average yield  2.01 % 3.30 % 2.84 %   After 10 Years: Amortized cost  60,036 83,014  1,194  Fair value  59,968 87,385  2,137  Weighted average yield  1.57 % 4.42 %  5.20 %  Total: Amortized cost $ 1,012 $ 115,133 $ 197,026 $ 35,288 $ 1,194 $ 17 Fair value 1,014 115,985 205,688 35,121 2,137 17 Weighted average yield 0.96 % 1.79 % 3.66 % 2.71 % 5.20 % 2.53 % 1 2 34 3</t>
  </si>
  <si>
    <t>Schedule of Unrealized Loss on Investments [Table Text Block]</t>
  </si>
  <si>
    <t xml:space="preserve"> In accordance with disclosures required by FASB ASC 320-10-50, Investments - Debt and Equity Securities September 30, 2016 (Dollars in thousands) Less Than 12 Months 12 Months or More Total Fair Unrealized Fair Unrealized Fair Unrealized Available-for-Sale: Value Loss Value Loss Value Loss U.S. Treasury securities $  $  $  $  $  $  Obligations of U.S. Government Corporations and Agencies: Mortgage-backed 26,944 (154) 7,290 (94) 34,234 (248) Other   1,953 (12) 1,953 (12) Obligations of state and political subdivisions 11,605 (119)   11,605 (119) Corporate debt securities 9,789 (180) 6,325 (247) 16,114 (427) Marketable equity securities       $ 48,338 $ (453) $ 15,568 $ (353) $ 63,906 $ (806) December 31, 2015 (Dollars in thousands) Less Than 12 Months 12 Months or More Total Fair Unrealized Fair Unrealized Fair Unrealized Available-for-Sale: Value Loss Value Loss Value Loss U.S. Treasury securities $ 1,021 $ (1) $  $  $ 1,021 $ (1) Obligations of U.S. Government Corporations and Agencies: Mortgage-backed 86,618 (1,177) 11,234 (233) 97,852 (1,410) Other 12,962 (79)   12,962 (79) Obligations of state and political subdivisions 26,163 (258) 8,105 (150) 34,268 (408) Corporate debt securities 27,527 (531) 19,433 (808) 46,960 (1,339) Marketable equity securities       $ 154,291 $ (2,046) $ 38,772 $ (1,191) $ 193,063 $ (3,237) </t>
  </si>
  <si>
    <t>LOANS AND ALLOWANCE FOR LOAN LOSSES (Tables)</t>
  </si>
  <si>
    <t>Financing Receivable Credit Quality Indicators [Table Text Block]</t>
  </si>
  <si>
    <t xml:space="preserve"> The following table presents the classes of the loan portfolio summarized by risk rating as of September 30, 2016 and December 31, 2015: Commercial and (Dollars in thousands) Industrial Commercial Real Estate September 30, December 31, September 30, December 31, 2016 2015 2016 2015 Grade: 1-6 Pass $ 74,469 $ 80,730 $ 238,529 $ 242,546 7 Special Mention 5,257 4,194 5,630 3,890 8 Substandard 474  14,166 12,238 9 Doubtful     Add (deduct): Unearned discount and     Net deferred loan fees and costs 128 150 437 344 Total loans $ 80,328 $ 85,074 $ 258,762 $ 259,018 Residential Real Estate Including Home Equity Consumer Loans September 30, December 31, September 30, December 31, 2016 2015 2016 2015 Grade: 1-6 Pass $ 165,983 $ 163,690 $ 6,185 $ 5,764 7 Special Mention 1,515 1,667 80 26 8 Substandard 1,054 1,245 5 4 9 Doubtful     Add (deduct): Unearned discount and (8) (15)   Net deferred loan fees and costs 2 41 105 96 Total loans $ 168,546 $ 166,628 $ 6,375 $ 5,890 Total Loans September 30, December 31, 2016 2015 Grade: 1-6 Pass $ 485,166 $ 492,730 7 Special Mention 12,482 9,777 8 Substandard 15,699 13,487 9 Doubtful   Add (deduct): Unearned discount and (8) (15) Net deferred loan fees and costs 672 631 Total loans $ 514,011 $ 516,610 </t>
  </si>
  <si>
    <t>Allowance for Credit Losses on Financing Receivables [Table Text Block]</t>
  </si>
  <si>
    <t xml:space="preserve"> The activity in the allowance for loan losses, by loan class, is summarized below for the periods indicated. (Dollars in thousands) Commercial Commercial Residential and Industrial Real Estate Real Estate Consumer Unallocated Total As of and for the three month period ended September 30, 2016: Allowance for Loan Losses: Beginning balance $ 702 $ 4,014 $ 1,697 $ 106 $ 700 $ 7,219 Charge-offs (193) (1,133) (20) (9)  (1,355) Recoveries 2   1  3 Provision 272 1,393 35 2 (569) 1,133 Ending Balance $ 783 $ 4,274 $ 1,712 $ 100 $ 131 $ 7,000 (Dollars in thousands) Commercial Commercial Residential and Industrial Real Estate Real Estate Consumer Unallocated Total As of and for the nine month period ended September 30, 2016: Allowance for Loan Losses: Beginning balance $ 725 $ 3,983 $ 1,777 $ 96 $ 158 $ 6,739 Charge-offs (195) (1,190) (45) (32)  (1,462) Recoveries 6  12 5  23 Provision 247 1,481 (32) 31 (27) 1,700 Ending Balance $ 783 $ 4,274 $ 1,712 $ 100 $ 131 $ 7,000 Ending balance: individually evaluated for impairment $  $ 150 $ 19 $  $  $ 169 Ending balance: collectively evaluated for impairment $ 783 $ 4,124 $ 1,693 $ 100 $ 131 $ 6,831 Loans Receivable: Ending Balance $ 80,328 $ 258,762 $ 168,546 $ 6,375 $  $ 514,011 Ending balance: individually evaluated for impairment $ 418 $ 13,014 $ 836 $  $  $ 14,268 Ending balance: collectively evaluated for impairment $ 79,910 $ 245,748 $ 167,710 $ 6,375 $  $ 499,743 (Dollars in thousands) Commercial Commercial Residential and Industrial Real Estate Real Estate Consumer Unallocated Total As of and for the three month period ended September 30, 2015: Allowance for Loan Losses: Beginning balance $ 706 $ 3,139 $ 1,867 $ 89 $ 799 $ 6,600 Charge-offs  (95) (39) (8)  (142) Recoveries 4 17  2  23 Provision 56 1,293 105 37 (738) 753 Ending Balance $ 766 $ 4,354 $ 1,933 $ 120 $ 61 $ 7,234 (Dollars in thousands) Commercial Commercial Residential and Industrial Real Estate Real Estate Consumer Unallocated Total As of and for the nine month period ended September 30, 2015: Allowance for Loan Losses: Beginning balance $ 542 $ 3,176 $ 1,928 $ 107 $ 637 $ 6,390 Charge-offs (2) (232) (147) (23)  (404) Recoveries 7 59  4  70 Provision 219 1,351 152 32 (576) 1,178 Ending Balance $ 766 $ 4,354 $ 1,933 $ 120 $ 61 $ 7,234 Ending balance: individually evaluated for impairment $  $ 1,243 $ 36 $  $  $ 1,279 Ending balance: collectively evaluated for impairment $ 766 $ 3,111 $ 1,897 $ 120 $ 61 $ 5,955 Loans Receivable: Ending Balance $ 88,426 $ 259,823 $ 165,774 $ 5,886 $  $ 519,909 Ending balance: individually evaluated for impairment $ 400 $ 11,620 $ 934 $  $  $ 12,954 Ending balance: collectively evaluated for impairment $ 88,026 $ 248,203 $ 164,840 $ 5,886 $  $ 506,955 (Dollars in thousands) Commercial Commercial Residential and Industrial Real Estate Real Estate Consumer Unallocated Total As of and for the year ended December 31, 2015: Allowance for Loan Losses: Beginning balance $ 542 $ 3,176 $ 1,928 $ 107 $ 637 $ 6,390 Charge-offs (2) (1,759) (210) (45)  (2,016) Recoveries 22 59 1 6  88 Provision 163 2,507 58 28 (479) 2,277 Ending Balance $ 725 $ 3,983 $ 1,777 $ 96 $ 158 $ 6,739 Ending balance: individually evaluated for impairment $  $ 309 $ 31 $  $  $ 340 Ending balance: collectively evaluated for impairment $ 725 $ 3,674 $ 1,746 $ 96 $ 158 $ 6,399 Loans Receivable: Ending Balance $ 85,074 $ 259,018 $ 166,628 $ 5,890 $  $ 516,610 Ending balance: individually evaluated for impairment $ 399 $ 12,057 $ 911 $  $  $ 13,367 Ending balance: collectively evaluated for impairment $ 84,675 $ 246,961 $ 165,717 $ 5,890 $  $ 503,243 </t>
  </si>
  <si>
    <t>Troubled Debt Restructurings on Financing Receivables [Table Text Block]</t>
  </si>
  <si>
    <t xml:space="preserve"> The following table presents the unpaid balance of TDRs at the dates indicated: (Dollars in thousands) September 30, December 31, 2016 2015 Non-accrual TDRs $ 272 $ 477 Accruing TDRs 11,487 10,619 Total $ 11,759 $ 11,096 </t>
  </si>
  <si>
    <t>Troubled Debt Restructurings On Financing Receivables By Type [Table Text Block]</t>
  </si>
  <si>
    <t xml:space="preserve"> The following table presents information regarding the loan modifications categorized as TDRs during the three and nine months ended September 30, 2016 and September 30, 2015: (Dollars in thousands) Three Months Ended September 30, 2016 Pre-Modification Post-Modification Number Outstanding Recorded Outstanding Recorded Recorded of Contracts Investment Investment Investment Commercial and Industrial  $  $  $  Commercial Real Estate 2 1,860 1,860 1,858 Total 2 $ 1,860 $ 1,860 $ 1,858 (Dollars in thousands) Three Months Ended September 30, 2015 Pre-Modification Post-Modification Number Outstanding Recorded Outstanding Recorded Recorded of Contracts Investment Investment Investment Commercial and Industrial  $  $  $  Commercial Real Estate 2 815 992 1,001 Total 2 $ 815 $ 992 $ 1,001 (Dollars in thousands) Nine Months Ended September 30, 2016 Pre-Modification Post-Modification Number Outstanding Recorded Outstanding Recorded Recorded of Contracts Investment Investment Investment Commercial and Industrial 4 $ 86 $ 86 $ 22 Commercial Real Estate 5 2,316 2,316 2,064 Total 9 $ 2,402 $ 2,402 $ 2,086 (Dollars in thousands) Nine Months Ended September 30, 2015 Pre-Modification Post-Modification Number Outstanding Recorded Outstanding Recorded Recorded of Contracts Investment Investment Investment Commercial and Industrial 1 $ 23 $ 23 $ 21 Commercial Real Estate 6 5,395 5,527 5,527 Total 7 $ 5,418 $ 5,550 $ 5,548 </t>
  </si>
  <si>
    <t>Loan Modifications By Type [Table Text Block]</t>
  </si>
  <si>
    <t xml:space="preserve"> The following table provides detail regarding the types of loan modifications made for loans categorized as TDRs during the three and nine months ended September 30, 2016 and September 30, 2015 with the total number of each type of modification performed. Three Months Ended September 30, 2016 Nine Months Ended September 30, 2016 Rate Term Payment Number Rate Term Payment Number Modification Modification Modification Modified Modification Modification Modification Modified Commercial and Industrial      3 1 4 Commercial Real Estate  1 1 2  3 2 5 Total  1 1 2  6 3 9 Three Months Ended September 30, 2015 Nine Months Ended September 30, 2015 Rate Term Payment Number Rate Term Payment Number Modification Modification Modification Modified Modification Modification Modification Modified Commercial and Industrial      1  1 Commercial Real Estate  1 1 2  3 3 6 Total  1 1 2  4 3 7 </t>
  </si>
  <si>
    <t>Impaired Financing Receivables [Table Text Block]</t>
  </si>
  <si>
    <t xml:space="preserve"> The recorded investment, unpaid principal balance, and the related allowance of the Corporation’s impaired loans are summarized below for the periods ended September 30, 2016 and December 31, 2015. (Dollars in thousands) September 30, 2016 December 31, 2015 Unpaid Unpaid Recorded Principal Related Recorded Principal Related Investment Balance Allowance Investment Balance Allowance With no related allowance recorded: Commercial and Industrial $ 418 $ 418 $  $ 399 $ 399 $  Commercial Real Estate 12,046 14,483  7,853 9,524  Residential Real Estate 412 601  475 657  With an allowance recorded: Commercial Real Estate 968 2,383 150 4,204 4,204 309 Residential Real Estate 424 424 19 436 436 31 Total $ 14,268 $ 18,309 $ 169 $ 13,367 $ 15,220 $ 340 Total consists of: Commercial and Industrial $ 418 $ 418 $  $ 399 $ 399 $  Commercial Real Estate $ 13,014 $ 16,866 $ 150 $ 12,057 $ 13,728 $ 309 Residential Real Estate $ 836 $ 1,025 $ 19 $ 911 $ 1,093 $ 31 At September 30, 2016 and December 31, 2015, $11,759,000 and $11,096,000 of loans classified as TDRs were included in impaired loans with a total allocated allowance of $ 0 309,000 The average recorded investment and interest income recognized for the Corporation’s impaired loans are summarized below for the three and nine months ended September 30, 2016 and 2015. (Dollars in thousands) For the Three Months Ended For the Three Months Ended September 30, 2016 September 30, 2015 Average Interest Average Interest Recorded Income Recorded Income Investment Recognized Investment Recognized With no related allowance recorded: Commercial and Industrial $ 448 $ 2 $ 407 $ 2 Commercial Real Estate 11,535 160 9,235 59 Residential Real Estate 424  499  Consumer   1  With an allowance recorded: Commercial Real Estate 968  1,162 45 Residential Real Estate 424  441  Total $ 13,799 $ 162 $ 11,745 $ 106 Total consists of: Commercial and Industrial $ 448 $ 2 $ 407 $ 2 Commercial Real Estate $ 12,503 $ 160 $ 10,397 $ 104 Residential Real Estate $ 848 $  $ 940 $  Consumer $  $  $ 1 $  (Dollars in thousands) For the Nine Months Ended For the Nine Months Ended September 30, 2016 September 30, 2015 Average Interest Average Interest Recorded Income Recorded Income Investment Recognized Investment Recognized With no related allowance recorded: Commercial and Industrial $ 440 $ 12 $ 407 $ 12 Commercial Real Estate 11,346 405 8,218 305 Residential Real Estate 419  449  Consumer   2  With an allowance recorded: Commercial Real Estate 968  581 45 Residential Real Estate 427  445  Total $ 13,600 $ 417 $ 10,102 $ 362 Total consists of: Commercial and Industrial $ 440 $ 12 $ 407 $ 12 Commercial Real Estate $ 12,314 $ 405 $ 8,799 $ 350 Residential Real Estate $ 846 $  $ 894 $  Consumer $  $  $ 2 $  </t>
  </si>
  <si>
    <t>Schedule of Non-Performing Assets [Table Text Block]</t>
  </si>
  <si>
    <t xml:space="preserve"> Loans receivable on non-accrual status, foreclosed assets held for resale and loans past-due 90 days or more and still accruing, as of September 30, 2016 and December 31, 2015 were as follows: (Dollars in thousands) September 30, December 31, 2016 2015 Commercial Real Estate $ 1,945 $ 1,837 Residential Real Estate 836 911 Total non-accrual loans 2,781 2,748 Foreclosed assets held for resale 1,330 1,472 Loans past-due 90 days or more and still accruing 42 166 Total non-performing assets $ 4,153 $ 4,386 </t>
  </si>
  <si>
    <t>Past Due Financing Receivables [Table Text Block]</t>
  </si>
  <si>
    <t xml:space="preserve"> The following tables present the classes of the loan portfolio summarized by the past-due status at September 30, 2016 and December 31, 2015: (Dollars in thousands) 90 Days Or Greater 90 Days Past Due 30-59 Days 60-89 Days or Greater Total Total and Still Past Due Past Due Past Due Past Due Current Loans Accruing September 30, 2016: Commercial and Industrial $ 146 $ 14 $  $ 160 $ 80,168 $ 80,328 $  Commercial Real Estate 868 316 1,805 2,989 255,773 258,762 8 Residential Real Estate 1,832 60 846 2,738 165,808 168,546 34 Consumer 26 2  28 6,347 6,375  Total $ 2,872 $ 392 $ 2,651 $ 5,915 $ 508,096 $ 514,011 $ 42 (Dollars in thousands) 90 Days Or Greater 90 Days Past Due 30-59 Days 60-89 Days or Greater Total Total and Still Past Due Past Due Past Due Past Due Current Loans Accruing December 31, 2015: Commercial and Industrial $ 34 $  $  $ 34 $ 85,040 $ 85,074 $  Commercial Real Estate 316 3 1,484 1,803 257,215 259,018  Residential Real Estate 1,288 491 1,049 2,828 163,800 166,628 166 Consumer 20   20 5,870 5,890  Total $ 1,658 $ 494 $ 2,533 $ 4,685 $ 511,925 $ 516,610 $ 166 </t>
  </si>
  <si>
    <t>BORROWINGS (Tables)</t>
  </si>
  <si>
    <t>Schedule of Repurchase Agreements [Table Text Block]</t>
  </si>
  <si>
    <t xml:space="preserve"> The following table presents the short-term borrowings subject to an enforceable master netting arrangement or repurchase agreements as of September 30, 2016 and December 31, 2015. (Dollars in thousands) Gross Net Amounts Amounts of Liabilities Offset Presented Gross in the in the Amounts of Consolidated Consolidated Cash Recognized Balance Balance Financial Collateral Net Liabilities Sheet Sheet Instruments Pledge Amount September 30, 2016 Repurchase agreements (a) $ 19,644 $  $ 19,644 $ (19,644) $  $  December 31, 2015 Repurchase agreements (a) $ 20,779 $  $ 20,779 $ (20,779) $  $  (a) As of September 30, 2016 and December 31, 2015, the fair value of securities pledged in connection with repurchase agreements was $ 26,892,000 27,510,000</t>
  </si>
  <si>
    <t>Schedule Of Remaining Contractual Maturity Of Repurchase Agreements [Table Text Block]</t>
  </si>
  <si>
    <t xml:space="preserve"> The following table presents the remaining contractual maturity of the master netting arrangement or repurchase agreements as of September 30, 2016: (Dollars in thousands) Remaining Contractual Maturity of the Agreements Overnight Greater and Up to 30 -90 than September 30, 2016: Continuous 30 days Days 90 Days Total Repurchase agreements and repurchase-to-maturity transactions: U.S. Treasury and/or agency securities $ 19,644 $  $  $  $ 19,644 Total $ 19,644 $  $  $  $ 19,644 </t>
  </si>
  <si>
    <t>FINANCIAL INSTRUMENTS WITH OFF-BALANCE SHEET RISK AND CONCENTRATIONS OF CREDIT RISK (Tables)</t>
  </si>
  <si>
    <t>Schedule Of Concentration Risk, Credit Risk, Financial Instruments, Off-Balance Sheet Risk [Table Text Block]</t>
  </si>
  <si>
    <t xml:space="preserve"> The contract or notional amounts at September 30, 2016 and December 31, 2015, were as follows: (Dollars in thousands) September 30, 2016 December 31, 2015 Financial instruments whose contract amounts represent credit risk: Commitments to extend credit $ 74,971 $ 72,552 Financial standby letters of credit $ 453 $ 475 Performance standby letters of credit $ 3,476 $ 4,692 </t>
  </si>
  <si>
    <t>FAIR VALUE MEASUREMENTS (Tables)</t>
  </si>
  <si>
    <t>Fair Value, Assets Measured on Recurring Basis [Table Text Block]</t>
  </si>
  <si>
    <t xml:space="preserve"> At September 30, 2016 and December 31, 2015, investments measured at fair value on a recurring basis and the valuation methods used are as follows: (Dollars in thousands) September 30, 2016 Level 1 Level 2 Level 3 Total Available-for-Sale Securities: U.S. Treasury securities $  $ 1,014 $  $ 1,014 Obligations of U.S. Government Corporations and Agencies: Mortgage-backed  104,672  104,672 Other  11,313  11,313 Obligations of state and political subdivisions  205,688  205,688 Corporate debt securities  35,121  35,121 Marketable equity securities 2,137   2,137 Total $ 2,137 $ 357,808 $  $ 359,945 (Dollars in thousands) December 31, 2015 Level 1 Level 2 Level 3 Total Available-for-Sale Securities: U.S. Treasury securities $  $ 1,021 $  $ 1,021 Obligations of U.S. Government Corporations and Agencies: Mortgaged-backed  112,474  112,474 Other  21,592  21,592 Obligations of state and political subdivisions  200,314  200,314 Corporate debt securities  47,833  47,833 Marketable equity securities 2,007   2,007 Total $ 2,007 $ 383,234 $  $ 385,241 </t>
  </si>
  <si>
    <t>Fair Value Measurements, Nonrecurring [Table Text Block]</t>
  </si>
  <si>
    <t xml:space="preserve"> At September 30, 2016 and December 31, 2015, impaired loans measured at fair value on a non-recurring basis that are collateral dependent and the valuation methods used are as follows: (Dollars in thousands) Level 1 Level 2 Level 3 Total Assets at September 30, 2016 Impaired loans: Commercial Real Estate $  $  $ 4,844 $ 4,844 Residential Real Estate   529 529 Total impaired loans $  $  $ 5,373 $ 5,373 (Dollars in thousands) Level 1 Level 2 Level 3 Total Assets at December 31, 2015 Impaired loans: Commercial Real Estate $  $  $ 1,665 $ 1,665 Residential Real Estate   631 631 Total impaired loans $  $  $ 2,296 $ 2,296 </t>
  </si>
  <si>
    <t>Fair Value Non Financial Assets Measured On Nonrecurring Basis [Table Text Block]</t>
  </si>
  <si>
    <t xml:space="preserve"> At September 30, 2016, foreclosed assets held for resale measured at fair value on a non-recurring basis and the valuation methods used are as follows: (Dollars in thousands) Level 1 Level 2 Level 3 Total Assets at September 30, 2016 Foreclosed assets held for resale: Commercial Real Estate $  $  $ 296 $ 296 Residential Real Estate   11 11 Total foreclosed assets held for resale $  $  $ 307 $ 307 </t>
  </si>
  <si>
    <t>Fair Value Inputs, Assets, Quantitative Information [Table Text Block]</t>
  </si>
  <si>
    <t xml:space="preserve"> The following table presents additional quantitative information about assets measured at fair value on a non-recurring basis that are collateral dependent and for which the Bank has utilized Level 3 inputs to determine the fair value: (Dollars in thousands) Quantitative Information about Level 3 Fair Value Measurements Fair Value Weighted September 30, 2016 Estimate Valuation Technique Unobservable Input Range Average Impaired loans $ 5,373 Appraisal of collateral 1,3 Appraisal adjustments 2 (10%)  (74%) (19%) Foreclosed assets held for resale $ 307 Appraisal of collateral 1,3 Appraisal adjustments 2 (17%)  (59%) (22%) December 31, 2015 Impaired loans $ 2,296 Appraisal of collateral 1,3 Appraisal adjustments 2 (10%)  (63%) (29%) Foreclosed assets held for resale $  Appraisal of collateral 1,3 Appraisal adjustments 2 (0%)  (0%) (0%) 1 2 3</t>
  </si>
  <si>
    <t>Fair Value, by Balance Sheet Grouping [Table Text Block]</t>
  </si>
  <si>
    <t xml:space="preserve"> Fair Value of Financial Instruments (Dollars in thousands) Carrying Fair Value Measurements at September 30, 2016 Amount Level 1 Level 2 Level 3 Total FINANCIAL ASSETS: Cash and due from banks $ 8,133 $ 8,133 $  $  $ 8,133 Interest-bearing deposits in other banks 13,972  13,972  13,972 Time deposits with other banks 1,482  1,482  1,482 Investment securities available-for-sale 359,945 2,137 357,808  359,945 Investment securities held-to-maturity 17  17  17 Restricted investment in bank stocks 5,605  5,605  5,605 Net loans 507,011   504,167 504,167 Mortgage servicing rights 443   443 443 Accrued interest receivable 3,734  3,734  3,734 FINANCIAL LIABILITIES: Deposits 749,869  751,169  751,169 Short-term borrowings 19,644  19,644  19,644 Long-term borrowings 75,146  76,917  76,917 Accrued interest payable 390  390  390 OFF-BALANCE SHEET FINANCIAL INSTRUMENTS      (Dollars in thousands) Carrying Fair Value Measurements at December 31, 2015 Amount Level 1 Level 2 Level 3 Total FINANCIAL ASSETS: Cash and due from banks $ 7,474 $ 7,474 $  $  $ 7,474 Interest-bearing deposits in other banks 1,534  1,534  1,534 Time deposits with other banks 1,482  1,482  1,482 Investment securities available-for-sale 385,241 2,007 383,234  385,241 Investment securities held-to-maturity 26  27  27 Restricted investment in bank stocks 5,742  5,742  5,742 Net loans 509,871   498,671 498,671 Mortgage servicing rights 493   493 493 Accrued interest receivable 4,086  4,086  4,086 FINANCIAL LIABILITIES: Deposits 720,598  720,341  720,341 Short-term borrowings 80,539  80,539  80,539 Long-term borrowings 70,232  71,302  71,302 Accrued interest payable 382  382  382 OFF-BALANCE SHEET FINANCIAL INSTRUMENTS      </t>
  </si>
  <si>
    <t>EARNINGS PER SHARE (Tables)</t>
  </si>
  <si>
    <t>Schedule of Earnings Per Share, Basic and Diluted [Table Text Block]</t>
  </si>
  <si>
    <t xml:space="preserve"> The following table sets forth the computation of basic and diluted earnings per share. (In thousands, except earnings per share) Three Months Ended September 30, 2016 2015 Net income $ 2,144 $ 2,485 Weighted-average common shares outstanding 5,646 5,594 Basic earnings per share $ 0.38 $ 0.44 Weighted-average common shares outstanding 5,646 5,594 Common stock equivalents due to effect of stock options 2 2 Total weighted-average common shares and equivalents 5,648 5,596 Diluted earnings per share $ 0.38 $ 0.44 (In thousands, except earnings per share) Nine Months Ended September 30, 2016 2015 Net income $ 6,811 $ 7,364 Weighted-average common shares outstanding 5,633 5,581 Basic earnings per share $ 1.21 $ 1.32 Weighted-average common shares outstanding 5,633 5,581 Common stock equivalents due to effect of stock options 2 2 Total weighted-average common shares and equivalents 5,635 5,583 Diluted earnings per share $ 1.21 $ 1.32 </t>
  </si>
  <si>
    <t>INVESTMENT SECURITIES (Details) - USD ($) $ in Thousands</t>
  </si>
  <si>
    <t>Available-for-Sale Securities</t>
  </si>
  <si>
    <t>Amortized Cost</t>
  </si>
  <si>
    <t>Gross Unrealized Gains</t>
  </si>
  <si>
    <t>Gross Unrealized Losses</t>
  </si>
  <si>
    <t>Fair Value</t>
  </si>
  <si>
    <t>Held-to-Maturity Securities</t>
  </si>
  <si>
    <t>US Treasury securities [Member]</t>
  </si>
  <si>
    <t>Obligations of U.S. Government Corporations and Agencies Mortgage-backed [Member]</t>
  </si>
  <si>
    <t>Other Obligations of U.S. Government Corporations and Agencies [Member]</t>
  </si>
  <si>
    <t>Obligations of State and Political Subdivisions [Member]</t>
  </si>
  <si>
    <t>Corporate debt securities [Member]</t>
  </si>
  <si>
    <t>Marketable equity securities [Member]</t>
  </si>
  <si>
    <t>INVESTMENT SECURITIES (Details 1) - USD ($) $ in Thousands</t>
  </si>
  <si>
    <t>Held-to-Maturity - Amortized cost</t>
  </si>
  <si>
    <t>Held-to-Maturity - Estimated fair value</t>
  </si>
  <si>
    <t>US Treasury Securities [Member]</t>
  </si>
  <si>
    <t>Available-For-Sale - Amortized cost</t>
  </si>
  <si>
    <t>Within 1 Year</t>
  </si>
  <si>
    <t>1 - 5 Years</t>
  </si>
  <si>
    <t>5 - 10 Years</t>
  </si>
  <si>
    <t>After 10 Years</t>
  </si>
  <si>
    <t>Available-For-Sale - Estimated fair value</t>
  </si>
  <si>
    <t>Available-For-Sale - Weighted average yield</t>
  </si>
  <si>
    <t>0.96%</t>
  </si>
  <si>
    <t>0.00%</t>
  </si>
  <si>
    <t>US Government-sponsored Enterprises Debt Securities [Member]</t>
  </si>
  <si>
    <t>2.06%</t>
  </si>
  <si>
    <t>2.01%</t>
  </si>
  <si>
    <t>1.57%</t>
  </si>
  <si>
    <t>1.79%</t>
  </si>
  <si>
    <t>Held-to-Maturity - Weighted average yield</t>
  </si>
  <si>
    <t>2.53%</t>
  </si>
  <si>
    <t>6.01%</t>
  </si>
  <si>
    <t>2.81%</t>
  </si>
  <si>
    <t>3.30%</t>
  </si>
  <si>
    <t>4.42%</t>
  </si>
  <si>
    <t>3.66%</t>
  </si>
  <si>
    <t>Corporate Debt Securities [Member]</t>
  </si>
  <si>
    <t>2.30%</t>
  </si>
  <si>
    <t>2.84%</t>
  </si>
  <si>
    <t>2.71%</t>
  </si>
  <si>
    <t>5.20%</t>
  </si>
  <si>
    <t>Mortgage-backed securities are allocated for maturity reporting at their original maturity date.</t>
  </si>
  <si>
    <t>Average yields on tax-exempt obligations of state and political subdivisions have been computed on a tax-equivalent basis using a 34% tax rate.</t>
  </si>
  <si>
    <t>Marketable equity securities are not considered to have defined maturities and are included in the after ten year cate</t>
  </si>
  <si>
    <t>INVESTMENT SECURITIES (Details 2) - USD ($) $ in Thousands</t>
  </si>
  <si>
    <t>Less Than 12 Months</t>
  </si>
  <si>
    <t>Unrealized Loss</t>
  </si>
  <si>
    <t>12 Months or More</t>
  </si>
  <si>
    <t>INVESTMENT SECURITIES (Details Textual)</t>
  </si>
  <si>
    <t>Sep. 30, 2016USD ($)</t>
  </si>
  <si>
    <t>Sep. 30, 2015USD ($)</t>
  </si>
  <si>
    <t>Dec. 31, 2015USD ($)</t>
  </si>
  <si>
    <t>Available-for-sale Securities Pledged as Collateral</t>
  </si>
  <si>
    <t>Held-to-maturity Securities Pledged as Collateral</t>
  </si>
  <si>
    <t>Carrying Value Of Public Funds, Trust Funds, Securities Sold Under Agreements To Repurchase, FHLB Advances, And Other Balances</t>
  </si>
  <si>
    <t>Proceeds from Sale of Available-for-sale Securities, Total</t>
  </si>
  <si>
    <t>Available-for-sale Securities, Gross Realized Gains</t>
  </si>
  <si>
    <t>Available-for-sale Securities, Gross Realized Losses</t>
  </si>
  <si>
    <t>State And Political Subdivisions On Tax Equivalent Basis Ratio Percentage</t>
  </si>
  <si>
    <t>34.00%</t>
  </si>
  <si>
    <t>Available For Sale Securities In Unrealized Loss Positions Qualitative Disclosure Number Of Positions Less Than Or Equal To One Year</t>
  </si>
  <si>
    <t>Available For Sale Securities In Unrealized Loss Positions Qualitative Disclosure Number Of Positions Greater Than One Year</t>
  </si>
  <si>
    <t>Other than Temporary Impairment Losses, Investments, Available-for-sale Securities</t>
  </si>
  <si>
    <t>LOANS AND ALLOWANCE FOR LOAN LOSSES (Details) - USD ($) $ in Thousands</t>
  </si>
  <si>
    <t>Financing Receivable, Recorded Investment [Line Items]</t>
  </si>
  <si>
    <t>Add (deduct): Unearned discount and</t>
  </si>
  <si>
    <t>Net deferred loan fees and costs</t>
  </si>
  <si>
    <t>Total loans</t>
  </si>
  <si>
    <t>Pass [Member]</t>
  </si>
  <si>
    <t>Special Mention [Member]</t>
  </si>
  <si>
    <t>Substandard [Member]</t>
  </si>
  <si>
    <t>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Residential Real Estate Including Home Equity [Member]</t>
  </si>
  <si>
    <t>Residential Real Estate Including Home Equity [Member] | Pass [Member]</t>
  </si>
  <si>
    <t>Residential Real Estate Including Home Equity [Member] | Special Mention [Member]</t>
  </si>
  <si>
    <t>Residential Real Estate Including Home Equity [Member] | Substandard [Member]</t>
  </si>
  <si>
    <t>Residential Real Estate Including Home Equity [Member] | Doubtful [Member]</t>
  </si>
  <si>
    <t>Consumer Loans [Member]</t>
  </si>
  <si>
    <t>Consumer Loans [Member] | Pass [Member]</t>
  </si>
  <si>
    <t>Consumer Loans [Member] | Special Mention [Member]</t>
  </si>
  <si>
    <t>Consumer Loans [Member] | Substandard [Member]</t>
  </si>
  <si>
    <t>Consumer Loans [Member] | Doubtful [Member]</t>
  </si>
  <si>
    <t>LOANS AND ALLOWANCE FOR LOAN LOSSES (Details 1) - USD ($) $ in Thousands</t>
  </si>
  <si>
    <t>12 Months Ended</t>
  </si>
  <si>
    <t>Beginning balance</t>
  </si>
  <si>
    <t>Charge-offs</t>
  </si>
  <si>
    <t>Recoveries</t>
  </si>
  <si>
    <t>Provision</t>
  </si>
  <si>
    <t>Ending Balance</t>
  </si>
  <si>
    <t>Ending balance: individually evaluated for impairment</t>
  </si>
  <si>
    <t>Ending balance: collectively evaluated for impairment</t>
  </si>
  <si>
    <t>Residential Real Estate [Member]</t>
  </si>
  <si>
    <t>Consumer [Member]</t>
  </si>
  <si>
    <t>Unallocated Financing Receivables [Member]</t>
  </si>
  <si>
    <t>LOANS AND ALLOWANCE FOR LOAN LOSSES (Details 2) - USD ($) $ in Thousands</t>
  </si>
  <si>
    <t>Financing Receivable, Modifications, Recorded Investment</t>
  </si>
  <si>
    <t>Non-accrual TDRs [Member]</t>
  </si>
  <si>
    <t>Accruing TDRs [Member]</t>
  </si>
  <si>
    <t>LOANS AND ALLOWANCE FOR LOAN LOSSES (Details 3) $ in Thousands</t>
  </si>
  <si>
    <t>Sep. 30, 2016USD ($)Number</t>
  </si>
  <si>
    <t>Sep. 30, 2015USD ($)Number</t>
  </si>
  <si>
    <t>Financing Receivable, Modifications, Number of Contracts | Number</t>
  </si>
  <si>
    <t>Financing Receivable, Modifications, Pre-Modification Outstanding Recorded Investment</t>
  </si>
  <si>
    <t>Financing Receivable, Modifications, Post-Modification Outstanding Recorded Investment</t>
  </si>
  <si>
    <t>LOANS AND ALLOWANCE FOR LOAN LOSSES (Details 4) - Number</t>
  </si>
  <si>
    <t>Financing Receivable, Modifications, Number of Contracts</t>
  </si>
  <si>
    <t>Rate Modification [Member]</t>
  </si>
  <si>
    <t>Term Modification [Member]</t>
  </si>
  <si>
    <t>Payment Modification [Member]</t>
  </si>
  <si>
    <t>Commercial and Industrial [Member] | Rate Modification [Member]</t>
  </si>
  <si>
    <t>Commercial and Industrial [Member] | Term Modification [Member]</t>
  </si>
  <si>
    <t>Commercial and Industrial [Member] | Payment Modification [Member]</t>
  </si>
  <si>
    <t>Commercial Real Estate [Member] | Rate Modification [Member]</t>
  </si>
  <si>
    <t>Commercial Real Estate [Member] | Term Modification [Member]</t>
  </si>
  <si>
    <t>Commercial Real Estate [Member] | Payment Modification [Member]</t>
  </si>
  <si>
    <t>LOANS AND ALLOWANCE FOR LOAN LOSSES (Details 5) - USD ($) $ in Thousands</t>
  </si>
  <si>
    <t>Recorded Investment</t>
  </si>
  <si>
    <t>Unpaid Principal Balance</t>
  </si>
  <si>
    <t>Related Allowance</t>
  </si>
  <si>
    <t>Average Recorded Investment</t>
  </si>
  <si>
    <t>Interest Income Recognized</t>
  </si>
  <si>
    <t>With no related allowance recorded</t>
  </si>
  <si>
    <t>With an allowance recorded</t>
  </si>
  <si>
    <t>LOANS AND ALLOWANCE FOR LOAN LOSSES (Details 6) - USD ($) $ in Thousands</t>
  </si>
  <si>
    <t>Total non-accrual loans</t>
  </si>
  <si>
    <t>Loans past-due 90 days or more and still accruing</t>
  </si>
  <si>
    <t>Total non-performing assets</t>
  </si>
  <si>
    <t>Commercial real estate [Member]</t>
  </si>
  <si>
    <t>Residential real estate [Member]</t>
  </si>
  <si>
    <t>LOANS AND ALLOWANCE FOR LOAN LOSSES (Details 7) - USD ($) $ in Thousands</t>
  </si>
  <si>
    <t>Total Past Due</t>
  </si>
  <si>
    <t>Current</t>
  </si>
  <si>
    <t>Total Loans</t>
  </si>
  <si>
    <t>90 Days or Greater Past Due and Still Accruing</t>
  </si>
  <si>
    <t>Financing Receivables, 30 to 59 Days Past Due [Member]</t>
  </si>
  <si>
    <t>Financing Receivables, 60 to 89 Days Past Due [Member]</t>
  </si>
  <si>
    <t>Financing Receivables, 90 Days or Greater Past Due [Member]</t>
  </si>
  <si>
    <t>Commercial and Industrial [Member] | Financing Receivables, 30 to 59 Days Past Due [Member]</t>
  </si>
  <si>
    <t>Commercial and Industrial [Member] | Financing Receivables, 60 to 89 Days Past Due [Member]</t>
  </si>
  <si>
    <t>Commercial and Industrial [Member] | Financing Receivables, 90 Days or Greater Past Due [Member]</t>
  </si>
  <si>
    <t>Commercial Real Estate [Member] | Financing Receivables, 30 to 59 Days Past Due [Member]</t>
  </si>
  <si>
    <t>Commercial Real Estate [Member] | Financing Receivables, 60 to 89 Days Past Due [Member]</t>
  </si>
  <si>
    <t>Commercial Real Estate [Member] | Financing Receivables, 90 Days or Greater Past Due [Member]</t>
  </si>
  <si>
    <t>Residential Real Estate [Member] | Financing Receivables, 30 to 59 Days Past Due [Member]</t>
  </si>
  <si>
    <t>Residential Real Estate [Member] | Financing Receivables, 60 to 89 Days Past Due [Member]</t>
  </si>
  <si>
    <t>Residential Real Estate [Member] | Financing Receivables, 90 Days or Greater Past Due [Member]</t>
  </si>
  <si>
    <t>Consumer [Member] | Financing Receivables, 30 to 59 Days Past Due [Member]</t>
  </si>
  <si>
    <t>Consumer [Member] | Financing Receivables, 60 to 89 Days Past Due [Member]</t>
  </si>
  <si>
    <t>Consumer [Member] | Financing Receivables, 90 Days or Greater Past Due [Member]</t>
  </si>
  <si>
    <t>LOANS AND ALLOWANCE FOR LOAN LOSSES (Details Textual) - USD ($)</t>
  </si>
  <si>
    <t>Restructured Loans, Not In Compliance With Terms of Restructure</t>
  </si>
  <si>
    <t>Financing Receivable, Modifications, Post-Modification Recorded Investment</t>
  </si>
  <si>
    <t>Allowance for Credit Losses, Change in Method of Calculating Impairment</t>
  </si>
  <si>
    <t>Loans Receivable Held-for-sale, Amount</t>
  </si>
  <si>
    <t>Impaired Financing Receivable, Interest Income, Accrual Method, Total</t>
  </si>
  <si>
    <t>Impaired Financing Receivable Interest Income Non-accrual Method</t>
  </si>
  <si>
    <t>Foreclosed Assets Held For Resale</t>
  </si>
  <si>
    <t>Foreclosed Assets Held For Resale Secured By Land</t>
  </si>
  <si>
    <t>Foreclosed Assets Held For Resale Secured By Commercial Real Estate</t>
  </si>
  <si>
    <t>Foreclosed Assets Held For Resale Secured By Residential Real Estate</t>
  </si>
  <si>
    <t>Financing Receivable Modification Not In Compliance Of Terms</t>
  </si>
  <si>
    <t>Term of Loan Offering</t>
  </si>
  <si>
    <t>20 years</t>
  </si>
  <si>
    <t>Maximum Loan to Value Ratio</t>
  </si>
  <si>
    <t>eighty percent</t>
  </si>
  <si>
    <t>Reserve for Off-balance Sheet Activities [Member]</t>
  </si>
  <si>
    <t>Valuation Allowances and Reserves, Balance</t>
  </si>
  <si>
    <t>Residential Mortgage Loans [Member]</t>
  </si>
  <si>
    <t>30 years</t>
  </si>
  <si>
    <t>TDRs [Member]</t>
  </si>
  <si>
    <t>Unfunded Lending Commitments</t>
  </si>
  <si>
    <t>Tax free loans</t>
  </si>
  <si>
    <t>Commercial and Industrial [Member] | TDRs [Member]</t>
  </si>
  <si>
    <t>Financing Receivable, Modifications, Subsequent Default, Recorded Investment</t>
  </si>
  <si>
    <t>Commercial Real Estate [Member] | TDRs [Member]</t>
  </si>
  <si>
    <t>Residential Portfolio Segment [Member]</t>
  </si>
  <si>
    <t>Consumer Mortgage Loans Secured by Residential Real Estate in Process of Foreclosure</t>
  </si>
  <si>
    <t>Residential Portfolio Segment [Member] | Line of Credit [Member] | Maximum [Member]</t>
  </si>
  <si>
    <t>Residential Portfolio Segment [Member] | Home Equity Term Loans [Member] | Maximum [Member]</t>
  </si>
  <si>
    <t>15 years</t>
  </si>
  <si>
    <t>Irrevocable Letter of credit [Member]</t>
  </si>
  <si>
    <t>Loans and Leases Receivable, Impaired, Commitment to Lend</t>
  </si>
  <si>
    <t>Irrevocable Letter of credit [Member] | Developer of a residential sub-division [Member]</t>
  </si>
  <si>
    <t>Irrevocable Letter of credit [Member] | Community recreation facility [Member]</t>
  </si>
  <si>
    <t>Loan to Distributor of Recreational Vehicles [Member] | Reason For Large Change In TDRs Not In Compliance WIth The Terms Of Their Restructure [Member]</t>
  </si>
  <si>
    <t>Loan to Distributor of Recreational Vehicles [Member] | Portion Moved to Foreclosed Assets Held For Resale [Member] | Significant Variance From Prior Period Loans Not In Compliance With Terms of Restructure [Member]</t>
  </si>
  <si>
    <t>Other Real Estate, Foreclosed Assets, and Repossessed Assets</t>
  </si>
  <si>
    <t>Loan to Student Housing Holding Company [Member] | TDRs [Member]</t>
  </si>
  <si>
    <t>BORROWINGS (Details) - USD ($) $ in Thousands</t>
  </si>
  <si>
    <t>Repurchase agreements</t>
  </si>
  <si>
    <t>Gross Amounts of Recognized Liabilities</t>
  </si>
  <si>
    <t>Gross Amounts Offset in the Consolidated Balance Sheet</t>
  </si>
  <si>
    <t>Net Amounts of Liabilities Presented in the Consolidated Balance Sheet</t>
  </si>
  <si>
    <t>Financial Instruments</t>
  </si>
  <si>
    <t>Cash Collateral Pledge</t>
  </si>
  <si>
    <t>Net Amount</t>
  </si>
  <si>
    <t>As of September 30, 2016 and December 31, 2015, the fair value of securities pledged in connection with repurchase agreements was $26,892,000 and $27,510,000, respectively.</t>
  </si>
  <si>
    <t>BORROWINGS (Details 1) $ in Thousands</t>
  </si>
  <si>
    <t>Repurchase agreements and repurchase-to-maturity transactions:</t>
  </si>
  <si>
    <t>Remaining Contractual Maturity of the Agreements</t>
  </si>
  <si>
    <t>U.S. Treasury and/or agency securities [Member]</t>
  </si>
  <si>
    <t>Overnight and Continuous [Member]</t>
  </si>
  <si>
    <t>Overnight and Continuous [Member] | U.S. Treasury and/or agency securities [Member]</t>
  </si>
  <si>
    <t>Up to 30 days [Member]</t>
  </si>
  <si>
    <t>Up to 30 days [Member] | U.S. Treasury and/or agency securities [Member]</t>
  </si>
  <si>
    <t>30 - 90 Days [Member]</t>
  </si>
  <si>
    <t>30 - 90 Days [Member] | U.S. Treasury and/or agency securities [Member]</t>
  </si>
  <si>
    <t>Greater than 90 Days [Member]</t>
  </si>
  <si>
    <t>Greater than 90 Days [Member] | U.S. Treasury and/or agency securities [Member]</t>
  </si>
  <si>
    <t>BORROWINGS (Details Textual) - USD ($)</t>
  </si>
  <si>
    <t>Short-term Debt [Line Items]</t>
  </si>
  <si>
    <t>Fair value of securities pledged</t>
  </si>
  <si>
    <t>Maximum [Member]</t>
  </si>
  <si>
    <t>Federal funds purchased, securities sold under agreements to repurchase and Federal Home Loan Bank advances, maturity</t>
  </si>
  <si>
    <t>30 days</t>
  </si>
  <si>
    <t>FINANCIAL INSTRUMENTS WITH OFF-BALANCE SHEET RISK AND CONCENTRATIONS OF CREDIT RISK (Details) - USD ($) $ in Thousands</t>
  </si>
  <si>
    <t>Commitments to extend credit [Member]</t>
  </si>
  <si>
    <t>Fair Value, Off-balance Sheet Risks, Disclosure Information [Line Items]</t>
  </si>
  <si>
    <t>Concentration Risk, Credit Risk, Financial Instrument, Off-Balance Sheet Risk</t>
  </si>
  <si>
    <t>Financial standby letters of credit [Member]</t>
  </si>
  <si>
    <t>Performance standby letters of credit [Member]</t>
  </si>
  <si>
    <t>FAIR VALUE MEASUREMENTS (Details) - USD ($) $ in Thousands</t>
  </si>
  <si>
    <t>Assets, Fair Value Disclosure [Abstract]</t>
  </si>
  <si>
    <t>Available-for-Sale Securities:</t>
  </si>
  <si>
    <t>U.S. Treasury securities [Member]</t>
  </si>
  <si>
    <t>Mortgage Backed Obligations of US Government Corporations and Agencies [Member]</t>
  </si>
  <si>
    <t>Other Obligations of US Government Corporations and Agencies [Member]</t>
  </si>
  <si>
    <t>Obligations of state and political subdivisions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Mortgage Backed Obligations of US Government Corporations and Agencies [Member] | Fair Value, Inputs, Level 1 [Member]</t>
  </si>
  <si>
    <t>Fair Value, Measurements, Recurring [Member] | Mortgage Backed Obligations of US Government Corporations and Agencies [Member] | Fair Value, Inputs, Level 2 [Member]</t>
  </si>
  <si>
    <t>Fair Value, Measurements, Recurring [Member] | Mortgage Backed Obligations of US Government Corporations and Agencies [Member] | Fair Value, Inputs, Level 3 [Member]</t>
  </si>
  <si>
    <t>Fair Value, Measurements, Recurring [Member] | Other Obligations of US Government Corporations and Agencies [Member] | Fair Value, Inputs, Level 1 [Member]</t>
  </si>
  <si>
    <t>Fair Value, Measurements, Recurring [Member] | Other Obligations of US Government Corporations and Agencies [Member] | Fair Value, Inputs, Level 2 [Member]</t>
  </si>
  <si>
    <t>Fair Value, Measurements, Recurring [Member] | Other Obligations of US Government Corporations and Agencies [Member] | Fair Value, Inputs, Level 3 [Member]</t>
  </si>
  <si>
    <t>Fair Value, Measurements, Recurring [Member] | Obligations of state and political subdivisions [Member] | Fair Value, Inputs, Level 1 [Member]</t>
  </si>
  <si>
    <t>Fair Value, Measurements, Recurring [Member] | Obligations of state and political subdivisions [Member] | Fair Value, Inputs, Level 2 [Member]</t>
  </si>
  <si>
    <t>Fair Value, Measurements, Recurring [Member] | Obligations of state and political subdivisions [Member] | Fair Value, Inputs, Level 3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Marketable equity securities [Member] | Fair Value, Inputs, Level 1 [Member]</t>
  </si>
  <si>
    <t>Fair Value, Measurements, Recurring [Member] | Marketable equity securities [Member] | Fair Value, Inputs, Level 2 [Member]</t>
  </si>
  <si>
    <t>Fair Value, Measurements, Recurring [Member] | Marketable equity securities [Member] | Fair Value, Inputs, Level 3 [Member]</t>
  </si>
  <si>
    <t>FAIR VALUE MEASUREMENTS (Details 1) - Fair Value, Measurements, Nonrecurring [Member] - USD ($) $ in Thousands</t>
  </si>
  <si>
    <t>Fair Value, Assets and Liabilities Measured on Recurring and Nonrecurring Basis [Line Items]</t>
  </si>
  <si>
    <t>Impaired loans</t>
  </si>
  <si>
    <t>Fair Value, Inputs, Level 1 [Member]</t>
  </si>
  <si>
    <t>Fair Value, Inputs, Level 2 [Member]</t>
  </si>
  <si>
    <t>Fair Value, Inputs, Level 3 [Member]</t>
  </si>
  <si>
    <t>Commercial Real Estate [Member] | Fair Value, Inputs, Level 1 [Member]</t>
  </si>
  <si>
    <t>Commercial Real Estate [Member] | Fair Value, Inputs, Level 2 [Member]</t>
  </si>
  <si>
    <t>Commercial Real Estate [Member] | Fair Value, Inputs, Level 3 [Member]</t>
  </si>
  <si>
    <t>Residential Real Estate [Member] | Fair Value, Inputs, Level 1 [Member]</t>
  </si>
  <si>
    <t>Residential Real Estate [Member] | Fair Value, Inputs, Level 2 [Member]</t>
  </si>
  <si>
    <t>Residential Real Estate [Member] | Fair Value, Inputs, Level 3 [Member]</t>
  </si>
  <si>
    <t>FAIR VALUE MEASUREMENTS (Details 2) $ in Thousands</t>
  </si>
  <si>
    <t>Fair Value Inputs, Assets, Quantitative Information [Line Items]</t>
  </si>
  <si>
    <t>Assets, Fair Value Disclosure, Nonrecurring</t>
  </si>
  <si>
    <t>FAIR VALUE MEASUREMENTS (Details 3) - USD ($) $ in Thousands</t>
  </si>
  <si>
    <t>Impaired loans [Member]</t>
  </si>
  <si>
    <t>Fair Value Estimate</t>
  </si>
  <si>
    <t>Valuation Technique</t>
  </si>
  <si>
    <t>[1],[2]</t>
  </si>
  <si>
    <t>Appraisal of collateral</t>
  </si>
  <si>
    <t>Unobservable Input</t>
  </si>
  <si>
    <t>Appraisal adjustments</t>
  </si>
  <si>
    <t>Impaired loans [Member] | Minimum [Member]</t>
  </si>
  <si>
    <t>Fair Value Inputs, Comparability Adjustments</t>
  </si>
  <si>
    <t>(10.00%)</t>
  </si>
  <si>
    <t>Impaired loans [Member] | Maximum [Member]</t>
  </si>
  <si>
    <t>(74.00%)</t>
  </si>
  <si>
    <t>(63.00%)</t>
  </si>
  <si>
    <t>Impaired loans [Member] | Weighted Average [Member]</t>
  </si>
  <si>
    <t>(19.00%)</t>
  </si>
  <si>
    <t>(29.00%)</t>
  </si>
  <si>
    <t>Foreclosed assets held for resale [Member]</t>
  </si>
  <si>
    <t>Foreclosed assets held for resale [Member] | Minimum [Member]</t>
  </si>
  <si>
    <t>(17.00%)</t>
  </si>
  <si>
    <t>(0.00%)</t>
  </si>
  <si>
    <t>Foreclosed assets held for resale [Member] | Maximum [Member]</t>
  </si>
  <si>
    <t>(59.00%)</t>
  </si>
  <si>
    <t>Foreclosed assets held for resale [Member] | Weighted Average [Member]</t>
  </si>
  <si>
    <t>(22.00%)</t>
  </si>
  <si>
    <t>Fair value is generally determined through independent appraisals of the underlying collateral, as defined by Bank regulators.</t>
  </si>
  <si>
    <t>Includes qualitative adjustments by management and estimated liquidation expenses.</t>
  </si>
  <si>
    <t>Appraisals may be adjusted downward by management for qualitative factors such as economic conditions and estimated liquidation expenses. The typical range of appraisal adjustments are presented as a percent of the appraisal value.</t>
  </si>
  <si>
    <t>FAIR VALUE MEASUREMENTS (Details 4) - USD ($) $ in Thousands</t>
  </si>
  <si>
    <t>FINANCIAL ASSETS: (Carrying Amount)</t>
  </si>
  <si>
    <t>Investment securities held-to-maturity</t>
  </si>
  <si>
    <t>Mortgage servicing rights</t>
  </si>
  <si>
    <t>FINANCIAL LIABILITIES: (Carrying Amount)</t>
  </si>
  <si>
    <t>Deposits</t>
  </si>
  <si>
    <t>OFF-BALANCE SHEET FINANCIAL INSTRUMENTS (Carrying Amount)</t>
  </si>
  <si>
    <t>FINANCIAL ASSETS: (Fair Value)</t>
  </si>
  <si>
    <t>FINANCIAL LIABILITIES: (Fair Value)</t>
  </si>
  <si>
    <t>OFF-BALANCE SHEET FINANCIAL INSTRUMENTS (Fair Value)</t>
  </si>
  <si>
    <t>FAIR VALUE MEASUREMENTS (Details Textual)</t>
  </si>
  <si>
    <t>Minimum impaired loan balance that requires an appraisal to be obtained and reviewed annually for impaired loan valuation procedure</t>
  </si>
  <si>
    <t>Minimum [Member]</t>
  </si>
  <si>
    <t>Maximum impaired loan balance for which the bank completes a Certificate of Inspection</t>
  </si>
  <si>
    <t>EARNINGS PER SHARE (Details) - USD ($) $ / shares in Units, shares in Thousands, $ in Thousands</t>
  </si>
  <si>
    <t>Earnings Per Share [Line Items]</t>
  </si>
  <si>
    <t>Weighted-average common shares outstanding</t>
  </si>
  <si>
    <t>Basic earnings per share</t>
  </si>
  <si>
    <t>Common stock equivalents due to effect of stock options</t>
  </si>
  <si>
    <t>Total weighted-average common shares and equivalents</t>
  </si>
  <si>
    <t>Diluted earning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37875</v>
      </c>
    </row>
    <row spans="1:3" r="11">
      <c t="s" s="4" r="A11">
        <v>17</v>
      </c>
      <c t="s" s="4" r="B11">
        <v>18</v>
      </c>
    </row>
    <row spans="1:3" r="12">
      <c t="s" s="4" r="A12">
        <v>19</v>
      </c>
      <c t="s" s="4" r="B12">
        <v>20</v>
      </c>
    </row>
    <row spans="1:3" r="13">
      <c t="s" s="4" r="A13">
        <v>21</v>
      </c>
      <c t="s" s="4" r="B13">
        <v>22</v>
      </c>
    </row>
    <row spans="1:3" r="14">
      <c t="s" s="4" r="A14">
        <v>23</v>
      </c>
      <c t="n" s="6" r="C14">
        <v>5659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56</v>
      </c>
      <c t="s" s="2" r="B1">
        <v>1</v>
      </c>
    </row>
    <row spans="1:2" r="2">
      <c t="s" s="2" r="B2">
        <v>2</v>
      </c>
    </row>
    <row spans="1:2" r="3">
      <c t="s" s="3" r="A3">
        <v>229</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133</v>
      </c>
      <c t="n" s="7" r="C3">
        <v>7474</v>
      </c>
    </row>
    <row spans="1:3" r="4">
      <c t="s" s="4" r="A4">
        <v>28</v>
      </c>
      <c t="n" s="6" r="B4">
        <v>13972</v>
      </c>
      <c t="n" s="6" r="C4">
        <v>1534</v>
      </c>
    </row>
    <row spans="1:3" r="5">
      <c t="s" s="4" r="A5">
        <v>29</v>
      </c>
      <c t="n" s="6" r="B5">
        <v>22105</v>
      </c>
      <c t="n" s="6" r="C5">
        <v>9008</v>
      </c>
    </row>
    <row spans="1:3" r="6">
      <c t="s" s="4" r="A6">
        <v>30</v>
      </c>
      <c t="n" s="6" r="B6">
        <v>1482</v>
      </c>
      <c t="n" s="6" r="C6">
        <v>1482</v>
      </c>
    </row>
    <row spans="1:3" r="7">
      <c t="s" s="4" r="A7">
        <v>31</v>
      </c>
      <c t="n" s="6" r="B7">
        <v>359945</v>
      </c>
      <c t="n" s="6" r="C7">
        <v>385241</v>
      </c>
    </row>
    <row spans="1:3" r="8">
      <c t="s" s="4" r="A8">
        <v>32</v>
      </c>
      <c t="n" s="6" r="B8">
        <v>17</v>
      </c>
      <c t="n" s="6" r="C8">
        <v>26</v>
      </c>
    </row>
    <row spans="1:3" r="9">
      <c t="s" s="4" r="A9">
        <v>33</v>
      </c>
      <c t="n" s="6" r="B9">
        <v>5605</v>
      </c>
      <c t="n" s="6" r="C9">
        <v>5742</v>
      </c>
    </row>
    <row spans="1:3" r="10">
      <c t="s" s="4" r="A10">
        <v>34</v>
      </c>
      <c t="n" s="6" r="B10">
        <v>514011</v>
      </c>
      <c t="n" s="6" r="C10">
        <v>516610</v>
      </c>
    </row>
    <row spans="1:3" r="11">
      <c t="s" s="4" r="A11">
        <v>35</v>
      </c>
      <c t="n" s="6" r="B11">
        <v>-7000</v>
      </c>
      <c t="n" s="6" r="C11">
        <v>-6739</v>
      </c>
    </row>
    <row spans="1:3" r="12">
      <c t="s" s="4" r="A12">
        <v>36</v>
      </c>
      <c t="n" s="6" r="B12">
        <v>507011</v>
      </c>
      <c t="n" s="6" r="C12">
        <v>509871</v>
      </c>
    </row>
    <row spans="1:3" r="13">
      <c t="s" s="4" r="A13">
        <v>37</v>
      </c>
      <c t="n" s="6" r="B13">
        <v>19407</v>
      </c>
      <c t="n" s="6" r="C13">
        <v>20113</v>
      </c>
    </row>
    <row spans="1:3" r="14">
      <c t="s" s="4" r="A14">
        <v>38</v>
      </c>
      <c t="n" s="6" r="B14">
        <v>3734</v>
      </c>
      <c t="n" s="6" r="C14">
        <v>4086</v>
      </c>
    </row>
    <row spans="1:3" r="15">
      <c t="s" s="4" r="A15">
        <v>39</v>
      </c>
      <c t="n" s="6" r="B15">
        <v>21558</v>
      </c>
      <c t="n" s="6" r="C15">
        <v>21900</v>
      </c>
    </row>
    <row spans="1:3" r="16">
      <c t="s" s="4" r="A16">
        <v>40</v>
      </c>
      <c t="n" s="6" r="B16">
        <v>2599</v>
      </c>
      <c t="n" s="6" r="C16">
        <v>1553</v>
      </c>
    </row>
    <row spans="1:3" r="17">
      <c t="s" s="4" r="A17">
        <v>41</v>
      </c>
      <c t="n" s="6" r="B17">
        <v>19133</v>
      </c>
      <c t="n" s="6" r="C17">
        <v>19133</v>
      </c>
    </row>
    <row spans="1:3" r="18">
      <c t="s" s="4" r="A18">
        <v>42</v>
      </c>
      <c t="n" s="6" r="B18">
        <v>1330</v>
      </c>
      <c t="n" s="6" r="C18">
        <v>1472</v>
      </c>
    </row>
    <row spans="1:3" r="19">
      <c t="s" s="4" r="A19">
        <v>43</v>
      </c>
      <c t="n" s="6" r="B19">
        <v>0</v>
      </c>
      <c t="n" s="6" r="C19">
        <v>692</v>
      </c>
    </row>
    <row spans="1:3" r="20">
      <c t="s" s="4" r="A20">
        <v>44</v>
      </c>
      <c t="n" s="6" r="B20">
        <v>3967</v>
      </c>
      <c t="n" s="6" r="C20">
        <v>3170</v>
      </c>
    </row>
    <row spans="1:3" r="21">
      <c t="s" s="4" r="A21">
        <v>45</v>
      </c>
      <c t="n" s="6" r="B21">
        <v>967893</v>
      </c>
      <c t="n" s="6" r="C21">
        <v>983489</v>
      </c>
    </row>
    <row spans="1:3" r="22">
      <c t="s" s="3" r="A22">
        <v>46</v>
      </c>
    </row>
    <row spans="1:3" r="23">
      <c t="s" s="4" r="A23">
        <v>47</v>
      </c>
      <c t="n" s="6" r="B23">
        <v>118922</v>
      </c>
      <c t="n" s="6" r="C23">
        <v>107391</v>
      </c>
    </row>
    <row spans="1:3" r="24">
      <c t="s" s="4" r="A24">
        <v>48</v>
      </c>
      <c t="n" s="6" r="B24">
        <v>630947</v>
      </c>
      <c t="n" s="6" r="C24">
        <v>613207</v>
      </c>
    </row>
    <row spans="1:3" r="25">
      <c t="s" s="4" r="A25">
        <v>49</v>
      </c>
      <c t="n" s="6" r="B25">
        <v>749869</v>
      </c>
      <c t="n" s="6" r="C25">
        <v>720598</v>
      </c>
    </row>
    <row spans="1:3" r="26">
      <c t="s" s="4" r="A26">
        <v>50</v>
      </c>
      <c t="n" s="6" r="B26">
        <v>19644</v>
      </c>
      <c t="n" s="6" r="C26">
        <v>80539</v>
      </c>
    </row>
    <row spans="1:3" r="27">
      <c t="s" s="4" r="A27">
        <v>51</v>
      </c>
      <c t="n" s="6" r="B27">
        <v>75146</v>
      </c>
      <c t="n" s="6" r="C27">
        <v>70232</v>
      </c>
    </row>
    <row spans="1:3" r="28">
      <c t="s" s="4" r="A28">
        <v>52</v>
      </c>
      <c t="n" s="6" r="B28">
        <v>390</v>
      </c>
      <c t="n" s="6" r="C28">
        <v>382</v>
      </c>
    </row>
    <row spans="1:3" r="29">
      <c t="s" s="4" r="A29">
        <v>43</v>
      </c>
      <c t="n" s="6" r="B29">
        <v>1863</v>
      </c>
      <c t="n" s="6" r="C29">
        <v>0</v>
      </c>
    </row>
    <row spans="1:3" r="30">
      <c t="s" s="4" r="A30">
        <v>53</v>
      </c>
      <c t="n" s="6" r="B30">
        <v>4579</v>
      </c>
      <c t="n" s="6" r="C30">
        <v>3300</v>
      </c>
    </row>
    <row spans="1:3" r="31">
      <c t="s" s="4" r="A31">
        <v>54</v>
      </c>
      <c t="n" s="6" r="B31">
        <v>851491</v>
      </c>
      <c t="n" s="6" r="C31">
        <v>875051</v>
      </c>
    </row>
    <row spans="1:3" r="32">
      <c t="s" s="3" r="A32">
        <v>55</v>
      </c>
    </row>
    <row spans="1:3" r="33">
      <c t="s" s="4" r="A33">
        <v>56</v>
      </c>
      <c t="n" s="6" r="B33">
        <v>0</v>
      </c>
      <c t="n" s="6" r="C33">
        <v>0</v>
      </c>
    </row>
    <row spans="1:3" r="34">
      <c t="s" s="4" r="A34">
        <v>57</v>
      </c>
      <c t="n" s="6" r="B34">
        <v>11786</v>
      </c>
      <c t="n" s="6" r="C34">
        <v>11707</v>
      </c>
    </row>
    <row spans="1:3" r="35">
      <c t="s" s="4" r="A35">
        <v>58</v>
      </c>
      <c t="n" s="6" r="B35">
        <v>34771</v>
      </c>
      <c t="n" s="6" r="C35">
        <v>33830</v>
      </c>
    </row>
    <row spans="1:3" r="36">
      <c t="s" s="4" r="A36">
        <v>59</v>
      </c>
      <c t="n" s="6" r="B36">
        <v>68871</v>
      </c>
      <c t="n" s="6" r="C36">
        <v>66622</v>
      </c>
    </row>
    <row spans="1:3" r="37">
      <c t="s" s="4" r="A37">
        <v>60</v>
      </c>
      <c t="n" s="6" r="B37">
        <v>6730</v>
      </c>
      <c t="n" s="6" r="C37">
        <v>2035</v>
      </c>
    </row>
    <row spans="1:3" r="38">
      <c t="s" s="4" r="A38">
        <v>61</v>
      </c>
      <c t="n" s="6" r="B38">
        <v>-5756</v>
      </c>
      <c t="n" s="6" r="C38">
        <v>-5756</v>
      </c>
    </row>
    <row spans="1:3" r="39">
      <c t="s" s="4" r="A39">
        <v>62</v>
      </c>
      <c t="n" s="6" r="B39">
        <v>116402</v>
      </c>
      <c t="n" s="6" r="C39">
        <v>108438</v>
      </c>
    </row>
    <row spans="1:3" r="40">
      <c t="s" s="4" r="A40">
        <v>63</v>
      </c>
      <c t="n" s="7" r="B40">
        <v>967893</v>
      </c>
      <c t="n" s="7" r="C40">
        <v>983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33</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274</v>
      </c>
      <c t="s" s="4" r="B9">
        <v>275</v>
      </c>
    </row>
    <row spans="1:2" r="10">
      <c t="s" s="4" r="A10">
        <v>276</v>
      </c>
      <c t="s" s="4" r="B10">
        <v>277</v>
      </c>
    </row>
    <row spans="1:2" r="11">
      <c t="s" s="4" r="A11">
        <v>278</v>
      </c>
      <c t="s" s="4" r="B11">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37</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45</v>
      </c>
    </row>
    <row spans="1:2" r="4">
      <c t="s" s="4" r="A4">
        <v>286</v>
      </c>
      <c t="s" s="4" r="B4">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49</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9</v>
      </c>
      <c t="s" s="2" r="B1">
        <v>1</v>
      </c>
    </row>
    <row spans="1:2" r="2">
      <c t="s" s="2" r="B2">
        <v>2</v>
      </c>
    </row>
    <row spans="1:2" r="3">
      <c t="s" s="3" r="A3">
        <v>253</v>
      </c>
    </row>
    <row spans="1:2" r="4">
      <c t="s" s="4" r="A4">
        <v>300</v>
      </c>
      <c t="s" s="4" r="B4">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25</v>
      </c>
    </row>
    <row spans="1:3" r="2">
      <c t="s" s="3" r="A2">
        <v>303</v>
      </c>
    </row>
    <row spans="1:3" r="3">
      <c t="s" s="4" r="A3">
        <v>304</v>
      </c>
      <c t="n" s="7" r="B3">
        <v>349653</v>
      </c>
      <c t="n" s="7" r="C3">
        <v>382076</v>
      </c>
    </row>
    <row spans="1:3" r="4">
      <c t="s" s="4" r="A4">
        <v>305</v>
      </c>
      <c t="n" s="6" r="B4">
        <v>11098</v>
      </c>
      <c t="n" s="6" r="C4">
        <v>6402</v>
      </c>
    </row>
    <row spans="1:3" r="5">
      <c t="s" s="4" r="A5">
        <v>306</v>
      </c>
      <c t="n" s="6" r="B5">
        <v>-806</v>
      </c>
      <c t="n" s="6" r="C5">
        <v>-3237</v>
      </c>
    </row>
    <row spans="1:3" r="6">
      <c t="s" s="4" r="A6">
        <v>307</v>
      </c>
      <c t="n" s="6" r="B6">
        <v>359945</v>
      </c>
      <c t="n" s="6" r="C6">
        <v>385241</v>
      </c>
    </row>
    <row spans="1:3" r="7">
      <c t="s" s="3" r="A7">
        <v>308</v>
      </c>
    </row>
    <row spans="1:3" r="8">
      <c t="s" s="4" r="A8">
        <v>304</v>
      </c>
      <c t="n" s="6" r="B8">
        <v>17</v>
      </c>
      <c t="n" s="6" r="C8">
        <v>26</v>
      </c>
    </row>
    <row spans="1:3" r="9">
      <c t="s" s="4" r="A9">
        <v>305</v>
      </c>
      <c t="n" s="6" r="B9">
        <v>0</v>
      </c>
      <c t="n" s="6" r="C9">
        <v>1</v>
      </c>
    </row>
    <row spans="1:3" r="10">
      <c t="s" s="4" r="A10">
        <v>306</v>
      </c>
      <c t="n" s="6" r="B10">
        <v>0</v>
      </c>
      <c t="n" s="6" r="C10">
        <v>0</v>
      </c>
    </row>
    <row spans="1:3" r="11">
      <c t="s" s="4" r="A11">
        <v>307</v>
      </c>
      <c t="n" s="6" r="B11">
        <v>17</v>
      </c>
      <c t="n" s="6" r="C11">
        <v>27</v>
      </c>
    </row>
    <row spans="1:3" r="12">
      <c t="s" s="4" r="A12">
        <v>309</v>
      </c>
    </row>
    <row spans="1:3" r="13">
      <c t="s" s="3" r="A13">
        <v>303</v>
      </c>
    </row>
    <row spans="1:3" r="14">
      <c t="s" s="4" r="A14">
        <v>304</v>
      </c>
      <c t="n" s="6" r="B14">
        <v>1012</v>
      </c>
      <c t="n" s="6" r="C14">
        <v>1022</v>
      </c>
    </row>
    <row spans="1:3" r="15">
      <c t="s" s="4" r="A15">
        <v>305</v>
      </c>
      <c t="n" s="6" r="B15">
        <v>2</v>
      </c>
      <c t="n" s="6" r="C15">
        <v>0</v>
      </c>
    </row>
    <row spans="1:3" r="16">
      <c t="s" s="4" r="A16">
        <v>306</v>
      </c>
      <c t="n" s="6" r="B16">
        <v>0</v>
      </c>
      <c t="n" s="6" r="C16">
        <v>-1</v>
      </c>
    </row>
    <row spans="1:3" r="17">
      <c t="s" s="4" r="A17">
        <v>307</v>
      </c>
      <c t="n" s="6" r="B17">
        <v>1014</v>
      </c>
      <c t="n" s="6" r="C17">
        <v>1021</v>
      </c>
    </row>
    <row spans="1:3" r="18">
      <c t="s" s="4" r="A18">
        <v>310</v>
      </c>
    </row>
    <row spans="1:3" r="19">
      <c t="s" s="3" r="A19">
        <v>303</v>
      </c>
    </row>
    <row spans="1:3" r="20">
      <c t="s" s="4" r="A20">
        <v>304</v>
      </c>
      <c t="n" s="6" r="B20">
        <v>103899</v>
      </c>
      <c t="n" s="6" r="C20">
        <v>113847</v>
      </c>
    </row>
    <row spans="1:3" r="21">
      <c t="s" s="4" r="A21">
        <v>305</v>
      </c>
      <c t="n" s="6" r="B21">
        <v>1021</v>
      </c>
      <c t="n" s="6" r="C21">
        <v>37</v>
      </c>
    </row>
    <row spans="1:3" r="22">
      <c t="s" s="4" r="A22">
        <v>306</v>
      </c>
      <c t="n" s="6" r="B22">
        <v>-248</v>
      </c>
      <c t="n" s="6" r="C22">
        <v>-1410</v>
      </c>
    </row>
    <row spans="1:3" r="23">
      <c t="s" s="4" r="A23">
        <v>307</v>
      </c>
      <c t="n" s="6" r="B23">
        <v>104672</v>
      </c>
      <c t="n" s="6" r="C23">
        <v>112474</v>
      </c>
    </row>
    <row spans="1:3" r="24">
      <c t="s" s="3" r="A24">
        <v>308</v>
      </c>
    </row>
    <row spans="1:3" r="25">
      <c t="s" s="4" r="A25">
        <v>304</v>
      </c>
      <c t="n" s="6" r="B25">
        <v>17</v>
      </c>
      <c t="n" s="6" r="C25">
        <v>26</v>
      </c>
    </row>
    <row spans="1:3" r="26">
      <c t="s" s="4" r="A26">
        <v>305</v>
      </c>
      <c t="n" s="6" r="B26">
        <v>0</v>
      </c>
      <c t="n" s="6" r="C26">
        <v>1</v>
      </c>
    </row>
    <row spans="1:3" r="27">
      <c t="s" s="4" r="A27">
        <v>306</v>
      </c>
      <c t="n" s="6" r="B27">
        <v>0</v>
      </c>
      <c t="n" s="6" r="C27">
        <v>0</v>
      </c>
    </row>
    <row spans="1:3" r="28">
      <c t="s" s="4" r="A28">
        <v>307</v>
      </c>
      <c t="n" s="6" r="B28">
        <v>17</v>
      </c>
      <c t="n" s="6" r="C28">
        <v>27</v>
      </c>
    </row>
    <row spans="1:3" r="29">
      <c t="s" s="4" r="A29">
        <v>311</v>
      </c>
    </row>
    <row spans="1:3" r="30">
      <c t="s" s="3" r="A30">
        <v>303</v>
      </c>
    </row>
    <row spans="1:3" r="31">
      <c t="s" s="4" r="A31">
        <v>304</v>
      </c>
      <c t="n" s="6" r="B31">
        <v>11234</v>
      </c>
      <c t="n" s="6" r="C31">
        <v>21554</v>
      </c>
    </row>
    <row spans="1:3" r="32">
      <c t="s" s="4" r="A32">
        <v>305</v>
      </c>
      <c t="n" s="6" r="B32">
        <v>91</v>
      </c>
      <c t="n" s="6" r="C32">
        <v>117</v>
      </c>
    </row>
    <row spans="1:3" r="33">
      <c t="s" s="4" r="A33">
        <v>306</v>
      </c>
      <c t="n" s="6" r="B33">
        <v>-12</v>
      </c>
      <c t="n" s="6" r="C33">
        <v>-79</v>
      </c>
    </row>
    <row spans="1:3" r="34">
      <c t="s" s="4" r="A34">
        <v>307</v>
      </c>
      <c t="n" s="6" r="B34">
        <v>11313</v>
      </c>
      <c t="n" s="6" r="C34">
        <v>21592</v>
      </c>
    </row>
    <row spans="1:3" r="35">
      <c t="s" s="4" r="A35">
        <v>312</v>
      </c>
    </row>
    <row spans="1:3" r="36">
      <c t="s" s="3" r="A36">
        <v>303</v>
      </c>
    </row>
    <row spans="1:3" r="37">
      <c t="s" s="4" r="A37">
        <v>304</v>
      </c>
      <c t="n" s="6" r="B37">
        <v>197026</v>
      </c>
      <c t="n" s="6" r="C37">
        <v>195297</v>
      </c>
    </row>
    <row spans="1:3" r="38">
      <c t="s" s="4" r="A38">
        <v>305</v>
      </c>
      <c t="n" s="6" r="B38">
        <v>8781</v>
      </c>
      <c t="n" s="6" r="C38">
        <v>5425</v>
      </c>
    </row>
    <row spans="1:3" r="39">
      <c t="s" s="4" r="A39">
        <v>306</v>
      </c>
      <c t="n" s="6" r="B39">
        <v>-119</v>
      </c>
      <c t="n" s="6" r="C39">
        <v>-408</v>
      </c>
    </row>
    <row spans="1:3" r="40">
      <c t="s" s="4" r="A40">
        <v>307</v>
      </c>
      <c t="n" s="6" r="B40">
        <v>205688</v>
      </c>
      <c t="n" s="6" r="C40">
        <v>200314</v>
      </c>
    </row>
    <row spans="1:3" r="41">
      <c t="s" s="4" r="A41">
        <v>313</v>
      </c>
    </row>
    <row spans="1:3" r="42">
      <c t="s" s="3" r="A42">
        <v>303</v>
      </c>
    </row>
    <row spans="1:3" r="43">
      <c t="s" s="4" r="A43">
        <v>304</v>
      </c>
      <c t="n" s="6" r="B43">
        <v>35288</v>
      </c>
      <c t="n" s="6" r="C43">
        <v>49162</v>
      </c>
    </row>
    <row spans="1:3" r="44">
      <c t="s" s="4" r="A44">
        <v>305</v>
      </c>
      <c t="n" s="6" r="B44">
        <v>260</v>
      </c>
      <c t="n" s="6" r="C44">
        <v>10</v>
      </c>
    </row>
    <row spans="1:3" r="45">
      <c t="s" s="4" r="A45">
        <v>306</v>
      </c>
      <c t="n" s="6" r="B45">
        <v>-427</v>
      </c>
      <c t="n" s="6" r="C45">
        <v>-1339</v>
      </c>
    </row>
    <row spans="1:3" r="46">
      <c t="s" s="4" r="A46">
        <v>307</v>
      </c>
      <c t="n" s="6" r="B46">
        <v>35121</v>
      </c>
      <c t="n" s="6" r="C46">
        <v>47833</v>
      </c>
    </row>
    <row spans="1:3" r="47">
      <c t="s" s="4" r="A47">
        <v>314</v>
      </c>
    </row>
    <row spans="1:3" r="48">
      <c t="s" s="3" r="A48">
        <v>303</v>
      </c>
    </row>
    <row spans="1:3" r="49">
      <c t="s" s="4" r="A49">
        <v>304</v>
      </c>
      <c t="n" s="6" r="B49">
        <v>1194</v>
      </c>
      <c t="n" s="6" r="C49">
        <v>1194</v>
      </c>
    </row>
    <row spans="1:3" r="50">
      <c t="s" s="4" r="A50">
        <v>305</v>
      </c>
      <c t="n" s="6" r="B50">
        <v>943</v>
      </c>
      <c t="n" s="6" r="C50">
        <v>813</v>
      </c>
    </row>
    <row spans="1:3" r="51">
      <c t="s" s="4" r="A51">
        <v>306</v>
      </c>
      <c t="n" s="6" r="B51">
        <v>0</v>
      </c>
      <c t="n" s="6" r="C51">
        <v>0</v>
      </c>
    </row>
    <row spans="1:3" r="52">
      <c t="s" s="4" r="A52">
        <v>307</v>
      </c>
      <c t="n" s="7" r="B52">
        <v>2137</v>
      </c>
      <c t="n" s="7" r="C52">
        <v>200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315</v>
      </c>
      <c t="s" s="2" r="C1">
        <v>2</v>
      </c>
      <c t="s" s="2" r="D1">
        <v>25</v>
      </c>
    </row>
    <row spans="1:4" r="2">
      <c t="s" s="3" r="A2">
        <v>316</v>
      </c>
    </row>
    <row spans="1:4" r="3">
      <c t="s" s="4" r="A3">
        <v>146</v>
      </c>
      <c t="n" s="7" r="C3">
        <v>17</v>
      </c>
      <c t="n" s="7" r="D3">
        <v>26</v>
      </c>
    </row>
    <row spans="1:4" r="4">
      <c t="s" s="3" r="A4">
        <v>317</v>
      </c>
    </row>
    <row spans="1:4" r="5">
      <c t="s" s="4" r="A5">
        <v>146</v>
      </c>
      <c t="n" s="6" r="C5">
        <v>17</v>
      </c>
      <c t="n" s="7" r="D5">
        <v>27</v>
      </c>
    </row>
    <row spans="1:4" r="6">
      <c t="s" s="4" r="A6">
        <v>318</v>
      </c>
    </row>
    <row spans="1:4" r="7">
      <c t="s" s="3" r="A7">
        <v>319</v>
      </c>
    </row>
    <row spans="1:4" r="8">
      <c t="s" s="4" r="A8">
        <v>320</v>
      </c>
      <c t="n" s="6" r="C8">
        <v>1012</v>
      </c>
    </row>
    <row spans="1:4" r="9">
      <c t="s" s="4" r="A9">
        <v>321</v>
      </c>
      <c t="n" s="6" r="C9">
        <v>0</v>
      </c>
    </row>
    <row spans="1:4" r="10">
      <c t="s" s="4" r="A10">
        <v>322</v>
      </c>
      <c t="n" s="6" r="C10">
        <v>0</v>
      </c>
    </row>
    <row spans="1:4" r="11">
      <c t="s" s="4" r="A11">
        <v>323</v>
      </c>
      <c t="n" s="6" r="C11">
        <v>0</v>
      </c>
    </row>
    <row spans="1:4" r="12">
      <c t="s" s="4" r="A12">
        <v>146</v>
      </c>
      <c t="n" s="6" r="C12">
        <v>1012</v>
      </c>
    </row>
    <row spans="1:4" r="13">
      <c t="s" s="3" r="A13">
        <v>324</v>
      </c>
    </row>
    <row spans="1:4" r="14">
      <c t="s" s="4" r="A14">
        <v>320</v>
      </c>
      <c t="n" s="6" r="C14">
        <v>1014</v>
      </c>
    </row>
    <row spans="1:4" r="15">
      <c t="s" s="4" r="A15">
        <v>321</v>
      </c>
      <c t="n" s="6" r="C15">
        <v>0</v>
      </c>
    </row>
    <row spans="1:4" r="16">
      <c t="s" s="4" r="A16">
        <v>322</v>
      </c>
      <c t="n" s="6" r="C16">
        <v>0</v>
      </c>
    </row>
    <row spans="1:4" r="17">
      <c t="s" s="4" r="A17">
        <v>323</v>
      </c>
      <c t="n" s="6" r="C17">
        <v>0</v>
      </c>
    </row>
    <row spans="1:4" r="18">
      <c t="s" s="4" r="A18">
        <v>146</v>
      </c>
      <c t="n" s="7" r="C18">
        <v>1014</v>
      </c>
    </row>
    <row spans="1:4" r="19">
      <c t="s" s="3" r="A19">
        <v>325</v>
      </c>
    </row>
    <row spans="1:4" r="20">
      <c t="s" s="4" r="A20">
        <v>320</v>
      </c>
      <c t="s" s="4" r="C20">
        <v>326</v>
      </c>
    </row>
    <row spans="1:4" r="21">
      <c t="s" s="4" r="A21">
        <v>321</v>
      </c>
      <c t="s" s="4" r="C21">
        <v>327</v>
      </c>
    </row>
    <row spans="1:4" r="22">
      <c t="s" s="4" r="A22">
        <v>322</v>
      </c>
      <c t="s" s="4" r="C22">
        <v>327</v>
      </c>
    </row>
    <row spans="1:4" r="23">
      <c t="s" s="4" r="A23">
        <v>323</v>
      </c>
      <c t="s" s="4" r="C23">
        <v>327</v>
      </c>
    </row>
    <row spans="1:4" r="24">
      <c t="s" s="4" r="A24">
        <v>146</v>
      </c>
      <c t="s" s="4" r="C24">
        <v>326</v>
      </c>
    </row>
    <row spans="1:4" r="25">
      <c t="s" s="4" r="A25">
        <v>328</v>
      </c>
    </row>
    <row spans="1:4" r="26">
      <c t="s" s="3" r="A26">
        <v>319</v>
      </c>
    </row>
    <row spans="1:4" r="27">
      <c t="s" s="4" r="A27">
        <v>320</v>
      </c>
      <c t="s" s="4" r="B27">
        <v>131</v>
      </c>
      <c t="n" s="7" r="C27">
        <v>0</v>
      </c>
    </row>
    <row spans="1:4" r="28">
      <c t="s" s="4" r="A28">
        <v>321</v>
      </c>
      <c t="s" s="4" r="B28">
        <v>131</v>
      </c>
      <c t="n" s="6" r="C28">
        <v>30799</v>
      </c>
    </row>
    <row spans="1:4" r="29">
      <c t="s" s="4" r="A29">
        <v>322</v>
      </c>
      <c t="s" s="4" r="B29">
        <v>131</v>
      </c>
      <c t="n" s="6" r="C29">
        <v>24298</v>
      </c>
    </row>
    <row spans="1:4" r="30">
      <c t="s" s="4" r="A30">
        <v>323</v>
      </c>
      <c t="s" s="4" r="B30">
        <v>131</v>
      </c>
      <c t="n" s="6" r="C30">
        <v>60036</v>
      </c>
    </row>
    <row spans="1:4" r="31">
      <c t="s" s="4" r="A31">
        <v>146</v>
      </c>
      <c t="s" s="4" r="B31">
        <v>131</v>
      </c>
      <c t="n" s="6" r="C31">
        <v>115133</v>
      </c>
    </row>
    <row spans="1:4" r="32">
      <c t="s" s="3" r="A32">
        <v>324</v>
      </c>
    </row>
    <row spans="1:4" r="33">
      <c t="s" s="4" r="A33">
        <v>320</v>
      </c>
      <c t="s" s="4" r="B33">
        <v>131</v>
      </c>
      <c t="n" s="6" r="C33">
        <v>0</v>
      </c>
    </row>
    <row spans="1:4" r="34">
      <c t="s" s="4" r="A34">
        <v>321</v>
      </c>
      <c t="s" s="4" r="B34">
        <v>131</v>
      </c>
      <c t="n" s="6" r="C34">
        <v>31376</v>
      </c>
    </row>
    <row spans="1:4" r="35">
      <c t="s" s="4" r="A35">
        <v>322</v>
      </c>
      <c t="s" s="4" r="B35">
        <v>131</v>
      </c>
      <c t="n" s="6" r="C35">
        <v>24641</v>
      </c>
    </row>
    <row spans="1:4" r="36">
      <c t="s" s="4" r="A36">
        <v>323</v>
      </c>
      <c t="s" s="4" r="B36">
        <v>131</v>
      </c>
      <c t="n" s="6" r="C36">
        <v>59968</v>
      </c>
    </row>
    <row spans="1:4" r="37">
      <c t="s" s="4" r="A37">
        <v>146</v>
      </c>
      <c t="s" s="4" r="B37">
        <v>131</v>
      </c>
      <c t="n" s="7" r="C37">
        <v>115985</v>
      </c>
    </row>
    <row spans="1:4" r="38">
      <c t="s" s="3" r="A38">
        <v>325</v>
      </c>
    </row>
    <row spans="1:4" r="39">
      <c t="s" s="4" r="A39">
        <v>320</v>
      </c>
      <c t="s" s="4" r="B39">
        <v>131</v>
      </c>
      <c t="s" s="4" r="C39">
        <v>327</v>
      </c>
    </row>
    <row spans="1:4" r="40">
      <c t="s" s="4" r="A40">
        <v>321</v>
      </c>
      <c t="s" s="4" r="B40">
        <v>131</v>
      </c>
      <c t="s" s="4" r="C40">
        <v>329</v>
      </c>
    </row>
    <row spans="1:4" r="41">
      <c t="s" s="4" r="A41">
        <v>322</v>
      </c>
      <c t="s" s="4" r="B41">
        <v>131</v>
      </c>
      <c t="s" s="4" r="C41">
        <v>330</v>
      </c>
    </row>
    <row spans="1:4" r="42">
      <c t="s" s="4" r="A42">
        <v>323</v>
      </c>
      <c t="s" s="4" r="B42">
        <v>131</v>
      </c>
      <c t="s" s="4" r="C42">
        <v>331</v>
      </c>
    </row>
    <row spans="1:4" r="43">
      <c t="s" s="4" r="A43">
        <v>146</v>
      </c>
      <c t="s" s="4" r="B43">
        <v>131</v>
      </c>
      <c t="s" s="4" r="C43">
        <v>332</v>
      </c>
    </row>
    <row spans="1:4" r="44">
      <c t="s" s="3" r="A44">
        <v>316</v>
      </c>
    </row>
    <row spans="1:4" r="45">
      <c t="s" s="4" r="A45">
        <v>320</v>
      </c>
      <c t="s" s="4" r="B45">
        <v>131</v>
      </c>
      <c t="n" s="7" r="C45">
        <v>0</v>
      </c>
    </row>
    <row spans="1:4" r="46">
      <c t="s" s="4" r="A46">
        <v>321</v>
      </c>
      <c t="s" s="4" r="B46">
        <v>131</v>
      </c>
      <c t="n" s="6" r="C46">
        <v>17</v>
      </c>
    </row>
    <row spans="1:4" r="47">
      <c t="s" s="4" r="A47">
        <v>322</v>
      </c>
      <c t="s" s="4" r="B47">
        <v>131</v>
      </c>
      <c t="n" s="6" r="C47">
        <v>0</v>
      </c>
    </row>
    <row spans="1:4" r="48">
      <c t="s" s="4" r="A48">
        <v>323</v>
      </c>
      <c t="s" s="4" r="B48">
        <v>131</v>
      </c>
      <c t="n" s="6" r="C48">
        <v>0</v>
      </c>
    </row>
    <row spans="1:4" r="49">
      <c t="s" s="4" r="A49">
        <v>146</v>
      </c>
      <c t="s" s="4" r="B49">
        <v>131</v>
      </c>
      <c t="n" s="6" r="C49">
        <v>17</v>
      </c>
    </row>
    <row spans="1:4" r="50">
      <c t="s" s="3" r="A50">
        <v>317</v>
      </c>
    </row>
    <row spans="1:4" r="51">
      <c t="s" s="4" r="A51">
        <v>320</v>
      </c>
      <c t="s" s="4" r="B51">
        <v>131</v>
      </c>
      <c t="n" s="6" r="C51">
        <v>0</v>
      </c>
    </row>
    <row spans="1:4" r="52">
      <c t="s" s="4" r="A52">
        <v>321</v>
      </c>
      <c t="s" s="4" r="B52">
        <v>131</v>
      </c>
      <c t="n" s="6" r="C52">
        <v>17</v>
      </c>
    </row>
    <row spans="1:4" r="53">
      <c t="s" s="4" r="A53">
        <v>322</v>
      </c>
      <c t="s" s="4" r="B53">
        <v>131</v>
      </c>
      <c t="n" s="6" r="C53">
        <v>0</v>
      </c>
    </row>
    <row spans="1:4" r="54">
      <c t="s" s="4" r="A54">
        <v>323</v>
      </c>
      <c t="s" s="4" r="B54">
        <v>131</v>
      </c>
      <c t="n" s="6" r="C54">
        <v>0</v>
      </c>
    </row>
    <row spans="1:4" r="55">
      <c t="s" s="4" r="A55">
        <v>146</v>
      </c>
      <c t="s" s="4" r="B55">
        <v>131</v>
      </c>
      <c t="n" s="7" r="C55">
        <v>17</v>
      </c>
    </row>
    <row spans="1:4" r="56">
      <c t="s" s="3" r="A56">
        <v>333</v>
      </c>
    </row>
    <row spans="1:4" r="57">
      <c t="s" s="4" r="A57">
        <v>320</v>
      </c>
      <c t="s" s="4" r="B57">
        <v>131</v>
      </c>
      <c t="s" s="4" r="C57">
        <v>327</v>
      </c>
    </row>
    <row spans="1:4" r="58">
      <c t="s" s="4" r="A58">
        <v>321</v>
      </c>
      <c t="s" s="4" r="B58">
        <v>131</v>
      </c>
      <c t="s" s="4" r="C58">
        <v>334</v>
      </c>
    </row>
    <row spans="1:4" r="59">
      <c t="s" s="4" r="A59">
        <v>322</v>
      </c>
      <c t="s" s="4" r="B59">
        <v>131</v>
      </c>
      <c t="s" s="4" r="C59">
        <v>327</v>
      </c>
    </row>
    <row spans="1:4" r="60">
      <c t="s" s="4" r="A60">
        <v>323</v>
      </c>
      <c t="s" s="4" r="B60">
        <v>131</v>
      </c>
      <c t="s" s="4" r="C60">
        <v>327</v>
      </c>
    </row>
    <row spans="1:4" r="61">
      <c t="s" s="4" r="A61">
        <v>146</v>
      </c>
      <c t="s" s="4" r="B61">
        <v>131</v>
      </c>
      <c t="s" s="4" r="C61">
        <v>334</v>
      </c>
    </row>
    <row spans="1:4" r="62">
      <c t="s" s="4" r="A62">
        <v>312</v>
      </c>
    </row>
    <row spans="1:4" r="63">
      <c t="s" s="3" r="A63">
        <v>319</v>
      </c>
    </row>
    <row spans="1:4" r="64">
      <c t="s" s="4" r="A64">
        <v>320</v>
      </c>
      <c t="s" s="4" r="B64">
        <v>130</v>
      </c>
      <c t="n" s="7" r="C64">
        <v>337</v>
      </c>
    </row>
    <row spans="1:4" r="65">
      <c t="s" s="4" r="A65">
        <v>321</v>
      </c>
      <c t="s" s="4" r="B65">
        <v>130</v>
      </c>
      <c t="n" s="6" r="C65">
        <v>44413</v>
      </c>
    </row>
    <row spans="1:4" r="66">
      <c t="s" s="4" r="A66">
        <v>322</v>
      </c>
      <c t="s" s="4" r="B66">
        <v>130</v>
      </c>
      <c t="n" s="6" r="C66">
        <v>69262</v>
      </c>
    </row>
    <row spans="1:4" r="67">
      <c t="s" s="4" r="A67">
        <v>323</v>
      </c>
      <c t="s" s="4" r="B67">
        <v>130</v>
      </c>
      <c t="n" s="6" r="C67">
        <v>83014</v>
      </c>
    </row>
    <row spans="1:4" r="68">
      <c t="s" s="4" r="A68">
        <v>146</v>
      </c>
      <c t="s" s="4" r="B68">
        <v>130</v>
      </c>
      <c t="n" s="6" r="C68">
        <v>197026</v>
      </c>
    </row>
    <row spans="1:4" r="69">
      <c t="s" s="3" r="A69">
        <v>324</v>
      </c>
    </row>
    <row spans="1:4" r="70">
      <c t="s" s="4" r="A70">
        <v>320</v>
      </c>
      <c t="s" s="4" r="B70">
        <v>130</v>
      </c>
      <c t="n" s="6" r="C70">
        <v>339</v>
      </c>
    </row>
    <row spans="1:4" r="71">
      <c t="s" s="4" r="A71">
        <v>321</v>
      </c>
      <c t="s" s="4" r="B71">
        <v>130</v>
      </c>
      <c t="n" s="6" r="C71">
        <v>45850</v>
      </c>
    </row>
    <row spans="1:4" r="72">
      <c t="s" s="4" r="A72">
        <v>322</v>
      </c>
      <c t="s" s="4" r="B72">
        <v>130</v>
      </c>
      <c t="n" s="6" r="C72">
        <v>72114</v>
      </c>
    </row>
    <row spans="1:4" r="73">
      <c t="s" s="4" r="A73">
        <v>323</v>
      </c>
      <c t="s" s="4" r="B73">
        <v>130</v>
      </c>
      <c t="n" s="6" r="C73">
        <v>87385</v>
      </c>
    </row>
    <row spans="1:4" r="74">
      <c t="s" s="4" r="A74">
        <v>146</v>
      </c>
      <c t="s" s="4" r="B74">
        <v>130</v>
      </c>
      <c t="n" s="7" r="C74">
        <v>205688</v>
      </c>
    </row>
    <row spans="1:4" r="75">
      <c t="s" s="3" r="A75">
        <v>325</v>
      </c>
    </row>
    <row spans="1:4" r="76">
      <c t="s" s="4" r="A76">
        <v>320</v>
      </c>
      <c t="s" s="4" r="B76">
        <v>130</v>
      </c>
      <c t="s" s="4" r="C76">
        <v>335</v>
      </c>
    </row>
    <row spans="1:4" r="77">
      <c t="s" s="4" r="A77">
        <v>321</v>
      </c>
      <c t="s" s="4" r="B77">
        <v>130</v>
      </c>
      <c t="s" s="4" r="C77">
        <v>336</v>
      </c>
    </row>
    <row spans="1:4" r="78">
      <c t="s" s="4" r="A78">
        <v>322</v>
      </c>
      <c t="s" s="4" r="B78">
        <v>130</v>
      </c>
      <c t="s" s="4" r="C78">
        <v>337</v>
      </c>
    </row>
    <row spans="1:4" r="79">
      <c t="s" s="4" r="A79">
        <v>323</v>
      </c>
      <c t="s" s="4" r="B79">
        <v>130</v>
      </c>
      <c t="s" s="4" r="C79">
        <v>338</v>
      </c>
    </row>
    <row spans="1:4" r="80">
      <c t="s" s="4" r="A80">
        <v>146</v>
      </c>
      <c t="s" s="4" r="B80">
        <v>130</v>
      </c>
      <c t="s" s="4" r="C80">
        <v>339</v>
      </c>
    </row>
    <row spans="1:4" r="81">
      <c t="s" s="4" r="A81">
        <v>340</v>
      </c>
    </row>
    <row spans="1:4" r="82">
      <c t="s" s="3" r="A82">
        <v>319</v>
      </c>
    </row>
    <row spans="1:4" r="83">
      <c t="s" s="4" r="A83">
        <v>320</v>
      </c>
      <c t="n" s="7" r="C83">
        <v>0</v>
      </c>
    </row>
    <row spans="1:4" r="84">
      <c t="s" s="4" r="A84">
        <v>321</v>
      </c>
      <c t="n" s="6" r="C84">
        <v>8577</v>
      </c>
    </row>
    <row spans="1:4" r="85">
      <c t="s" s="4" r="A85">
        <v>322</v>
      </c>
      <c t="n" s="6" r="C85">
        <v>26711</v>
      </c>
    </row>
    <row spans="1:4" r="86">
      <c t="s" s="4" r="A86">
        <v>323</v>
      </c>
      <c t="n" s="6" r="C86">
        <v>0</v>
      </c>
    </row>
    <row spans="1:4" r="87">
      <c t="s" s="4" r="A87">
        <v>146</v>
      </c>
      <c t="n" s="6" r="C87">
        <v>35288</v>
      </c>
    </row>
    <row spans="1:4" r="88">
      <c t="s" s="3" r="A88">
        <v>324</v>
      </c>
    </row>
    <row spans="1:4" r="89">
      <c t="s" s="4" r="A89">
        <v>320</v>
      </c>
      <c t="n" s="6" r="C89">
        <v>0</v>
      </c>
    </row>
    <row spans="1:4" r="90">
      <c t="s" s="4" r="A90">
        <v>321</v>
      </c>
      <c t="n" s="6" r="C90">
        <v>8575</v>
      </c>
    </row>
    <row spans="1:4" r="91">
      <c t="s" s="4" r="A91">
        <v>322</v>
      </c>
      <c t="n" s="6" r="C91">
        <v>26546</v>
      </c>
    </row>
    <row spans="1:4" r="92">
      <c t="s" s="4" r="A92">
        <v>323</v>
      </c>
      <c t="n" s="6" r="C92">
        <v>0</v>
      </c>
    </row>
    <row spans="1:4" r="93">
      <c t="s" s="4" r="A93">
        <v>146</v>
      </c>
      <c t="n" s="7" r="C93">
        <v>35121</v>
      </c>
    </row>
    <row spans="1:4" r="94">
      <c t="s" s="3" r="A94">
        <v>325</v>
      </c>
    </row>
    <row spans="1:4" r="95">
      <c t="s" s="4" r="A95">
        <v>320</v>
      </c>
      <c t="s" s="4" r="C95">
        <v>327</v>
      </c>
    </row>
    <row spans="1:4" r="96">
      <c t="s" s="4" r="A96">
        <v>321</v>
      </c>
      <c t="s" s="4" r="C96">
        <v>341</v>
      </c>
    </row>
    <row spans="1:4" r="97">
      <c t="s" s="4" r="A97">
        <v>322</v>
      </c>
      <c t="s" s="4" r="C97">
        <v>342</v>
      </c>
    </row>
    <row spans="1:4" r="98">
      <c t="s" s="4" r="A98">
        <v>323</v>
      </c>
      <c t="s" s="4" r="C98">
        <v>327</v>
      </c>
    </row>
    <row spans="1:4" r="99">
      <c t="s" s="4" r="A99">
        <v>146</v>
      </c>
      <c t="s" s="4" r="C99">
        <v>343</v>
      </c>
    </row>
    <row spans="1:4" r="100">
      <c t="s" s="4" r="A100">
        <v>314</v>
      </c>
    </row>
    <row spans="1:4" r="101">
      <c t="s" s="3" r="A101">
        <v>319</v>
      </c>
    </row>
    <row spans="1:4" r="102">
      <c t="s" s="4" r="A102">
        <v>320</v>
      </c>
      <c t="s" s="4" r="B102">
        <v>132</v>
      </c>
      <c t="n" s="7" r="C102">
        <v>0</v>
      </c>
    </row>
    <row spans="1:4" r="103">
      <c t="s" s="4" r="A103">
        <v>321</v>
      </c>
      <c t="s" s="4" r="B103">
        <v>132</v>
      </c>
      <c t="n" s="6" r="C103">
        <v>0</v>
      </c>
    </row>
    <row spans="1:4" r="104">
      <c t="s" s="4" r="A104">
        <v>322</v>
      </c>
      <c t="s" s="4" r="B104">
        <v>132</v>
      </c>
      <c t="n" s="6" r="C104">
        <v>0</v>
      </c>
    </row>
    <row spans="1:4" r="105">
      <c t="s" s="4" r="A105">
        <v>323</v>
      </c>
      <c t="s" s="4" r="B105">
        <v>132</v>
      </c>
      <c t="n" s="6" r="C105">
        <v>1194</v>
      </c>
    </row>
    <row spans="1:4" r="106">
      <c t="s" s="4" r="A106">
        <v>146</v>
      </c>
      <c t="s" s="4" r="B106">
        <v>132</v>
      </c>
      <c t="n" s="6" r="C106">
        <v>1194</v>
      </c>
    </row>
    <row spans="1:4" r="107">
      <c t="s" s="3" r="A107">
        <v>324</v>
      </c>
    </row>
    <row spans="1:4" r="108">
      <c t="s" s="4" r="A108">
        <v>320</v>
      </c>
      <c t="s" s="4" r="B108">
        <v>132</v>
      </c>
      <c t="n" s="6" r="C108">
        <v>0</v>
      </c>
    </row>
    <row spans="1:4" r="109">
      <c t="s" s="4" r="A109">
        <v>321</v>
      </c>
      <c t="s" s="4" r="B109">
        <v>132</v>
      </c>
      <c t="n" s="6" r="C109">
        <v>0</v>
      </c>
    </row>
    <row spans="1:4" r="110">
      <c t="s" s="4" r="A110">
        <v>322</v>
      </c>
      <c t="s" s="4" r="B110">
        <v>132</v>
      </c>
      <c t="n" s="6" r="C110">
        <v>0</v>
      </c>
    </row>
    <row spans="1:4" r="111">
      <c t="s" s="4" r="A111">
        <v>323</v>
      </c>
      <c t="s" s="4" r="B111">
        <v>132</v>
      </c>
      <c t="n" s="6" r="C111">
        <v>2137</v>
      </c>
    </row>
    <row spans="1:4" r="112">
      <c t="s" s="4" r="A112">
        <v>146</v>
      </c>
      <c t="s" s="4" r="B112">
        <v>132</v>
      </c>
      <c t="n" s="7" r="C112">
        <v>2137</v>
      </c>
    </row>
    <row spans="1:4" r="113">
      <c t="s" s="3" r="A113">
        <v>325</v>
      </c>
    </row>
    <row spans="1:4" r="114">
      <c t="s" s="4" r="A114">
        <v>320</v>
      </c>
      <c t="s" s="4" r="B114">
        <v>132</v>
      </c>
      <c t="s" s="4" r="C114">
        <v>327</v>
      </c>
    </row>
    <row spans="1:4" r="115">
      <c t="s" s="4" r="A115">
        <v>321</v>
      </c>
      <c t="s" s="4" r="B115">
        <v>132</v>
      </c>
      <c t="s" s="4" r="C115">
        <v>327</v>
      </c>
    </row>
    <row spans="1:4" r="116">
      <c t="s" s="4" r="A116">
        <v>322</v>
      </c>
      <c t="s" s="4" r="B116">
        <v>132</v>
      </c>
      <c t="s" s="4" r="C116">
        <v>327</v>
      </c>
    </row>
    <row spans="1:4" r="117">
      <c t="s" s="4" r="A117">
        <v>323</v>
      </c>
      <c t="s" s="4" r="B117">
        <v>132</v>
      </c>
      <c t="s" s="4" r="C117">
        <v>344</v>
      </c>
    </row>
    <row spans="1:4" r="118">
      <c t="s" s="4" r="A118">
        <v>146</v>
      </c>
      <c t="s" s="4" r="B118">
        <v>132</v>
      </c>
      <c t="s" s="4" r="C118">
        <v>344</v>
      </c>
    </row>
    <row spans="1:4" r="119">
      <c t="n" r="A119"/>
    </row>
    <row spans="1:4" r="120">
      <c t="s" s="4" r="A120">
        <v>131</v>
      </c>
      <c t="s" s="4" r="B120">
        <v>345</v>
      </c>
    </row>
    <row spans="1:4" r="121">
      <c t="s" s="4" r="A121">
        <v>130</v>
      </c>
      <c t="s" s="4" r="B121">
        <v>346</v>
      </c>
    </row>
    <row spans="1:4" r="122">
      <c t="s" s="4" r="A122">
        <v>132</v>
      </c>
      <c t="s" s="4" r="B122">
        <v>347</v>
      </c>
    </row>
  </sheetData>
  <mergeCells count="5">
    <mergeCell ref="A1:B1"/>
    <mergeCell ref="A119:C119"/>
    <mergeCell ref="B120:C120"/>
    <mergeCell ref="B121:C121"/>
    <mergeCell ref="B122:C12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5</v>
      </c>
    </row>
    <row spans="1:3" r="2">
      <c t="s" s="3" r="A2">
        <v>349</v>
      </c>
    </row>
    <row spans="1:3" r="3">
      <c t="s" s="4" r="A3">
        <v>307</v>
      </c>
      <c t="n" s="7" r="B3">
        <v>48338</v>
      </c>
      <c t="n" s="7" r="C3">
        <v>154291</v>
      </c>
    </row>
    <row spans="1:3" r="4">
      <c t="s" s="4" r="A4">
        <v>350</v>
      </c>
      <c t="n" s="6" r="B4">
        <v>-453</v>
      </c>
      <c t="n" s="6" r="C4">
        <v>-2046</v>
      </c>
    </row>
    <row spans="1:3" r="5">
      <c t="s" s="3" r="A5">
        <v>351</v>
      </c>
    </row>
    <row spans="1:3" r="6">
      <c t="s" s="4" r="A6">
        <v>307</v>
      </c>
      <c t="n" s="6" r="B6">
        <v>15568</v>
      </c>
      <c t="n" s="6" r="C6">
        <v>38772</v>
      </c>
    </row>
    <row spans="1:3" r="7">
      <c t="s" s="4" r="A7">
        <v>350</v>
      </c>
      <c t="n" s="6" r="B7">
        <v>-353</v>
      </c>
      <c t="n" s="6" r="C7">
        <v>-1191</v>
      </c>
    </row>
    <row spans="1:3" r="8">
      <c t="s" s="3" r="A8">
        <v>146</v>
      </c>
    </row>
    <row spans="1:3" r="9">
      <c t="s" s="4" r="A9">
        <v>307</v>
      </c>
      <c t="n" s="6" r="B9">
        <v>63906</v>
      </c>
      <c t="n" s="6" r="C9">
        <v>193063</v>
      </c>
    </row>
    <row spans="1:3" r="10">
      <c t="s" s="4" r="A10">
        <v>350</v>
      </c>
      <c t="n" s="6" r="B10">
        <v>-806</v>
      </c>
      <c t="n" s="6" r="C10">
        <v>-3237</v>
      </c>
    </row>
    <row spans="1:3" r="11">
      <c t="s" s="4" r="A11">
        <v>318</v>
      </c>
    </row>
    <row spans="1:3" r="12">
      <c t="s" s="3" r="A12">
        <v>349</v>
      </c>
    </row>
    <row spans="1:3" r="13">
      <c t="s" s="4" r="A13">
        <v>307</v>
      </c>
      <c t="n" s="6" r="B13">
        <v>0</v>
      </c>
      <c t="n" s="6" r="C13">
        <v>1021</v>
      </c>
    </row>
    <row spans="1:3" r="14">
      <c t="s" s="4" r="A14">
        <v>350</v>
      </c>
      <c t="n" s="6" r="B14">
        <v>0</v>
      </c>
      <c t="n" s="6" r="C14">
        <v>-1</v>
      </c>
    </row>
    <row spans="1:3" r="15">
      <c t="s" s="3" r="A15">
        <v>351</v>
      </c>
    </row>
    <row spans="1:3" r="16">
      <c t="s" s="4" r="A16">
        <v>307</v>
      </c>
      <c t="n" s="6" r="B16">
        <v>0</v>
      </c>
      <c t="n" s="6" r="C16">
        <v>0</v>
      </c>
    </row>
    <row spans="1:3" r="17">
      <c t="s" s="4" r="A17">
        <v>350</v>
      </c>
      <c t="n" s="6" r="B17">
        <v>0</v>
      </c>
      <c t="n" s="6" r="C17">
        <v>0</v>
      </c>
    </row>
    <row spans="1:3" r="18">
      <c t="s" s="3" r="A18">
        <v>146</v>
      </c>
    </row>
    <row spans="1:3" r="19">
      <c t="s" s="4" r="A19">
        <v>307</v>
      </c>
      <c t="n" s="6" r="B19">
        <v>0</v>
      </c>
      <c t="n" s="6" r="C19">
        <v>1021</v>
      </c>
    </row>
    <row spans="1:3" r="20">
      <c t="s" s="4" r="A20">
        <v>350</v>
      </c>
      <c t="n" s="6" r="B20">
        <v>0</v>
      </c>
      <c t="n" s="6" r="C20">
        <v>-1</v>
      </c>
    </row>
    <row spans="1:3" r="21">
      <c t="s" s="4" r="A21">
        <v>310</v>
      </c>
    </row>
    <row spans="1:3" r="22">
      <c t="s" s="3" r="A22">
        <v>349</v>
      </c>
    </row>
    <row spans="1:3" r="23">
      <c t="s" s="4" r="A23">
        <v>307</v>
      </c>
      <c t="n" s="6" r="B23">
        <v>26944</v>
      </c>
      <c t="n" s="6" r="C23">
        <v>86618</v>
      </c>
    </row>
    <row spans="1:3" r="24">
      <c t="s" s="4" r="A24">
        <v>350</v>
      </c>
      <c t="n" s="6" r="B24">
        <v>-154</v>
      </c>
      <c t="n" s="6" r="C24">
        <v>-1177</v>
      </c>
    </row>
    <row spans="1:3" r="25">
      <c t="s" s="3" r="A25">
        <v>351</v>
      </c>
    </row>
    <row spans="1:3" r="26">
      <c t="s" s="4" r="A26">
        <v>307</v>
      </c>
      <c t="n" s="6" r="B26">
        <v>7290</v>
      </c>
      <c t="n" s="6" r="C26">
        <v>11234</v>
      </c>
    </row>
    <row spans="1:3" r="27">
      <c t="s" s="4" r="A27">
        <v>350</v>
      </c>
      <c t="n" s="6" r="B27">
        <v>-94</v>
      </c>
      <c t="n" s="6" r="C27">
        <v>-233</v>
      </c>
    </row>
    <row spans="1:3" r="28">
      <c t="s" s="3" r="A28">
        <v>146</v>
      </c>
    </row>
    <row spans="1:3" r="29">
      <c t="s" s="4" r="A29">
        <v>307</v>
      </c>
      <c t="n" s="6" r="B29">
        <v>34234</v>
      </c>
      <c t="n" s="6" r="C29">
        <v>97852</v>
      </c>
    </row>
    <row spans="1:3" r="30">
      <c t="s" s="4" r="A30">
        <v>350</v>
      </c>
      <c t="n" s="6" r="B30">
        <v>-248</v>
      </c>
      <c t="n" s="6" r="C30">
        <v>-1410</v>
      </c>
    </row>
    <row spans="1:3" r="31">
      <c t="s" s="4" r="A31">
        <v>311</v>
      </c>
    </row>
    <row spans="1:3" r="32">
      <c t="s" s="3" r="A32">
        <v>349</v>
      </c>
    </row>
    <row spans="1:3" r="33">
      <c t="s" s="4" r="A33">
        <v>307</v>
      </c>
      <c t="n" s="6" r="B33">
        <v>0</v>
      </c>
      <c t="n" s="6" r="C33">
        <v>12962</v>
      </c>
    </row>
    <row spans="1:3" r="34">
      <c t="s" s="4" r="A34">
        <v>350</v>
      </c>
      <c t="n" s="6" r="B34">
        <v>0</v>
      </c>
      <c t="n" s="6" r="C34">
        <v>-79</v>
      </c>
    </row>
    <row spans="1:3" r="35">
      <c t="s" s="3" r="A35">
        <v>351</v>
      </c>
    </row>
    <row spans="1:3" r="36">
      <c t="s" s="4" r="A36">
        <v>307</v>
      </c>
      <c t="n" s="6" r="B36">
        <v>1953</v>
      </c>
      <c t="n" s="6" r="C36">
        <v>0</v>
      </c>
    </row>
    <row spans="1:3" r="37">
      <c t="s" s="4" r="A37">
        <v>350</v>
      </c>
      <c t="n" s="6" r="B37">
        <v>-12</v>
      </c>
      <c t="n" s="6" r="C37">
        <v>0</v>
      </c>
    </row>
    <row spans="1:3" r="38">
      <c t="s" s="3" r="A38">
        <v>146</v>
      </c>
    </row>
    <row spans="1:3" r="39">
      <c t="s" s="4" r="A39">
        <v>307</v>
      </c>
      <c t="n" s="6" r="B39">
        <v>1953</v>
      </c>
      <c t="n" s="6" r="C39">
        <v>12962</v>
      </c>
    </row>
    <row spans="1:3" r="40">
      <c t="s" s="4" r="A40">
        <v>350</v>
      </c>
      <c t="n" s="6" r="B40">
        <v>-12</v>
      </c>
      <c t="n" s="6" r="C40">
        <v>-79</v>
      </c>
    </row>
    <row spans="1:3" r="41">
      <c t="s" s="4" r="A41">
        <v>312</v>
      </c>
    </row>
    <row spans="1:3" r="42">
      <c t="s" s="3" r="A42">
        <v>349</v>
      </c>
    </row>
    <row spans="1:3" r="43">
      <c t="s" s="4" r="A43">
        <v>307</v>
      </c>
      <c t="n" s="6" r="B43">
        <v>11605</v>
      </c>
      <c t="n" s="6" r="C43">
        <v>26163</v>
      </c>
    </row>
    <row spans="1:3" r="44">
      <c t="s" s="4" r="A44">
        <v>350</v>
      </c>
      <c t="n" s="6" r="B44">
        <v>-119</v>
      </c>
      <c t="n" s="6" r="C44">
        <v>-258</v>
      </c>
    </row>
    <row spans="1:3" r="45">
      <c t="s" s="3" r="A45">
        <v>351</v>
      </c>
    </row>
    <row spans="1:3" r="46">
      <c t="s" s="4" r="A46">
        <v>307</v>
      </c>
      <c t="n" s="6" r="B46">
        <v>0</v>
      </c>
      <c t="n" s="6" r="C46">
        <v>8105</v>
      </c>
    </row>
    <row spans="1:3" r="47">
      <c t="s" s="4" r="A47">
        <v>350</v>
      </c>
      <c t="n" s="6" r="B47">
        <v>0</v>
      </c>
      <c t="n" s="6" r="C47">
        <v>-150</v>
      </c>
    </row>
    <row spans="1:3" r="48">
      <c t="s" s="3" r="A48">
        <v>146</v>
      </c>
    </row>
    <row spans="1:3" r="49">
      <c t="s" s="4" r="A49">
        <v>307</v>
      </c>
      <c t="n" s="6" r="B49">
        <v>11605</v>
      </c>
      <c t="n" s="6" r="C49">
        <v>34268</v>
      </c>
    </row>
    <row spans="1:3" r="50">
      <c t="s" s="4" r="A50">
        <v>350</v>
      </c>
      <c t="n" s="6" r="B50">
        <v>-119</v>
      </c>
      <c t="n" s="6" r="C50">
        <v>-408</v>
      </c>
    </row>
    <row spans="1:3" r="51">
      <c t="s" s="4" r="A51">
        <v>313</v>
      </c>
    </row>
    <row spans="1:3" r="52">
      <c t="s" s="3" r="A52">
        <v>349</v>
      </c>
    </row>
    <row spans="1:3" r="53">
      <c t="s" s="4" r="A53">
        <v>307</v>
      </c>
      <c t="n" s="6" r="B53">
        <v>9789</v>
      </c>
      <c t="n" s="6" r="C53">
        <v>27527</v>
      </c>
    </row>
    <row spans="1:3" r="54">
      <c t="s" s="4" r="A54">
        <v>350</v>
      </c>
      <c t="n" s="6" r="B54">
        <v>-180</v>
      </c>
      <c t="n" s="6" r="C54">
        <v>-531</v>
      </c>
    </row>
    <row spans="1:3" r="55">
      <c t="s" s="3" r="A55">
        <v>351</v>
      </c>
    </row>
    <row spans="1:3" r="56">
      <c t="s" s="4" r="A56">
        <v>307</v>
      </c>
      <c t="n" s="6" r="B56">
        <v>6325</v>
      </c>
      <c t="n" s="6" r="C56">
        <v>19433</v>
      </c>
    </row>
    <row spans="1:3" r="57">
      <c t="s" s="4" r="A57">
        <v>350</v>
      </c>
      <c t="n" s="6" r="B57">
        <v>-247</v>
      </c>
      <c t="n" s="6" r="C57">
        <v>-808</v>
      </c>
    </row>
    <row spans="1:3" r="58">
      <c t="s" s="3" r="A58">
        <v>146</v>
      </c>
    </row>
    <row spans="1:3" r="59">
      <c t="s" s="4" r="A59">
        <v>307</v>
      </c>
      <c t="n" s="6" r="B59">
        <v>16114</v>
      </c>
      <c t="n" s="6" r="C59">
        <v>46960</v>
      </c>
    </row>
    <row spans="1:3" r="60">
      <c t="s" s="4" r="A60">
        <v>350</v>
      </c>
      <c t="n" s="6" r="B60">
        <v>-427</v>
      </c>
      <c t="n" s="6" r="C60">
        <v>-1339</v>
      </c>
    </row>
    <row spans="1:3" r="61">
      <c t="s" s="4" r="A61">
        <v>314</v>
      </c>
    </row>
    <row spans="1:3" r="62">
      <c t="s" s="3" r="A62">
        <v>349</v>
      </c>
    </row>
    <row spans="1:3" r="63">
      <c t="s" s="4" r="A63">
        <v>307</v>
      </c>
      <c t="n" s="6" r="B63">
        <v>0</v>
      </c>
      <c t="n" s="6" r="C63">
        <v>0</v>
      </c>
    </row>
    <row spans="1:3" r="64">
      <c t="s" s="4" r="A64">
        <v>350</v>
      </c>
      <c t="n" s="6" r="B64">
        <v>0</v>
      </c>
      <c t="n" s="6" r="C64">
        <v>0</v>
      </c>
    </row>
    <row spans="1:3" r="65">
      <c t="s" s="3" r="A65">
        <v>351</v>
      </c>
    </row>
    <row spans="1:3" r="66">
      <c t="s" s="4" r="A66">
        <v>307</v>
      </c>
      <c t="n" s="6" r="B66">
        <v>0</v>
      </c>
      <c t="n" s="6" r="C66">
        <v>0</v>
      </c>
    </row>
    <row spans="1:3" r="67">
      <c t="s" s="4" r="A67">
        <v>350</v>
      </c>
      <c t="n" s="6" r="B67">
        <v>0</v>
      </c>
      <c t="n" s="6" r="C67">
        <v>0</v>
      </c>
    </row>
    <row spans="1:3" r="68">
      <c t="s" s="3" r="A68">
        <v>146</v>
      </c>
    </row>
    <row spans="1:3" r="69">
      <c t="s" s="4" r="A69">
        <v>307</v>
      </c>
      <c t="n" s="6" r="B69">
        <v>0</v>
      </c>
      <c t="n" s="6" r="C69">
        <v>0</v>
      </c>
    </row>
    <row spans="1:3" r="70">
      <c t="s" s="4" r="A70">
        <v>350</v>
      </c>
      <c t="n" s="7" r="B70">
        <v>0</v>
      </c>
      <c t="n" s="7" r="C70">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352</v>
      </c>
      <c t="s" s="2" r="B1">
        <v>75</v>
      </c>
      <c t="s" s="2" r="D1">
        <v>1</v>
      </c>
    </row>
    <row spans="1:6" r="2">
      <c t="s" s="2" r="B2">
        <v>353</v>
      </c>
      <c t="s" s="2" r="C2">
        <v>354</v>
      </c>
      <c t="s" s="2" r="D2">
        <v>353</v>
      </c>
      <c t="s" s="2" r="E2">
        <v>354</v>
      </c>
      <c t="s" s="2" r="F2">
        <v>355</v>
      </c>
    </row>
    <row spans="1:6" r="3">
      <c t="s" s="4" r="A3">
        <v>356</v>
      </c>
      <c t="n" s="7" r="B3">
        <v>326002000</v>
      </c>
      <c t="n" s="7" r="D3">
        <v>326002000</v>
      </c>
      <c t="n" s="7" r="F3">
        <v>326872000</v>
      </c>
    </row>
    <row spans="1:6" r="4">
      <c t="s" s="4" r="A4">
        <v>357</v>
      </c>
      <c t="n" s="6" r="B4">
        <v>17000</v>
      </c>
      <c t="n" s="6" r="D4">
        <v>17000</v>
      </c>
      <c t="n" s="6" r="F4">
        <v>26000</v>
      </c>
    </row>
    <row spans="1:6" r="5">
      <c t="s" s="4" r="A5">
        <v>358</v>
      </c>
      <c t="n" s="6" r="B5">
        <v>251573000</v>
      </c>
      <c t="n" s="6" r="D5">
        <v>251573000</v>
      </c>
      <c t="n" s="7" r="F5">
        <v>219576000</v>
      </c>
    </row>
    <row spans="1:6" r="6">
      <c t="s" s="4" r="A6">
        <v>359</v>
      </c>
      <c t="n" s="6" r="B6">
        <v>39406000</v>
      </c>
      <c t="n" s="7" r="C6">
        <v>32059000</v>
      </c>
      <c t="n" s="6" r="D6">
        <v>66814000</v>
      </c>
      <c t="n" s="7" r="E6">
        <v>111799000</v>
      </c>
    </row>
    <row spans="1:6" r="7">
      <c t="s" s="4" r="A7">
        <v>360</v>
      </c>
      <c t="n" s="6" r="B7">
        <v>497000</v>
      </c>
      <c t="n" s="6" r="C7">
        <v>1036000</v>
      </c>
      <c t="n" s="6" r="D7">
        <v>932000</v>
      </c>
      <c t="n" s="6" r="E7">
        <v>2186000</v>
      </c>
    </row>
    <row spans="1:6" r="8">
      <c t="s" s="4" r="A8">
        <v>361</v>
      </c>
      <c t="n" s="7" r="B8">
        <v>102000</v>
      </c>
      <c t="n" s="7" r="C8">
        <v>0</v>
      </c>
      <c t="n" s="7" r="D8">
        <v>143000</v>
      </c>
      <c t="n" s="6" r="E8">
        <v>55000</v>
      </c>
    </row>
    <row spans="1:6" r="9">
      <c t="s" s="4" r="A9">
        <v>362</v>
      </c>
      <c t="s" s="4" r="B9">
        <v>363</v>
      </c>
      <c t="s" s="4" r="D9">
        <v>363</v>
      </c>
    </row>
    <row spans="1:6" r="10">
      <c t="s" s="4" r="A10">
        <v>364</v>
      </c>
      <c t="n" s="6" r="B10">
        <v>19</v>
      </c>
      <c t="n" s="6" r="D10">
        <v>19</v>
      </c>
    </row>
    <row spans="1:6" r="11">
      <c t="s" s="4" r="A11">
        <v>365</v>
      </c>
      <c t="n" s="6" r="B11">
        <v>9</v>
      </c>
      <c t="n" s="6" r="D11">
        <v>9</v>
      </c>
    </row>
    <row spans="1:6" r="12">
      <c t="s" s="4" r="A12">
        <v>366</v>
      </c>
      <c t="n" s="7" r="D12">
        <v>0</v>
      </c>
      <c t="n" s="7" r="E12">
        <v>1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7</v>
      </c>
      <c t="s" s="2" r="B1">
        <v>2</v>
      </c>
      <c t="s" s="2" r="C1">
        <v>25</v>
      </c>
      <c t="s" s="2" r="D1">
        <v>76</v>
      </c>
    </row>
    <row spans="1:4" r="2">
      <c t="s" s="3" r="A2">
        <v>368</v>
      </c>
    </row>
    <row spans="1:4" r="3">
      <c t="s" s="4" r="A3">
        <v>369</v>
      </c>
      <c t="n" s="7" r="B3">
        <v>-8</v>
      </c>
      <c t="n" s="7" r="C3">
        <v>-15</v>
      </c>
    </row>
    <row spans="1:4" r="4">
      <c t="s" s="4" r="A4">
        <v>370</v>
      </c>
      <c t="n" s="6" r="B4">
        <v>672</v>
      </c>
      <c t="n" s="6" r="C4">
        <v>631</v>
      </c>
    </row>
    <row spans="1:4" r="5">
      <c t="s" s="4" r="A5">
        <v>371</v>
      </c>
      <c t="n" s="6" r="B5">
        <v>514011</v>
      </c>
      <c t="n" s="6" r="C5">
        <v>516610</v>
      </c>
      <c t="n" s="7" r="D5">
        <v>519909</v>
      </c>
    </row>
    <row spans="1:4" r="6">
      <c t="s" s="4" r="A6">
        <v>372</v>
      </c>
    </row>
    <row spans="1:4" r="7">
      <c t="s" s="3" r="A7">
        <v>368</v>
      </c>
    </row>
    <row spans="1:4" r="8">
      <c t="s" s="4" r="A8">
        <v>34</v>
      </c>
      <c t="n" s="6" r="B8">
        <v>485166</v>
      </c>
      <c t="n" s="6" r="C8">
        <v>492730</v>
      </c>
    </row>
    <row spans="1:4" r="9">
      <c t="s" s="4" r="A9">
        <v>373</v>
      </c>
    </row>
    <row spans="1:4" r="10">
      <c t="s" s="3" r="A10">
        <v>368</v>
      </c>
    </row>
    <row spans="1:4" r="11">
      <c t="s" s="4" r="A11">
        <v>34</v>
      </c>
      <c t="n" s="6" r="B11">
        <v>12482</v>
      </c>
      <c t="n" s="6" r="C11">
        <v>9777</v>
      </c>
    </row>
    <row spans="1:4" r="12">
      <c t="s" s="4" r="A12">
        <v>374</v>
      </c>
    </row>
    <row spans="1:4" r="13">
      <c t="s" s="3" r="A13">
        <v>368</v>
      </c>
    </row>
    <row spans="1:4" r="14">
      <c t="s" s="4" r="A14">
        <v>34</v>
      </c>
      <c t="n" s="6" r="B14">
        <v>15699</v>
      </c>
      <c t="n" s="6" r="C14">
        <v>13487</v>
      </c>
    </row>
    <row spans="1:4" r="15">
      <c t="s" s="4" r="A15">
        <v>375</v>
      </c>
    </row>
    <row spans="1:4" r="16">
      <c t="s" s="3" r="A16">
        <v>368</v>
      </c>
    </row>
    <row spans="1:4" r="17">
      <c t="s" s="4" r="A17">
        <v>34</v>
      </c>
      <c t="n" s="6" r="B17">
        <v>0</v>
      </c>
      <c t="n" s="6" r="C17">
        <v>0</v>
      </c>
    </row>
    <row spans="1:4" r="18">
      <c t="s" s="4" r="A18">
        <v>376</v>
      </c>
    </row>
    <row spans="1:4" r="19">
      <c t="s" s="3" r="A19">
        <v>368</v>
      </c>
    </row>
    <row spans="1:4" r="20">
      <c t="s" s="4" r="A20">
        <v>369</v>
      </c>
      <c t="n" s="6" r="B20">
        <v>0</v>
      </c>
      <c t="n" s="6" r="C20">
        <v>0</v>
      </c>
    </row>
    <row spans="1:4" r="21">
      <c t="s" s="4" r="A21">
        <v>370</v>
      </c>
      <c t="n" s="6" r="B21">
        <v>128</v>
      </c>
      <c t="n" s="6" r="C21">
        <v>150</v>
      </c>
    </row>
    <row spans="1:4" r="22">
      <c t="s" s="4" r="A22">
        <v>371</v>
      </c>
      <c t="n" s="6" r="B22">
        <v>80328</v>
      </c>
      <c t="n" s="6" r="C22">
        <v>85074</v>
      </c>
      <c t="n" s="6" r="D22">
        <v>88426</v>
      </c>
    </row>
    <row spans="1:4" r="23">
      <c t="s" s="4" r="A23">
        <v>377</v>
      </c>
    </row>
    <row spans="1:4" r="24">
      <c t="s" s="3" r="A24">
        <v>368</v>
      </c>
    </row>
    <row spans="1:4" r="25">
      <c t="s" s="4" r="A25">
        <v>34</v>
      </c>
      <c t="n" s="6" r="B25">
        <v>74469</v>
      </c>
      <c t="n" s="6" r="C25">
        <v>80730</v>
      </c>
    </row>
    <row spans="1:4" r="26">
      <c t="s" s="4" r="A26">
        <v>378</v>
      </c>
    </row>
    <row spans="1:4" r="27">
      <c t="s" s="3" r="A27">
        <v>368</v>
      </c>
    </row>
    <row spans="1:4" r="28">
      <c t="s" s="4" r="A28">
        <v>34</v>
      </c>
      <c t="n" s="6" r="B28">
        <v>5257</v>
      </c>
      <c t="n" s="6" r="C28">
        <v>4194</v>
      </c>
    </row>
    <row spans="1:4" r="29">
      <c t="s" s="4" r="A29">
        <v>379</v>
      </c>
    </row>
    <row spans="1:4" r="30">
      <c t="s" s="3" r="A30">
        <v>368</v>
      </c>
    </row>
    <row spans="1:4" r="31">
      <c t="s" s="4" r="A31">
        <v>34</v>
      </c>
      <c t="n" s="6" r="B31">
        <v>474</v>
      </c>
      <c t="n" s="6" r="C31">
        <v>0</v>
      </c>
    </row>
    <row spans="1:4" r="32">
      <c t="s" s="4" r="A32">
        <v>380</v>
      </c>
    </row>
    <row spans="1:4" r="33">
      <c t="s" s="3" r="A33">
        <v>368</v>
      </c>
    </row>
    <row spans="1:4" r="34">
      <c t="s" s="4" r="A34">
        <v>34</v>
      </c>
      <c t="n" s="6" r="B34">
        <v>0</v>
      </c>
      <c t="n" s="6" r="C34">
        <v>0</v>
      </c>
    </row>
    <row spans="1:4" r="35">
      <c t="s" s="4" r="A35">
        <v>381</v>
      </c>
    </row>
    <row spans="1:4" r="36">
      <c t="s" s="3" r="A36">
        <v>368</v>
      </c>
    </row>
    <row spans="1:4" r="37">
      <c t="s" s="4" r="A37">
        <v>369</v>
      </c>
      <c t="n" s="6" r="B37">
        <v>0</v>
      </c>
      <c t="n" s="6" r="C37">
        <v>0</v>
      </c>
    </row>
    <row spans="1:4" r="38">
      <c t="s" s="4" r="A38">
        <v>370</v>
      </c>
      <c t="n" s="6" r="B38">
        <v>437</v>
      </c>
      <c t="n" s="6" r="C38">
        <v>344</v>
      </c>
    </row>
    <row spans="1:4" r="39">
      <c t="s" s="4" r="A39">
        <v>371</v>
      </c>
      <c t="n" s="6" r="B39">
        <v>258762</v>
      </c>
      <c t="n" s="6" r="C39">
        <v>259018</v>
      </c>
      <c t="n" s="6" r="D39">
        <v>259823</v>
      </c>
    </row>
    <row spans="1:4" r="40">
      <c t="s" s="4" r="A40">
        <v>382</v>
      </c>
    </row>
    <row spans="1:4" r="41">
      <c t="s" s="3" r="A41">
        <v>368</v>
      </c>
    </row>
    <row spans="1:4" r="42">
      <c t="s" s="4" r="A42">
        <v>34</v>
      </c>
      <c t="n" s="6" r="B42">
        <v>238529</v>
      </c>
      <c t="n" s="6" r="C42">
        <v>242546</v>
      </c>
    </row>
    <row spans="1:4" r="43">
      <c t="s" s="4" r="A43">
        <v>383</v>
      </c>
    </row>
    <row spans="1:4" r="44">
      <c t="s" s="3" r="A44">
        <v>368</v>
      </c>
    </row>
    <row spans="1:4" r="45">
      <c t="s" s="4" r="A45">
        <v>34</v>
      </c>
      <c t="n" s="6" r="B45">
        <v>5630</v>
      </c>
      <c t="n" s="6" r="C45">
        <v>3890</v>
      </c>
    </row>
    <row spans="1:4" r="46">
      <c t="s" s="4" r="A46">
        <v>384</v>
      </c>
    </row>
    <row spans="1:4" r="47">
      <c t="s" s="3" r="A47">
        <v>368</v>
      </c>
    </row>
    <row spans="1:4" r="48">
      <c t="s" s="4" r="A48">
        <v>34</v>
      </c>
      <c t="n" s="6" r="B48">
        <v>14166</v>
      </c>
      <c t="n" s="6" r="C48">
        <v>12238</v>
      </c>
    </row>
    <row spans="1:4" r="49">
      <c t="s" s="4" r="A49">
        <v>385</v>
      </c>
    </row>
    <row spans="1:4" r="50">
      <c t="s" s="3" r="A50">
        <v>368</v>
      </c>
    </row>
    <row spans="1:4" r="51">
      <c t="s" s="4" r="A51">
        <v>34</v>
      </c>
      <c t="n" s="6" r="B51">
        <v>0</v>
      </c>
      <c t="n" s="6" r="C51">
        <v>0</v>
      </c>
    </row>
    <row spans="1:4" r="52">
      <c t="s" s="4" r="A52">
        <v>386</v>
      </c>
    </row>
    <row spans="1:4" r="53">
      <c t="s" s="3" r="A53">
        <v>368</v>
      </c>
    </row>
    <row spans="1:4" r="54">
      <c t="s" s="4" r="A54">
        <v>369</v>
      </c>
      <c t="n" s="6" r="B54">
        <v>-8</v>
      </c>
      <c t="n" s="6" r="C54">
        <v>-15</v>
      </c>
    </row>
    <row spans="1:4" r="55">
      <c t="s" s="4" r="A55">
        <v>370</v>
      </c>
      <c t="n" s="6" r="B55">
        <v>2</v>
      </c>
      <c t="n" s="6" r="C55">
        <v>41</v>
      </c>
    </row>
    <row spans="1:4" r="56">
      <c t="s" s="4" r="A56">
        <v>371</v>
      </c>
      <c t="n" s="6" r="B56">
        <v>168546</v>
      </c>
      <c t="n" s="6" r="C56">
        <v>166628</v>
      </c>
      <c t="n" s="6" r="D56">
        <v>165774</v>
      </c>
    </row>
    <row spans="1:4" r="57">
      <c t="s" s="4" r="A57">
        <v>387</v>
      </c>
    </row>
    <row spans="1:4" r="58">
      <c t="s" s="3" r="A58">
        <v>368</v>
      </c>
    </row>
    <row spans="1:4" r="59">
      <c t="s" s="4" r="A59">
        <v>34</v>
      </c>
      <c t="n" s="6" r="B59">
        <v>165983</v>
      </c>
      <c t="n" s="6" r="C59">
        <v>163690</v>
      </c>
    </row>
    <row spans="1:4" r="60">
      <c t="s" s="4" r="A60">
        <v>388</v>
      </c>
    </row>
    <row spans="1:4" r="61">
      <c t="s" s="3" r="A61">
        <v>368</v>
      </c>
    </row>
    <row spans="1:4" r="62">
      <c t="s" s="4" r="A62">
        <v>34</v>
      </c>
      <c t="n" s="6" r="B62">
        <v>1515</v>
      </c>
      <c t="n" s="6" r="C62">
        <v>1667</v>
      </c>
    </row>
    <row spans="1:4" r="63">
      <c t="s" s="4" r="A63">
        <v>389</v>
      </c>
    </row>
    <row spans="1:4" r="64">
      <c t="s" s="3" r="A64">
        <v>368</v>
      </c>
    </row>
    <row spans="1:4" r="65">
      <c t="s" s="4" r="A65">
        <v>34</v>
      </c>
      <c t="n" s="6" r="B65">
        <v>1054</v>
      </c>
      <c t="n" s="6" r="C65">
        <v>1245</v>
      </c>
    </row>
    <row spans="1:4" r="66">
      <c t="s" s="4" r="A66">
        <v>390</v>
      </c>
    </row>
    <row spans="1:4" r="67">
      <c t="s" s="3" r="A67">
        <v>368</v>
      </c>
    </row>
    <row spans="1:4" r="68">
      <c t="s" s="4" r="A68">
        <v>34</v>
      </c>
      <c t="n" s="6" r="B68">
        <v>0</v>
      </c>
      <c t="n" s="6" r="C68">
        <v>0</v>
      </c>
    </row>
    <row spans="1:4" r="69">
      <c t="s" s="4" r="A69">
        <v>391</v>
      </c>
    </row>
    <row spans="1:4" r="70">
      <c t="s" s="3" r="A70">
        <v>368</v>
      </c>
    </row>
    <row spans="1:4" r="71">
      <c t="s" s="4" r="A71">
        <v>369</v>
      </c>
      <c t="n" s="6" r="B71">
        <v>0</v>
      </c>
      <c t="n" s="6" r="C71">
        <v>0</v>
      </c>
    </row>
    <row spans="1:4" r="72">
      <c t="s" s="4" r="A72">
        <v>370</v>
      </c>
      <c t="n" s="6" r="B72">
        <v>105</v>
      </c>
      <c t="n" s="6" r="C72">
        <v>96</v>
      </c>
    </row>
    <row spans="1:4" r="73">
      <c t="s" s="4" r="A73">
        <v>371</v>
      </c>
      <c t="n" s="6" r="B73">
        <v>6375</v>
      </c>
      <c t="n" s="6" r="C73">
        <v>5890</v>
      </c>
      <c t="n" s="7" r="D73">
        <v>5886</v>
      </c>
    </row>
    <row spans="1:4" r="74">
      <c t="s" s="4" r="A74">
        <v>392</v>
      </c>
    </row>
    <row spans="1:4" r="75">
      <c t="s" s="3" r="A75">
        <v>368</v>
      </c>
    </row>
    <row spans="1:4" r="76">
      <c t="s" s="4" r="A76">
        <v>34</v>
      </c>
      <c t="n" s="6" r="B76">
        <v>6185</v>
      </c>
      <c t="n" s="6" r="C76">
        <v>5764</v>
      </c>
    </row>
    <row spans="1:4" r="77">
      <c t="s" s="4" r="A77">
        <v>393</v>
      </c>
    </row>
    <row spans="1:4" r="78">
      <c t="s" s="3" r="A78">
        <v>368</v>
      </c>
    </row>
    <row spans="1:4" r="79">
      <c t="s" s="4" r="A79">
        <v>34</v>
      </c>
      <c t="n" s="6" r="B79">
        <v>80</v>
      </c>
      <c t="n" s="6" r="C79">
        <v>26</v>
      </c>
    </row>
    <row spans="1:4" r="80">
      <c t="s" s="4" r="A80">
        <v>394</v>
      </c>
    </row>
    <row spans="1:4" r="81">
      <c t="s" s="3" r="A81">
        <v>368</v>
      </c>
    </row>
    <row spans="1:4" r="82">
      <c t="s" s="4" r="A82">
        <v>34</v>
      </c>
      <c t="n" s="6" r="B82">
        <v>5</v>
      </c>
      <c t="n" s="6" r="C82">
        <v>4</v>
      </c>
    </row>
    <row spans="1:4" r="83">
      <c t="s" s="4" r="A83">
        <v>395</v>
      </c>
    </row>
    <row spans="1:4" r="84">
      <c t="s" s="3" r="A84">
        <v>368</v>
      </c>
    </row>
    <row spans="1:4" r="85">
      <c t="s" s="4" r="A85">
        <v>34</v>
      </c>
      <c t="n" s="7" r="B85">
        <v>0</v>
      </c>
      <c t="n" s="7" r="C8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25</v>
      </c>
    </row>
    <row spans="1:3" r="2">
      <c t="s" s="4" r="A2">
        <v>65</v>
      </c>
      <c t="n" s="7" r="B2">
        <v>17</v>
      </c>
      <c t="n" s="7" r="C2">
        <v>27</v>
      </c>
    </row>
    <row spans="1:3" r="3">
      <c t="s" s="4" r="A3">
        <v>66</v>
      </c>
      <c t="n" s="7" r="B3">
        <v>2</v>
      </c>
      <c t="n" s="7" r="C3">
        <v>2</v>
      </c>
    </row>
    <row spans="1:3" r="4">
      <c t="s" s="4" r="A4">
        <v>67</v>
      </c>
      <c t="n" s="6" r="B4">
        <v>1000000</v>
      </c>
      <c t="n" s="6" r="C4">
        <v>1000000</v>
      </c>
    </row>
    <row spans="1:3" r="5">
      <c t="s" s="4" r="A5">
        <v>68</v>
      </c>
      <c t="n" s="6" r="B5">
        <v>0</v>
      </c>
      <c t="n" s="6" r="C5">
        <v>0</v>
      </c>
    </row>
    <row spans="1:3" r="6">
      <c t="s" s="4" r="A6">
        <v>69</v>
      </c>
      <c t="n" s="7" r="B6">
        <v>2</v>
      </c>
      <c t="n" s="7" r="C6">
        <v>2</v>
      </c>
    </row>
    <row spans="1:3" r="7">
      <c t="s" s="4" r="A7">
        <v>70</v>
      </c>
      <c t="n" s="6" r="B7">
        <v>20000000</v>
      </c>
      <c t="n" s="6" r="C7">
        <v>20000000</v>
      </c>
    </row>
    <row spans="1:3" r="8">
      <c t="s" s="4" r="A8">
        <v>71</v>
      </c>
      <c t="n" s="6" r="B8">
        <v>5892921</v>
      </c>
      <c t="n" s="6" r="C8">
        <v>5853317</v>
      </c>
    </row>
    <row spans="1:3" r="9">
      <c t="s" s="4" r="A9">
        <v>72</v>
      </c>
      <c t="n" s="6" r="B9">
        <v>5659809</v>
      </c>
      <c t="n" s="6" r="C9">
        <v>5620205</v>
      </c>
    </row>
    <row spans="1:3" r="10">
      <c t="s" s="4" r="A10">
        <v>73</v>
      </c>
      <c t="n" s="6" r="B10">
        <v>233112</v>
      </c>
      <c t="n" s="6" r="C10">
        <v>2331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t="s" s="1" r="A1">
        <v>396</v>
      </c>
      <c t="s" s="2" r="B1">
        <v>75</v>
      </c>
      <c t="s" s="2" r="D1">
        <v>1</v>
      </c>
      <c t="s" s="2" r="F1">
        <v>397</v>
      </c>
    </row>
    <row spans="1:6" r="2">
      <c t="s" s="2" r="B2">
        <v>2</v>
      </c>
      <c t="s" s="2" r="C2">
        <v>76</v>
      </c>
      <c t="s" s="2" r="D2">
        <v>2</v>
      </c>
      <c t="s" s="2" r="E2">
        <v>76</v>
      </c>
      <c t="s" s="2" r="F2">
        <v>25</v>
      </c>
    </row>
    <row spans="1:6" r="3">
      <c t="s" s="4" r="A3">
        <v>398</v>
      </c>
      <c t="n" s="7" r="B3">
        <v>7219</v>
      </c>
      <c t="n" s="7" r="C3">
        <v>6600</v>
      </c>
      <c t="n" s="7" r="D3">
        <v>6739</v>
      </c>
      <c t="n" s="7" r="E3">
        <v>6390</v>
      </c>
      <c t="n" s="7" r="F3">
        <v>6390</v>
      </c>
    </row>
    <row spans="1:6" r="4">
      <c t="s" s="4" r="A4">
        <v>399</v>
      </c>
      <c t="n" s="6" r="B4">
        <v>-1355</v>
      </c>
      <c t="n" s="6" r="C4">
        <v>-142</v>
      </c>
      <c t="n" s="6" r="D4">
        <v>-1462</v>
      </c>
      <c t="n" s="6" r="E4">
        <v>-404</v>
      </c>
      <c t="n" s="6" r="F4">
        <v>-2016</v>
      </c>
    </row>
    <row spans="1:6" r="5">
      <c t="s" s="4" r="A5">
        <v>400</v>
      </c>
      <c t="n" s="6" r="B5">
        <v>3</v>
      </c>
      <c t="n" s="6" r="C5">
        <v>23</v>
      </c>
      <c t="n" s="6" r="D5">
        <v>23</v>
      </c>
      <c t="n" s="6" r="E5">
        <v>70</v>
      </c>
      <c t="n" s="6" r="F5">
        <v>88</v>
      </c>
    </row>
    <row spans="1:6" r="6">
      <c t="s" s="4" r="A6">
        <v>401</v>
      </c>
      <c t="n" s="6" r="B6">
        <v>1133</v>
      </c>
      <c t="n" s="6" r="C6">
        <v>753</v>
      </c>
      <c t="n" s="6" r="D6">
        <v>1700</v>
      </c>
      <c t="n" s="6" r="E6">
        <v>1178</v>
      </c>
      <c t="n" s="6" r="F6">
        <v>2277</v>
      </c>
    </row>
    <row spans="1:6" r="7">
      <c t="s" s="4" r="A7">
        <v>402</v>
      </c>
      <c t="n" s="6" r="B7">
        <v>7000</v>
      </c>
      <c t="n" s="6" r="C7">
        <v>7234</v>
      </c>
      <c t="n" s="6" r="D7">
        <v>7000</v>
      </c>
      <c t="n" s="6" r="E7">
        <v>7234</v>
      </c>
      <c t="n" s="6" r="F7">
        <v>6739</v>
      </c>
    </row>
    <row spans="1:6" r="8">
      <c t="s" s="4" r="A8">
        <v>403</v>
      </c>
      <c t="n" s="6" r="B8">
        <v>169</v>
      </c>
      <c t="n" s="6" r="C8">
        <v>1279</v>
      </c>
      <c t="n" s="6" r="D8">
        <v>169</v>
      </c>
      <c t="n" s="6" r="E8">
        <v>1279</v>
      </c>
      <c t="n" s="6" r="F8">
        <v>340</v>
      </c>
    </row>
    <row spans="1:6" r="9">
      <c t="s" s="4" r="A9">
        <v>404</v>
      </c>
      <c t="n" s="6" r="B9">
        <v>6831</v>
      </c>
      <c t="n" s="6" r="C9">
        <v>5955</v>
      </c>
      <c t="n" s="6" r="D9">
        <v>6831</v>
      </c>
      <c t="n" s="6" r="E9">
        <v>5955</v>
      </c>
      <c t="n" s="6" r="F9">
        <v>6399</v>
      </c>
    </row>
    <row spans="1:6" r="10">
      <c t="s" s="4" r="A10">
        <v>402</v>
      </c>
      <c t="n" s="6" r="B10">
        <v>514011</v>
      </c>
      <c t="n" s="6" r="C10">
        <v>519909</v>
      </c>
      <c t="n" s="6" r="D10">
        <v>514011</v>
      </c>
      <c t="n" s="6" r="E10">
        <v>519909</v>
      </c>
      <c t="n" s="6" r="F10">
        <v>516610</v>
      </c>
    </row>
    <row spans="1:6" r="11">
      <c t="s" s="4" r="A11">
        <v>403</v>
      </c>
      <c t="n" s="6" r="B11">
        <v>14268</v>
      </c>
      <c t="n" s="6" r="C11">
        <v>12954</v>
      </c>
      <c t="n" s="6" r="D11">
        <v>14268</v>
      </c>
      <c t="n" s="6" r="E11">
        <v>12954</v>
      </c>
      <c t="n" s="6" r="F11">
        <v>13367</v>
      </c>
    </row>
    <row spans="1:6" r="12">
      <c t="s" s="4" r="A12">
        <v>404</v>
      </c>
      <c t="n" s="6" r="B12">
        <v>499743</v>
      </c>
      <c t="n" s="6" r="C12">
        <v>506955</v>
      </c>
      <c t="n" s="6" r="D12">
        <v>499743</v>
      </c>
      <c t="n" s="6" r="E12">
        <v>506955</v>
      </c>
      <c t="n" s="6" r="F12">
        <v>503243</v>
      </c>
    </row>
    <row spans="1:6" r="13">
      <c t="s" s="4" r="A13">
        <v>376</v>
      </c>
    </row>
    <row spans="1:6" r="14">
      <c t="s" s="4" r="A14">
        <v>398</v>
      </c>
      <c t="n" s="6" r="B14">
        <v>702</v>
      </c>
      <c t="n" s="6" r="C14">
        <v>706</v>
      </c>
      <c t="n" s="6" r="D14">
        <v>725</v>
      </c>
      <c t="n" s="6" r="E14">
        <v>542</v>
      </c>
      <c t="n" s="6" r="F14">
        <v>542</v>
      </c>
    </row>
    <row spans="1:6" r="15">
      <c t="s" s="4" r="A15">
        <v>399</v>
      </c>
      <c t="n" s="6" r="B15">
        <v>-193</v>
      </c>
      <c t="n" s="6" r="C15">
        <v>0</v>
      </c>
      <c t="n" s="6" r="D15">
        <v>-195</v>
      </c>
      <c t="n" s="6" r="E15">
        <v>-2</v>
      </c>
      <c t="n" s="6" r="F15">
        <v>-2</v>
      </c>
    </row>
    <row spans="1:6" r="16">
      <c t="s" s="4" r="A16">
        <v>400</v>
      </c>
      <c t="n" s="6" r="B16">
        <v>2</v>
      </c>
      <c t="n" s="6" r="C16">
        <v>4</v>
      </c>
      <c t="n" s="6" r="D16">
        <v>6</v>
      </c>
      <c t="n" s="6" r="E16">
        <v>7</v>
      </c>
      <c t="n" s="6" r="F16">
        <v>22</v>
      </c>
    </row>
    <row spans="1:6" r="17">
      <c t="s" s="4" r="A17">
        <v>401</v>
      </c>
      <c t="n" s="6" r="B17">
        <v>272</v>
      </c>
      <c t="n" s="6" r="C17">
        <v>56</v>
      </c>
      <c t="n" s="6" r="D17">
        <v>247</v>
      </c>
      <c t="n" s="6" r="E17">
        <v>219</v>
      </c>
      <c t="n" s="6" r="F17">
        <v>163</v>
      </c>
    </row>
    <row spans="1:6" r="18">
      <c t="s" s="4" r="A18">
        <v>402</v>
      </c>
      <c t="n" s="6" r="B18">
        <v>783</v>
      </c>
      <c t="n" s="6" r="C18">
        <v>766</v>
      </c>
      <c t="n" s="6" r="D18">
        <v>783</v>
      </c>
      <c t="n" s="6" r="E18">
        <v>766</v>
      </c>
      <c t="n" s="6" r="F18">
        <v>725</v>
      </c>
    </row>
    <row spans="1:6" r="19">
      <c t="s" s="4" r="A19">
        <v>403</v>
      </c>
      <c t="n" s="6" r="B19">
        <v>0</v>
      </c>
      <c t="n" s="6" r="C19">
        <v>0</v>
      </c>
      <c t="n" s="6" r="D19">
        <v>0</v>
      </c>
      <c t="n" s="6" r="E19">
        <v>0</v>
      </c>
      <c t="n" s="6" r="F19">
        <v>0</v>
      </c>
    </row>
    <row spans="1:6" r="20">
      <c t="s" s="4" r="A20">
        <v>404</v>
      </c>
      <c t="n" s="6" r="B20">
        <v>783</v>
      </c>
      <c t="n" s="6" r="C20">
        <v>766</v>
      </c>
      <c t="n" s="6" r="D20">
        <v>783</v>
      </c>
      <c t="n" s="6" r="E20">
        <v>766</v>
      </c>
      <c t="n" s="6" r="F20">
        <v>725</v>
      </c>
    </row>
    <row spans="1:6" r="21">
      <c t="s" s="4" r="A21">
        <v>402</v>
      </c>
      <c t="n" s="6" r="B21">
        <v>80328</v>
      </c>
      <c t="n" s="6" r="C21">
        <v>88426</v>
      </c>
      <c t="n" s="6" r="D21">
        <v>80328</v>
      </c>
      <c t="n" s="6" r="E21">
        <v>88426</v>
      </c>
      <c t="n" s="6" r="F21">
        <v>85074</v>
      </c>
    </row>
    <row spans="1:6" r="22">
      <c t="s" s="4" r="A22">
        <v>403</v>
      </c>
      <c t="n" s="6" r="B22">
        <v>418</v>
      </c>
      <c t="n" s="6" r="C22">
        <v>400</v>
      </c>
      <c t="n" s="6" r="D22">
        <v>418</v>
      </c>
      <c t="n" s="6" r="E22">
        <v>400</v>
      </c>
      <c t="n" s="6" r="F22">
        <v>399</v>
      </c>
    </row>
    <row spans="1:6" r="23">
      <c t="s" s="4" r="A23">
        <v>404</v>
      </c>
      <c t="n" s="6" r="B23">
        <v>79910</v>
      </c>
      <c t="n" s="6" r="C23">
        <v>88026</v>
      </c>
      <c t="n" s="6" r="D23">
        <v>79910</v>
      </c>
      <c t="n" s="6" r="E23">
        <v>88026</v>
      </c>
      <c t="n" s="6" r="F23">
        <v>84675</v>
      </c>
    </row>
    <row spans="1:6" r="24">
      <c t="s" s="4" r="A24">
        <v>381</v>
      </c>
    </row>
    <row spans="1:6" r="25">
      <c t="s" s="4" r="A25">
        <v>398</v>
      </c>
      <c t="n" s="6" r="B25">
        <v>4014</v>
      </c>
      <c t="n" s="6" r="C25">
        <v>3139</v>
      </c>
      <c t="n" s="6" r="D25">
        <v>3983</v>
      </c>
      <c t="n" s="6" r="E25">
        <v>3176</v>
      </c>
      <c t="n" s="6" r="F25">
        <v>3176</v>
      </c>
    </row>
    <row spans="1:6" r="26">
      <c t="s" s="4" r="A26">
        <v>399</v>
      </c>
      <c t="n" s="6" r="B26">
        <v>-1133</v>
      </c>
      <c t="n" s="6" r="C26">
        <v>-95</v>
      </c>
      <c t="n" s="6" r="D26">
        <v>-1190</v>
      </c>
      <c t="n" s="6" r="E26">
        <v>-232</v>
      </c>
      <c t="n" s="6" r="F26">
        <v>-1759</v>
      </c>
    </row>
    <row spans="1:6" r="27">
      <c t="s" s="4" r="A27">
        <v>400</v>
      </c>
      <c t="n" s="6" r="B27">
        <v>0</v>
      </c>
      <c t="n" s="6" r="C27">
        <v>17</v>
      </c>
      <c t="n" s="6" r="D27">
        <v>0</v>
      </c>
      <c t="n" s="6" r="E27">
        <v>59</v>
      </c>
      <c t="n" s="6" r="F27">
        <v>59</v>
      </c>
    </row>
    <row spans="1:6" r="28">
      <c t="s" s="4" r="A28">
        <v>401</v>
      </c>
      <c t="n" s="6" r="B28">
        <v>1393</v>
      </c>
      <c t="n" s="6" r="C28">
        <v>1293</v>
      </c>
      <c t="n" s="6" r="D28">
        <v>1481</v>
      </c>
      <c t="n" s="6" r="E28">
        <v>1351</v>
      </c>
      <c t="n" s="6" r="F28">
        <v>2507</v>
      </c>
    </row>
    <row spans="1:6" r="29">
      <c t="s" s="4" r="A29">
        <v>402</v>
      </c>
      <c t="n" s="6" r="B29">
        <v>4274</v>
      </c>
      <c t="n" s="6" r="C29">
        <v>4354</v>
      </c>
      <c t="n" s="6" r="D29">
        <v>4274</v>
      </c>
      <c t="n" s="6" r="E29">
        <v>4354</v>
      </c>
      <c t="n" s="6" r="F29">
        <v>3983</v>
      </c>
    </row>
    <row spans="1:6" r="30">
      <c t="s" s="4" r="A30">
        <v>403</v>
      </c>
      <c t="n" s="6" r="B30">
        <v>150</v>
      </c>
      <c t="n" s="6" r="C30">
        <v>1243</v>
      </c>
      <c t="n" s="6" r="D30">
        <v>150</v>
      </c>
      <c t="n" s="6" r="E30">
        <v>1243</v>
      </c>
      <c t="n" s="6" r="F30">
        <v>309</v>
      </c>
    </row>
    <row spans="1:6" r="31">
      <c t="s" s="4" r="A31">
        <v>404</v>
      </c>
      <c t="n" s="6" r="B31">
        <v>4124</v>
      </c>
      <c t="n" s="6" r="C31">
        <v>3111</v>
      </c>
      <c t="n" s="6" r="D31">
        <v>4124</v>
      </c>
      <c t="n" s="6" r="E31">
        <v>3111</v>
      </c>
      <c t="n" s="6" r="F31">
        <v>3674</v>
      </c>
    </row>
    <row spans="1:6" r="32">
      <c t="s" s="4" r="A32">
        <v>402</v>
      </c>
      <c t="n" s="6" r="B32">
        <v>258762</v>
      </c>
      <c t="n" s="6" r="C32">
        <v>259823</v>
      </c>
      <c t="n" s="6" r="D32">
        <v>258762</v>
      </c>
      <c t="n" s="6" r="E32">
        <v>259823</v>
      </c>
      <c t="n" s="6" r="F32">
        <v>259018</v>
      </c>
    </row>
    <row spans="1:6" r="33">
      <c t="s" s="4" r="A33">
        <v>403</v>
      </c>
      <c t="n" s="6" r="B33">
        <v>13014</v>
      </c>
      <c t="n" s="6" r="C33">
        <v>11620</v>
      </c>
      <c t="n" s="6" r="D33">
        <v>13014</v>
      </c>
      <c t="n" s="6" r="E33">
        <v>11620</v>
      </c>
      <c t="n" s="6" r="F33">
        <v>12057</v>
      </c>
    </row>
    <row spans="1:6" r="34">
      <c t="s" s="4" r="A34">
        <v>404</v>
      </c>
      <c t="n" s="6" r="B34">
        <v>245748</v>
      </c>
      <c t="n" s="6" r="C34">
        <v>248203</v>
      </c>
      <c t="n" s="6" r="D34">
        <v>245748</v>
      </c>
      <c t="n" s="6" r="E34">
        <v>248203</v>
      </c>
      <c t="n" s="6" r="F34">
        <v>246961</v>
      </c>
    </row>
    <row spans="1:6" r="35">
      <c t="s" s="4" r="A35">
        <v>405</v>
      </c>
    </row>
    <row spans="1:6" r="36">
      <c t="s" s="4" r="A36">
        <v>398</v>
      </c>
      <c t="n" s="6" r="B36">
        <v>1697</v>
      </c>
      <c t="n" s="6" r="C36">
        <v>1867</v>
      </c>
      <c t="n" s="6" r="D36">
        <v>1777</v>
      </c>
      <c t="n" s="6" r="E36">
        <v>1928</v>
      </c>
      <c t="n" s="6" r="F36">
        <v>1928</v>
      </c>
    </row>
    <row spans="1:6" r="37">
      <c t="s" s="4" r="A37">
        <v>399</v>
      </c>
      <c t="n" s="6" r="B37">
        <v>-20</v>
      </c>
      <c t="n" s="6" r="C37">
        <v>-39</v>
      </c>
      <c t="n" s="6" r="D37">
        <v>-45</v>
      </c>
      <c t="n" s="6" r="E37">
        <v>-147</v>
      </c>
      <c t="n" s="6" r="F37">
        <v>-210</v>
      </c>
    </row>
    <row spans="1:6" r="38">
      <c t="s" s="4" r="A38">
        <v>400</v>
      </c>
      <c t="n" s="6" r="B38">
        <v>0</v>
      </c>
      <c t="n" s="6" r="C38">
        <v>0</v>
      </c>
      <c t="n" s="6" r="D38">
        <v>12</v>
      </c>
      <c t="n" s="6" r="E38">
        <v>0</v>
      </c>
      <c t="n" s="6" r="F38">
        <v>1</v>
      </c>
    </row>
    <row spans="1:6" r="39">
      <c t="s" s="4" r="A39">
        <v>401</v>
      </c>
      <c t="n" s="6" r="B39">
        <v>35</v>
      </c>
      <c t="n" s="6" r="C39">
        <v>105</v>
      </c>
      <c t="n" s="6" r="D39">
        <v>-32</v>
      </c>
      <c t="n" s="6" r="E39">
        <v>152</v>
      </c>
      <c t="n" s="6" r="F39">
        <v>58</v>
      </c>
    </row>
    <row spans="1:6" r="40">
      <c t="s" s="4" r="A40">
        <v>402</v>
      </c>
      <c t="n" s="6" r="B40">
        <v>1712</v>
      </c>
      <c t="n" s="6" r="C40">
        <v>1933</v>
      </c>
      <c t="n" s="6" r="D40">
        <v>1712</v>
      </c>
      <c t="n" s="6" r="E40">
        <v>1933</v>
      </c>
      <c t="n" s="6" r="F40">
        <v>1777</v>
      </c>
    </row>
    <row spans="1:6" r="41">
      <c t="s" s="4" r="A41">
        <v>403</v>
      </c>
      <c t="n" s="6" r="B41">
        <v>19</v>
      </c>
      <c t="n" s="6" r="C41">
        <v>36</v>
      </c>
      <c t="n" s="6" r="D41">
        <v>19</v>
      </c>
      <c t="n" s="6" r="E41">
        <v>36</v>
      </c>
      <c t="n" s="6" r="F41">
        <v>31</v>
      </c>
    </row>
    <row spans="1:6" r="42">
      <c t="s" s="4" r="A42">
        <v>404</v>
      </c>
      <c t="n" s="6" r="B42">
        <v>1693</v>
      </c>
      <c t="n" s="6" r="C42">
        <v>1897</v>
      </c>
      <c t="n" s="6" r="D42">
        <v>1693</v>
      </c>
      <c t="n" s="6" r="E42">
        <v>1897</v>
      </c>
      <c t="n" s="6" r="F42">
        <v>1746</v>
      </c>
    </row>
    <row spans="1:6" r="43">
      <c t="s" s="4" r="A43">
        <v>402</v>
      </c>
      <c t="n" s="6" r="B43">
        <v>168546</v>
      </c>
      <c t="n" s="6" r="C43">
        <v>165774</v>
      </c>
      <c t="n" s="6" r="D43">
        <v>168546</v>
      </c>
      <c t="n" s="6" r="E43">
        <v>165774</v>
      </c>
      <c t="n" s="6" r="F43">
        <v>166628</v>
      </c>
    </row>
    <row spans="1:6" r="44">
      <c t="s" s="4" r="A44">
        <v>403</v>
      </c>
      <c t="n" s="6" r="B44">
        <v>836</v>
      </c>
      <c t="n" s="6" r="C44">
        <v>934</v>
      </c>
      <c t="n" s="6" r="D44">
        <v>836</v>
      </c>
      <c t="n" s="6" r="E44">
        <v>934</v>
      </c>
      <c t="n" s="6" r="F44">
        <v>911</v>
      </c>
    </row>
    <row spans="1:6" r="45">
      <c t="s" s="4" r="A45">
        <v>404</v>
      </c>
      <c t="n" s="6" r="B45">
        <v>167710</v>
      </c>
      <c t="n" s="6" r="C45">
        <v>164840</v>
      </c>
      <c t="n" s="6" r="D45">
        <v>167710</v>
      </c>
      <c t="n" s="6" r="E45">
        <v>164840</v>
      </c>
      <c t="n" s="6" r="F45">
        <v>165717</v>
      </c>
    </row>
    <row spans="1:6" r="46">
      <c t="s" s="4" r="A46">
        <v>406</v>
      </c>
    </row>
    <row spans="1:6" r="47">
      <c t="s" s="4" r="A47">
        <v>398</v>
      </c>
      <c t="n" s="6" r="B47">
        <v>106</v>
      </c>
      <c t="n" s="6" r="C47">
        <v>89</v>
      </c>
      <c t="n" s="6" r="D47">
        <v>96</v>
      </c>
      <c t="n" s="6" r="E47">
        <v>107</v>
      </c>
      <c t="n" s="6" r="F47">
        <v>107</v>
      </c>
    </row>
    <row spans="1:6" r="48">
      <c t="s" s="4" r="A48">
        <v>399</v>
      </c>
      <c t="n" s="6" r="B48">
        <v>-9</v>
      </c>
      <c t="n" s="6" r="C48">
        <v>-8</v>
      </c>
      <c t="n" s="6" r="D48">
        <v>-32</v>
      </c>
      <c t="n" s="6" r="E48">
        <v>-23</v>
      </c>
      <c t="n" s="6" r="F48">
        <v>-45</v>
      </c>
    </row>
    <row spans="1:6" r="49">
      <c t="s" s="4" r="A49">
        <v>400</v>
      </c>
      <c t="n" s="6" r="B49">
        <v>1</v>
      </c>
      <c t="n" s="6" r="C49">
        <v>2</v>
      </c>
      <c t="n" s="6" r="D49">
        <v>5</v>
      </c>
      <c t="n" s="6" r="E49">
        <v>4</v>
      </c>
      <c t="n" s="6" r="F49">
        <v>6</v>
      </c>
    </row>
    <row spans="1:6" r="50">
      <c t="s" s="4" r="A50">
        <v>401</v>
      </c>
      <c t="n" s="6" r="B50">
        <v>2</v>
      </c>
      <c t="n" s="6" r="C50">
        <v>37</v>
      </c>
      <c t="n" s="6" r="D50">
        <v>31</v>
      </c>
      <c t="n" s="6" r="E50">
        <v>32</v>
      </c>
      <c t="n" s="6" r="F50">
        <v>28</v>
      </c>
    </row>
    <row spans="1:6" r="51">
      <c t="s" s="4" r="A51">
        <v>402</v>
      </c>
      <c t="n" s="6" r="B51">
        <v>100</v>
      </c>
      <c t="n" s="6" r="C51">
        <v>120</v>
      </c>
      <c t="n" s="6" r="D51">
        <v>100</v>
      </c>
      <c t="n" s="6" r="E51">
        <v>120</v>
      </c>
      <c t="n" s="6" r="F51">
        <v>96</v>
      </c>
    </row>
    <row spans="1:6" r="52">
      <c t="s" s="4" r="A52">
        <v>403</v>
      </c>
      <c t="n" s="6" r="B52">
        <v>0</v>
      </c>
      <c t="n" s="6" r="C52">
        <v>0</v>
      </c>
      <c t="n" s="6" r="D52">
        <v>0</v>
      </c>
      <c t="n" s="6" r="E52">
        <v>0</v>
      </c>
      <c t="n" s="6" r="F52">
        <v>0</v>
      </c>
    </row>
    <row spans="1:6" r="53">
      <c t="s" s="4" r="A53">
        <v>404</v>
      </c>
      <c t="n" s="6" r="B53">
        <v>100</v>
      </c>
      <c t="n" s="6" r="C53">
        <v>120</v>
      </c>
      <c t="n" s="6" r="D53">
        <v>100</v>
      </c>
      <c t="n" s="6" r="E53">
        <v>120</v>
      </c>
      <c t="n" s="6" r="F53">
        <v>96</v>
      </c>
    </row>
    <row spans="1:6" r="54">
      <c t="s" s="4" r="A54">
        <v>402</v>
      </c>
      <c t="n" s="6" r="B54">
        <v>6375</v>
      </c>
      <c t="n" s="6" r="C54">
        <v>5886</v>
      </c>
      <c t="n" s="6" r="D54">
        <v>6375</v>
      </c>
      <c t="n" s="6" r="E54">
        <v>5886</v>
      </c>
      <c t="n" s="6" r="F54">
        <v>5890</v>
      </c>
    </row>
    <row spans="1:6" r="55">
      <c t="s" s="4" r="A55">
        <v>403</v>
      </c>
      <c t="n" s="6" r="B55">
        <v>0</v>
      </c>
      <c t="n" s="6" r="C55">
        <v>0</v>
      </c>
      <c t="n" s="6" r="D55">
        <v>0</v>
      </c>
      <c t="n" s="6" r="E55">
        <v>0</v>
      </c>
      <c t="n" s="6" r="F55">
        <v>0</v>
      </c>
    </row>
    <row spans="1:6" r="56">
      <c t="s" s="4" r="A56">
        <v>404</v>
      </c>
      <c t="n" s="6" r="B56">
        <v>6375</v>
      </c>
      <c t="n" s="6" r="C56">
        <v>5886</v>
      </c>
      <c t="n" s="6" r="D56">
        <v>6375</v>
      </c>
      <c t="n" s="6" r="E56">
        <v>5886</v>
      </c>
      <c t="n" s="6" r="F56">
        <v>5890</v>
      </c>
    </row>
    <row spans="1:6" r="57">
      <c t="s" s="4" r="A57">
        <v>407</v>
      </c>
    </row>
    <row spans="1:6" r="58">
      <c t="s" s="4" r="A58">
        <v>398</v>
      </c>
      <c t="n" s="6" r="B58">
        <v>700</v>
      </c>
      <c t="n" s="6" r="C58">
        <v>799</v>
      </c>
      <c t="n" s="6" r="D58">
        <v>158</v>
      </c>
      <c t="n" s="6" r="E58">
        <v>637</v>
      </c>
      <c t="n" s="6" r="F58">
        <v>637</v>
      </c>
    </row>
    <row spans="1:6" r="59">
      <c t="s" s="4" r="A59">
        <v>399</v>
      </c>
      <c t="n" s="6" r="B59">
        <v>0</v>
      </c>
      <c t="n" s="6" r="C59">
        <v>0</v>
      </c>
      <c t="n" s="6" r="D59">
        <v>0</v>
      </c>
      <c t="n" s="6" r="E59">
        <v>0</v>
      </c>
      <c t="n" s="6" r="F59">
        <v>0</v>
      </c>
    </row>
    <row spans="1:6" r="60">
      <c t="s" s="4" r="A60">
        <v>400</v>
      </c>
      <c t="n" s="6" r="B60">
        <v>0</v>
      </c>
      <c t="n" s="6" r="C60">
        <v>0</v>
      </c>
      <c t="n" s="6" r="D60">
        <v>0</v>
      </c>
      <c t="n" s="6" r="E60">
        <v>0</v>
      </c>
      <c t="n" s="6" r="F60">
        <v>0</v>
      </c>
    </row>
    <row spans="1:6" r="61">
      <c t="s" s="4" r="A61">
        <v>401</v>
      </c>
      <c t="n" s="6" r="B61">
        <v>-569</v>
      </c>
      <c t="n" s="6" r="C61">
        <v>-738</v>
      </c>
      <c t="n" s="6" r="D61">
        <v>-27</v>
      </c>
      <c t="n" s="6" r="E61">
        <v>-576</v>
      </c>
      <c t="n" s="6" r="F61">
        <v>-479</v>
      </c>
    </row>
    <row spans="1:6" r="62">
      <c t="s" s="4" r="A62">
        <v>402</v>
      </c>
      <c t="n" s="6" r="B62">
        <v>131</v>
      </c>
      <c t="n" s="6" r="C62">
        <v>61</v>
      </c>
      <c t="n" s="6" r="D62">
        <v>131</v>
      </c>
      <c t="n" s="6" r="E62">
        <v>61</v>
      </c>
      <c t="n" s="6" r="F62">
        <v>158</v>
      </c>
    </row>
    <row spans="1:6" r="63">
      <c t="s" s="4" r="A63">
        <v>403</v>
      </c>
      <c t="n" s="6" r="B63">
        <v>0</v>
      </c>
      <c t="n" s="6" r="C63">
        <v>0</v>
      </c>
      <c t="n" s="6" r="D63">
        <v>0</v>
      </c>
      <c t="n" s="6" r="E63">
        <v>0</v>
      </c>
      <c t="n" s="6" r="F63">
        <v>0</v>
      </c>
    </row>
    <row spans="1:6" r="64">
      <c t="s" s="4" r="A64">
        <v>404</v>
      </c>
      <c t="n" s="6" r="B64">
        <v>131</v>
      </c>
      <c t="n" s="6" r="C64">
        <v>61</v>
      </c>
      <c t="n" s="6" r="D64">
        <v>131</v>
      </c>
      <c t="n" s="6" r="E64">
        <v>61</v>
      </c>
      <c t="n" s="6" r="F64">
        <v>158</v>
      </c>
    </row>
    <row spans="1:6" r="65">
      <c t="s" s="4" r="A65">
        <v>402</v>
      </c>
      <c t="n" s="6" r="B65">
        <v>0</v>
      </c>
      <c t="n" s="6" r="C65">
        <v>0</v>
      </c>
      <c t="n" s="6" r="D65">
        <v>0</v>
      </c>
      <c t="n" s="6" r="E65">
        <v>0</v>
      </c>
      <c t="n" s="6" r="F65">
        <v>0</v>
      </c>
    </row>
    <row spans="1:6" r="66">
      <c t="s" s="4" r="A66">
        <v>403</v>
      </c>
      <c t="n" s="6" r="B66">
        <v>0</v>
      </c>
      <c t="n" s="6" r="C66">
        <v>0</v>
      </c>
      <c t="n" s="6" r="D66">
        <v>0</v>
      </c>
      <c t="n" s="6" r="E66">
        <v>0</v>
      </c>
      <c t="n" s="6" r="F66">
        <v>0</v>
      </c>
    </row>
    <row spans="1:6" r="67">
      <c t="s" s="4" r="A67">
        <v>404</v>
      </c>
      <c t="n" s="7" r="B67">
        <v>0</v>
      </c>
      <c t="n" s="7" r="C67">
        <v>0</v>
      </c>
      <c t="n" s="7" r="D67">
        <v>0</v>
      </c>
      <c t="n" s="7" r="E67">
        <v>0</v>
      </c>
      <c t="n" s="7" r="F6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08</v>
      </c>
      <c t="s" s="2" r="B1">
        <v>2</v>
      </c>
      <c t="s" s="2" r="C1">
        <v>25</v>
      </c>
    </row>
    <row spans="1:3" r="2">
      <c t="s" s="4" r="A2">
        <v>409</v>
      </c>
      <c t="n" s="7" r="B2">
        <v>11759</v>
      </c>
      <c t="n" s="7" r="C2">
        <v>11096</v>
      </c>
    </row>
    <row spans="1:3" r="3">
      <c t="s" s="4" r="A3">
        <v>410</v>
      </c>
    </row>
    <row spans="1:3" r="4">
      <c t="s" s="4" r="A4">
        <v>409</v>
      </c>
      <c t="n" s="6" r="B4">
        <v>272</v>
      </c>
      <c t="n" s="6" r="C4">
        <v>477</v>
      </c>
    </row>
    <row spans="1:3" r="5">
      <c t="s" s="4" r="A5">
        <v>411</v>
      </c>
    </row>
    <row spans="1:3" r="6">
      <c t="s" s="4" r="A6">
        <v>409</v>
      </c>
      <c t="n" s="7" r="B6">
        <v>11487</v>
      </c>
      <c t="n" s="7" r="C6">
        <v>106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t="s" s="1" r="A1">
        <v>412</v>
      </c>
      <c t="s" s="2" r="B1">
        <v>75</v>
      </c>
      <c t="s" s="2" r="D1">
        <v>1</v>
      </c>
    </row>
    <row spans="1:5" r="2">
      <c t="s" s="2" r="B2">
        <v>413</v>
      </c>
      <c t="s" s="2" r="C2">
        <v>414</v>
      </c>
      <c t="s" s="2" r="D2">
        <v>413</v>
      </c>
      <c t="s" s="2" r="E2">
        <v>414</v>
      </c>
    </row>
    <row spans="1:5" r="3">
      <c t="s" s="4" r="A3">
        <v>415</v>
      </c>
      <c t="n" s="6" r="B3">
        <v>2</v>
      </c>
      <c t="n" s="6" r="C3">
        <v>2</v>
      </c>
      <c t="n" s="6" r="D3">
        <v>9</v>
      </c>
      <c t="n" s="6" r="E3">
        <v>7</v>
      </c>
    </row>
    <row spans="1:5" r="4">
      <c t="s" s="4" r="A4">
        <v>416</v>
      </c>
      <c t="n" s="7" r="B4">
        <v>1860</v>
      </c>
      <c t="n" s="7" r="C4">
        <v>815</v>
      </c>
      <c t="n" s="7" r="D4">
        <v>2402</v>
      </c>
      <c t="n" s="7" r="E4">
        <v>5418</v>
      </c>
    </row>
    <row spans="1:5" r="5">
      <c t="s" s="4" r="A5">
        <v>417</v>
      </c>
      <c t="n" s="6" r="B5">
        <v>1860</v>
      </c>
      <c t="n" s="6" r="C5">
        <v>992</v>
      </c>
      <c t="n" s="6" r="D5">
        <v>2402</v>
      </c>
      <c t="n" s="6" r="E5">
        <v>5550</v>
      </c>
    </row>
    <row spans="1:5" r="6">
      <c t="s" s="4" r="A6">
        <v>409</v>
      </c>
      <c t="n" s="7" r="B6">
        <v>1858</v>
      </c>
      <c t="n" s="7" r="C6">
        <v>1001</v>
      </c>
      <c t="n" s="7" r="D6">
        <v>2086</v>
      </c>
      <c t="n" s="7" r="E6">
        <v>5548</v>
      </c>
    </row>
    <row spans="1:5" r="7">
      <c t="s" s="4" r="A7">
        <v>376</v>
      </c>
    </row>
    <row spans="1:5" r="8">
      <c t="s" s="4" r="A8">
        <v>415</v>
      </c>
      <c t="n" s="6" r="B8">
        <v>0</v>
      </c>
      <c t="n" s="6" r="C8">
        <v>0</v>
      </c>
      <c t="n" s="6" r="D8">
        <v>4</v>
      </c>
      <c t="n" s="6" r="E8">
        <v>1</v>
      </c>
    </row>
    <row spans="1:5" r="9">
      <c t="s" s="4" r="A9">
        <v>416</v>
      </c>
      <c t="n" s="7" r="B9">
        <v>0</v>
      </c>
      <c t="n" s="7" r="C9">
        <v>0</v>
      </c>
      <c t="n" s="7" r="D9">
        <v>86</v>
      </c>
      <c t="n" s="7" r="E9">
        <v>23</v>
      </c>
    </row>
    <row spans="1:5" r="10">
      <c t="s" s="4" r="A10">
        <v>417</v>
      </c>
      <c t="n" s="6" r="B10">
        <v>0</v>
      </c>
      <c t="n" s="6" r="C10">
        <v>0</v>
      </c>
      <c t="n" s="6" r="D10">
        <v>86</v>
      </c>
      <c t="n" s="6" r="E10">
        <v>23</v>
      </c>
    </row>
    <row spans="1:5" r="11">
      <c t="s" s="4" r="A11">
        <v>409</v>
      </c>
      <c t="n" s="7" r="B11">
        <v>0</v>
      </c>
      <c t="n" s="7" r="C11">
        <v>0</v>
      </c>
      <c t="n" s="7" r="D11">
        <v>22</v>
      </c>
      <c t="n" s="7" r="E11">
        <v>21</v>
      </c>
    </row>
    <row spans="1:5" r="12">
      <c t="s" s="4" r="A12">
        <v>381</v>
      </c>
    </row>
    <row spans="1:5" r="13">
      <c t="s" s="4" r="A13">
        <v>415</v>
      </c>
      <c t="n" s="6" r="B13">
        <v>2</v>
      </c>
      <c t="n" s="6" r="C13">
        <v>2</v>
      </c>
      <c t="n" s="6" r="D13">
        <v>5</v>
      </c>
      <c t="n" s="6" r="E13">
        <v>6</v>
      </c>
    </row>
    <row spans="1:5" r="14">
      <c t="s" s="4" r="A14">
        <v>416</v>
      </c>
      <c t="n" s="7" r="B14">
        <v>1860</v>
      </c>
      <c t="n" s="7" r="C14">
        <v>815</v>
      </c>
      <c t="n" s="7" r="D14">
        <v>2316</v>
      </c>
      <c t="n" s="7" r="E14">
        <v>5395</v>
      </c>
    </row>
    <row spans="1:5" r="15">
      <c t="s" s="4" r="A15">
        <v>417</v>
      </c>
      <c t="n" s="6" r="B15">
        <v>1860</v>
      </c>
      <c t="n" s="6" r="C15">
        <v>992</v>
      </c>
      <c t="n" s="6" r="D15">
        <v>2316</v>
      </c>
      <c t="n" s="6" r="E15">
        <v>5527</v>
      </c>
    </row>
    <row spans="1:5" r="16">
      <c t="s" s="4" r="A16">
        <v>409</v>
      </c>
      <c t="n" s="7" r="B16">
        <v>1858</v>
      </c>
      <c t="n" s="7" r="C16">
        <v>1001</v>
      </c>
      <c t="n" s="7" r="D16">
        <v>2064</v>
      </c>
      <c t="n" s="7" r="E16">
        <v>55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418</v>
      </c>
      <c t="s" s="2" r="B1">
        <v>75</v>
      </c>
      <c t="s" s="2" r="D1">
        <v>1</v>
      </c>
    </row>
    <row spans="1:5" r="2">
      <c t="s" s="2" r="B2">
        <v>2</v>
      </c>
      <c t="s" s="2" r="C2">
        <v>76</v>
      </c>
      <c t="s" s="2" r="D2">
        <v>2</v>
      </c>
      <c t="s" s="2" r="E2">
        <v>76</v>
      </c>
    </row>
    <row spans="1:5" r="3">
      <c t="s" s="4" r="A3">
        <v>419</v>
      </c>
      <c t="n" s="6" r="B3">
        <v>2</v>
      </c>
      <c t="n" s="6" r="C3">
        <v>2</v>
      </c>
      <c t="n" s="6" r="D3">
        <v>9</v>
      </c>
      <c t="n" s="6" r="E3">
        <v>7</v>
      </c>
    </row>
    <row spans="1:5" r="4">
      <c t="s" s="4" r="A4">
        <v>420</v>
      </c>
    </row>
    <row spans="1:5" r="5">
      <c t="s" s="4" r="A5">
        <v>419</v>
      </c>
      <c t="n" s="6" r="B5">
        <v>0</v>
      </c>
      <c t="n" s="6" r="C5">
        <v>0</v>
      </c>
      <c t="n" s="6" r="D5">
        <v>0</v>
      </c>
      <c t="n" s="6" r="E5">
        <v>0</v>
      </c>
    </row>
    <row spans="1:5" r="6">
      <c t="s" s="4" r="A6">
        <v>421</v>
      </c>
    </row>
    <row spans="1:5" r="7">
      <c t="s" s="4" r="A7">
        <v>419</v>
      </c>
      <c t="n" s="6" r="B7">
        <v>1</v>
      </c>
      <c t="n" s="6" r="C7">
        <v>1</v>
      </c>
      <c t="n" s="6" r="D7">
        <v>6</v>
      </c>
      <c t="n" s="6" r="E7">
        <v>4</v>
      </c>
    </row>
    <row spans="1:5" r="8">
      <c t="s" s="4" r="A8">
        <v>422</v>
      </c>
    </row>
    <row spans="1:5" r="9">
      <c t="s" s="4" r="A9">
        <v>419</v>
      </c>
      <c t="n" s="6" r="B9">
        <v>1</v>
      </c>
      <c t="n" s="6" r="C9">
        <v>1</v>
      </c>
      <c t="n" s="6" r="D9">
        <v>3</v>
      </c>
      <c t="n" s="6" r="E9">
        <v>3</v>
      </c>
    </row>
    <row spans="1:5" r="10">
      <c t="s" s="4" r="A10">
        <v>376</v>
      </c>
    </row>
    <row spans="1:5" r="11">
      <c t="s" s="4" r="A11">
        <v>419</v>
      </c>
      <c t="n" s="6" r="B11">
        <v>0</v>
      </c>
      <c t="n" s="6" r="C11">
        <v>0</v>
      </c>
      <c t="n" s="6" r="D11">
        <v>4</v>
      </c>
      <c t="n" s="6" r="E11">
        <v>1</v>
      </c>
    </row>
    <row spans="1:5" r="12">
      <c t="s" s="4" r="A12">
        <v>423</v>
      </c>
    </row>
    <row spans="1:5" r="13">
      <c t="s" s="4" r="A13">
        <v>419</v>
      </c>
      <c t="n" s="6" r="B13">
        <v>0</v>
      </c>
      <c t="n" s="6" r="C13">
        <v>0</v>
      </c>
      <c t="n" s="6" r="D13">
        <v>0</v>
      </c>
      <c t="n" s="6" r="E13">
        <v>0</v>
      </c>
    </row>
    <row spans="1:5" r="14">
      <c t="s" s="4" r="A14">
        <v>424</v>
      </c>
    </row>
    <row spans="1:5" r="15">
      <c t="s" s="4" r="A15">
        <v>419</v>
      </c>
      <c t="n" s="6" r="B15">
        <v>0</v>
      </c>
      <c t="n" s="6" r="C15">
        <v>0</v>
      </c>
      <c t="n" s="6" r="D15">
        <v>3</v>
      </c>
      <c t="n" s="6" r="E15">
        <v>1</v>
      </c>
    </row>
    <row spans="1:5" r="16">
      <c t="s" s="4" r="A16">
        <v>425</v>
      </c>
    </row>
    <row spans="1:5" r="17">
      <c t="s" s="4" r="A17">
        <v>419</v>
      </c>
      <c t="n" s="6" r="B17">
        <v>0</v>
      </c>
      <c t="n" s="6" r="C17">
        <v>0</v>
      </c>
      <c t="n" s="6" r="D17">
        <v>1</v>
      </c>
      <c t="n" s="6" r="E17">
        <v>0</v>
      </c>
    </row>
    <row spans="1:5" r="18">
      <c t="s" s="4" r="A18">
        <v>381</v>
      </c>
    </row>
    <row spans="1:5" r="19">
      <c t="s" s="4" r="A19">
        <v>419</v>
      </c>
      <c t="n" s="6" r="B19">
        <v>2</v>
      </c>
      <c t="n" s="6" r="C19">
        <v>2</v>
      </c>
      <c t="n" s="6" r="D19">
        <v>5</v>
      </c>
      <c t="n" s="6" r="E19">
        <v>6</v>
      </c>
    </row>
    <row spans="1:5" r="20">
      <c t="s" s="4" r="A20">
        <v>426</v>
      </c>
    </row>
    <row spans="1:5" r="21">
      <c t="s" s="4" r="A21">
        <v>419</v>
      </c>
      <c t="n" s="6" r="B21">
        <v>0</v>
      </c>
      <c t="n" s="6" r="C21">
        <v>0</v>
      </c>
      <c t="n" s="6" r="D21">
        <v>0</v>
      </c>
      <c t="n" s="6" r="E21">
        <v>0</v>
      </c>
    </row>
    <row spans="1:5" r="22">
      <c t="s" s="4" r="A22">
        <v>427</v>
      </c>
    </row>
    <row spans="1:5" r="23">
      <c t="s" s="4" r="A23">
        <v>419</v>
      </c>
      <c t="n" s="6" r="B23">
        <v>1</v>
      </c>
      <c t="n" s="6" r="C23">
        <v>1</v>
      </c>
      <c t="n" s="6" r="D23">
        <v>3</v>
      </c>
      <c t="n" s="6" r="E23">
        <v>3</v>
      </c>
    </row>
    <row spans="1:5" r="24">
      <c t="s" s="4" r="A24">
        <v>428</v>
      </c>
    </row>
    <row spans="1:5" r="25">
      <c t="s" s="4" r="A25">
        <v>419</v>
      </c>
      <c t="n" s="6" r="B25">
        <v>1</v>
      </c>
      <c t="n" s="6" r="C25">
        <v>1</v>
      </c>
      <c t="n" s="6" r="D25">
        <v>2</v>
      </c>
      <c t="n" s="6" r="E25">
        <v>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429</v>
      </c>
      <c t="s" s="2" r="B1">
        <v>75</v>
      </c>
      <c t="s" s="2" r="D1">
        <v>1</v>
      </c>
    </row>
    <row spans="1:6" r="2">
      <c t="s" s="2" r="B2">
        <v>2</v>
      </c>
      <c t="s" s="2" r="C2">
        <v>76</v>
      </c>
      <c t="s" s="2" r="D2">
        <v>2</v>
      </c>
      <c t="s" s="2" r="E2">
        <v>76</v>
      </c>
      <c t="s" s="2" r="F2">
        <v>25</v>
      </c>
    </row>
    <row spans="1:6" r="3">
      <c t="s" s="3" r="A3">
        <v>430</v>
      </c>
    </row>
    <row spans="1:6" r="4">
      <c t="s" s="4" r="A4">
        <v>146</v>
      </c>
      <c t="n" s="7" r="B4">
        <v>14268</v>
      </c>
      <c t="n" s="7" r="D4">
        <v>14268</v>
      </c>
      <c t="n" s="7" r="F4">
        <v>13367</v>
      </c>
    </row>
    <row spans="1:6" r="5">
      <c t="s" s="3" r="A5">
        <v>431</v>
      </c>
    </row>
    <row spans="1:6" r="6">
      <c t="s" s="4" r="A6">
        <v>146</v>
      </c>
      <c t="n" s="6" r="B6">
        <v>18309</v>
      </c>
      <c t="n" s="6" r="D6">
        <v>18309</v>
      </c>
      <c t="n" s="6" r="F6">
        <v>15220</v>
      </c>
    </row>
    <row spans="1:6" r="7">
      <c t="s" s="3" r="A7">
        <v>432</v>
      </c>
    </row>
    <row spans="1:6" r="8">
      <c t="s" s="4" r="A8">
        <v>146</v>
      </c>
      <c t="n" s="6" r="B8">
        <v>169</v>
      </c>
      <c t="n" s="6" r="D8">
        <v>169</v>
      </c>
      <c t="n" s="6" r="F8">
        <v>340</v>
      </c>
    </row>
    <row spans="1:6" r="9">
      <c t="s" s="3" r="A9">
        <v>433</v>
      </c>
    </row>
    <row spans="1:6" r="10">
      <c t="s" s="4" r="A10">
        <v>146</v>
      </c>
      <c t="n" s="6" r="B10">
        <v>13799</v>
      </c>
      <c t="n" s="7" r="C10">
        <v>11745</v>
      </c>
      <c t="n" s="6" r="D10">
        <v>13600</v>
      </c>
      <c t="n" s="7" r="E10">
        <v>10102</v>
      </c>
    </row>
    <row spans="1:6" r="11">
      <c t="s" s="3" r="A11">
        <v>434</v>
      </c>
    </row>
    <row spans="1:6" r="12">
      <c t="s" s="4" r="A12">
        <v>146</v>
      </c>
      <c t="n" s="6" r="B12">
        <v>162</v>
      </c>
      <c t="n" s="6" r="C12">
        <v>106</v>
      </c>
      <c t="n" s="6" r="D12">
        <v>417</v>
      </c>
      <c t="n" s="6" r="E12">
        <v>362</v>
      </c>
    </row>
    <row spans="1:6" r="13">
      <c t="s" s="4" r="A13">
        <v>376</v>
      </c>
    </row>
    <row spans="1:6" r="14">
      <c t="s" s="3" r="A14">
        <v>430</v>
      </c>
    </row>
    <row spans="1:6" r="15">
      <c t="s" s="4" r="A15">
        <v>435</v>
      </c>
      <c t="n" s="6" r="B15">
        <v>418</v>
      </c>
      <c t="n" s="6" r="D15">
        <v>418</v>
      </c>
      <c t="n" s="6" r="F15">
        <v>399</v>
      </c>
    </row>
    <row spans="1:6" r="16">
      <c t="s" s="4" r="A16">
        <v>146</v>
      </c>
      <c t="n" s="6" r="B16">
        <v>418</v>
      </c>
      <c t="n" s="6" r="D16">
        <v>418</v>
      </c>
      <c t="n" s="6" r="F16">
        <v>399</v>
      </c>
    </row>
    <row spans="1:6" r="17">
      <c t="s" s="3" r="A17">
        <v>431</v>
      </c>
    </row>
    <row spans="1:6" r="18">
      <c t="s" s="4" r="A18">
        <v>435</v>
      </c>
      <c t="n" s="6" r="B18">
        <v>418</v>
      </c>
      <c t="n" s="6" r="D18">
        <v>418</v>
      </c>
      <c t="n" s="6" r="F18">
        <v>399</v>
      </c>
    </row>
    <row spans="1:6" r="19">
      <c t="s" s="4" r="A19">
        <v>146</v>
      </c>
      <c t="n" s="6" r="B19">
        <v>418</v>
      </c>
      <c t="n" s="6" r="D19">
        <v>418</v>
      </c>
      <c t="n" s="6" r="F19">
        <v>399</v>
      </c>
    </row>
    <row spans="1:6" r="20">
      <c t="s" s="3" r="A20">
        <v>432</v>
      </c>
    </row>
    <row spans="1:6" r="21">
      <c t="s" s="4" r="A21">
        <v>435</v>
      </c>
      <c t="n" s="6" r="B21">
        <v>0</v>
      </c>
      <c t="n" s="6" r="D21">
        <v>0</v>
      </c>
      <c t="n" s="6" r="F21">
        <v>0</v>
      </c>
    </row>
    <row spans="1:6" r="22">
      <c t="s" s="4" r="A22">
        <v>146</v>
      </c>
      <c t="n" s="6" r="B22">
        <v>0</v>
      </c>
      <c t="n" s="6" r="D22">
        <v>0</v>
      </c>
      <c t="n" s="6" r="F22">
        <v>0</v>
      </c>
    </row>
    <row spans="1:6" r="23">
      <c t="s" s="3" r="A23">
        <v>433</v>
      </c>
    </row>
    <row spans="1:6" r="24">
      <c t="s" s="4" r="A24">
        <v>435</v>
      </c>
      <c t="n" s="6" r="B24">
        <v>448</v>
      </c>
      <c t="n" s="6" r="C24">
        <v>407</v>
      </c>
      <c t="n" s="6" r="D24">
        <v>440</v>
      </c>
      <c t="n" s="6" r="E24">
        <v>407</v>
      </c>
    </row>
    <row spans="1:6" r="25">
      <c t="s" s="4" r="A25">
        <v>146</v>
      </c>
      <c t="n" s="6" r="B25">
        <v>448</v>
      </c>
      <c t="n" s="6" r="C25">
        <v>407</v>
      </c>
      <c t="n" s="6" r="D25">
        <v>440</v>
      </c>
      <c t="n" s="6" r="E25">
        <v>407</v>
      </c>
    </row>
    <row spans="1:6" r="26">
      <c t="s" s="3" r="A26">
        <v>434</v>
      </c>
    </row>
    <row spans="1:6" r="27">
      <c t="s" s="4" r="A27">
        <v>435</v>
      </c>
      <c t="n" s="6" r="B27">
        <v>2</v>
      </c>
      <c t="n" s="6" r="C27">
        <v>2</v>
      </c>
      <c t="n" s="6" r="D27">
        <v>12</v>
      </c>
      <c t="n" s="6" r="E27">
        <v>12</v>
      </c>
    </row>
    <row spans="1:6" r="28">
      <c t="s" s="4" r="A28">
        <v>146</v>
      </c>
      <c t="n" s="6" r="B28">
        <v>2</v>
      </c>
      <c t="n" s="6" r="C28">
        <v>2</v>
      </c>
      <c t="n" s="6" r="D28">
        <v>12</v>
      </c>
      <c t="n" s="6" r="E28">
        <v>12</v>
      </c>
    </row>
    <row spans="1:6" r="29">
      <c t="s" s="4" r="A29">
        <v>381</v>
      </c>
    </row>
    <row spans="1:6" r="30">
      <c t="s" s="3" r="A30">
        <v>430</v>
      </c>
    </row>
    <row spans="1:6" r="31">
      <c t="s" s="4" r="A31">
        <v>435</v>
      </c>
      <c t="n" s="6" r="B31">
        <v>12046</v>
      </c>
      <c t="n" s="6" r="D31">
        <v>12046</v>
      </c>
      <c t="n" s="6" r="F31">
        <v>7853</v>
      </c>
    </row>
    <row spans="1:6" r="32">
      <c t="s" s="4" r="A32">
        <v>436</v>
      </c>
      <c t="n" s="6" r="B32">
        <v>968</v>
      </c>
      <c t="n" s="6" r="D32">
        <v>968</v>
      </c>
      <c t="n" s="6" r="F32">
        <v>4204</v>
      </c>
    </row>
    <row spans="1:6" r="33">
      <c t="s" s="4" r="A33">
        <v>146</v>
      </c>
      <c t="n" s="6" r="B33">
        <v>13014</v>
      </c>
      <c t="n" s="6" r="D33">
        <v>13014</v>
      </c>
      <c t="n" s="6" r="F33">
        <v>12057</v>
      </c>
    </row>
    <row spans="1:6" r="34">
      <c t="s" s="3" r="A34">
        <v>431</v>
      </c>
    </row>
    <row spans="1:6" r="35">
      <c t="s" s="4" r="A35">
        <v>435</v>
      </c>
      <c t="n" s="6" r="B35">
        <v>14483</v>
      </c>
      <c t="n" s="6" r="D35">
        <v>14483</v>
      </c>
      <c t="n" s="6" r="F35">
        <v>9524</v>
      </c>
    </row>
    <row spans="1:6" r="36">
      <c t="s" s="4" r="A36">
        <v>436</v>
      </c>
      <c t="n" s="6" r="B36">
        <v>2383</v>
      </c>
      <c t="n" s="6" r="D36">
        <v>2383</v>
      </c>
      <c t="n" s="6" r="F36">
        <v>4204</v>
      </c>
    </row>
    <row spans="1:6" r="37">
      <c t="s" s="4" r="A37">
        <v>146</v>
      </c>
      <c t="n" s="6" r="B37">
        <v>16866</v>
      </c>
      <c t="n" s="6" r="D37">
        <v>16866</v>
      </c>
      <c t="n" s="6" r="F37">
        <v>13728</v>
      </c>
    </row>
    <row spans="1:6" r="38">
      <c t="s" s="3" r="A38">
        <v>432</v>
      </c>
    </row>
    <row spans="1:6" r="39">
      <c t="s" s="4" r="A39">
        <v>435</v>
      </c>
      <c t="n" s="6" r="B39">
        <v>0</v>
      </c>
      <c t="n" s="6" r="D39">
        <v>0</v>
      </c>
      <c t="n" s="6" r="F39">
        <v>0</v>
      </c>
    </row>
    <row spans="1:6" r="40">
      <c t="s" s="4" r="A40">
        <v>436</v>
      </c>
      <c t="n" s="6" r="B40">
        <v>150</v>
      </c>
      <c t="n" s="6" r="D40">
        <v>150</v>
      </c>
      <c t="n" s="6" r="F40">
        <v>309</v>
      </c>
    </row>
    <row spans="1:6" r="41">
      <c t="s" s="4" r="A41">
        <v>146</v>
      </c>
      <c t="n" s="6" r="B41">
        <v>150</v>
      </c>
      <c t="n" s="6" r="D41">
        <v>150</v>
      </c>
      <c t="n" s="6" r="F41">
        <v>309</v>
      </c>
    </row>
    <row spans="1:6" r="42">
      <c t="s" s="3" r="A42">
        <v>433</v>
      </c>
    </row>
    <row spans="1:6" r="43">
      <c t="s" s="4" r="A43">
        <v>435</v>
      </c>
      <c t="n" s="6" r="B43">
        <v>11535</v>
      </c>
      <c t="n" s="6" r="C43">
        <v>9235</v>
      </c>
      <c t="n" s="6" r="D43">
        <v>11346</v>
      </c>
      <c t="n" s="6" r="E43">
        <v>8218</v>
      </c>
    </row>
    <row spans="1:6" r="44">
      <c t="s" s="4" r="A44">
        <v>436</v>
      </c>
      <c t="n" s="6" r="B44">
        <v>968</v>
      </c>
      <c t="n" s="6" r="C44">
        <v>1162</v>
      </c>
      <c t="n" s="6" r="D44">
        <v>968</v>
      </c>
      <c t="n" s="6" r="E44">
        <v>581</v>
      </c>
    </row>
    <row spans="1:6" r="45">
      <c t="s" s="4" r="A45">
        <v>146</v>
      </c>
      <c t="n" s="6" r="B45">
        <v>12503</v>
      </c>
      <c t="n" s="6" r="C45">
        <v>10397</v>
      </c>
      <c t="n" s="6" r="D45">
        <v>12314</v>
      </c>
      <c t="n" s="6" r="E45">
        <v>8799</v>
      </c>
    </row>
    <row spans="1:6" r="46">
      <c t="s" s="3" r="A46">
        <v>434</v>
      </c>
    </row>
    <row spans="1:6" r="47">
      <c t="s" s="4" r="A47">
        <v>435</v>
      </c>
      <c t="n" s="6" r="B47">
        <v>160</v>
      </c>
      <c t="n" s="6" r="C47">
        <v>59</v>
      </c>
      <c t="n" s="6" r="D47">
        <v>405</v>
      </c>
      <c t="n" s="6" r="E47">
        <v>305</v>
      </c>
    </row>
    <row spans="1:6" r="48">
      <c t="s" s="4" r="A48">
        <v>436</v>
      </c>
      <c t="n" s="6" r="B48">
        <v>0</v>
      </c>
      <c t="n" s="6" r="C48">
        <v>45</v>
      </c>
      <c t="n" s="6" r="D48">
        <v>0</v>
      </c>
      <c t="n" s="6" r="E48">
        <v>45</v>
      </c>
    </row>
    <row spans="1:6" r="49">
      <c t="s" s="4" r="A49">
        <v>146</v>
      </c>
      <c t="n" s="6" r="B49">
        <v>160</v>
      </c>
      <c t="n" s="6" r="C49">
        <v>104</v>
      </c>
      <c t="n" s="6" r="D49">
        <v>405</v>
      </c>
      <c t="n" s="6" r="E49">
        <v>350</v>
      </c>
    </row>
    <row spans="1:6" r="50">
      <c t="s" s="4" r="A50">
        <v>405</v>
      </c>
    </row>
    <row spans="1:6" r="51">
      <c t="s" s="3" r="A51">
        <v>430</v>
      </c>
    </row>
    <row spans="1:6" r="52">
      <c t="s" s="4" r="A52">
        <v>435</v>
      </c>
      <c t="n" s="6" r="B52">
        <v>412</v>
      </c>
      <c t="n" s="6" r="D52">
        <v>412</v>
      </c>
      <c t="n" s="6" r="F52">
        <v>475</v>
      </c>
    </row>
    <row spans="1:6" r="53">
      <c t="s" s="4" r="A53">
        <v>436</v>
      </c>
      <c t="n" s="6" r="B53">
        <v>424</v>
      </c>
      <c t="n" s="6" r="D53">
        <v>424</v>
      </c>
      <c t="n" s="6" r="F53">
        <v>436</v>
      </c>
    </row>
    <row spans="1:6" r="54">
      <c t="s" s="4" r="A54">
        <v>146</v>
      </c>
      <c t="n" s="6" r="B54">
        <v>836</v>
      </c>
      <c t="n" s="6" r="D54">
        <v>836</v>
      </c>
      <c t="n" s="6" r="F54">
        <v>911</v>
      </c>
    </row>
    <row spans="1:6" r="55">
      <c t="s" s="3" r="A55">
        <v>431</v>
      </c>
    </row>
    <row spans="1:6" r="56">
      <c t="s" s="4" r="A56">
        <v>435</v>
      </c>
      <c t="n" s="6" r="B56">
        <v>601</v>
      </c>
      <c t="n" s="6" r="D56">
        <v>601</v>
      </c>
      <c t="n" s="6" r="F56">
        <v>657</v>
      </c>
    </row>
    <row spans="1:6" r="57">
      <c t="s" s="4" r="A57">
        <v>436</v>
      </c>
      <c t="n" s="6" r="B57">
        <v>424</v>
      </c>
      <c t="n" s="6" r="D57">
        <v>424</v>
      </c>
      <c t="n" s="6" r="F57">
        <v>436</v>
      </c>
    </row>
    <row spans="1:6" r="58">
      <c t="s" s="4" r="A58">
        <v>146</v>
      </c>
      <c t="n" s="6" r="B58">
        <v>1025</v>
      </c>
      <c t="n" s="6" r="D58">
        <v>1025</v>
      </c>
      <c t="n" s="6" r="F58">
        <v>1093</v>
      </c>
    </row>
    <row spans="1:6" r="59">
      <c t="s" s="3" r="A59">
        <v>432</v>
      </c>
    </row>
    <row spans="1:6" r="60">
      <c t="s" s="4" r="A60">
        <v>435</v>
      </c>
      <c t="n" s="6" r="B60">
        <v>0</v>
      </c>
      <c t="n" s="6" r="D60">
        <v>0</v>
      </c>
      <c t="n" s="6" r="F60">
        <v>0</v>
      </c>
    </row>
    <row spans="1:6" r="61">
      <c t="s" s="4" r="A61">
        <v>436</v>
      </c>
      <c t="n" s="6" r="B61">
        <v>19</v>
      </c>
      <c t="n" s="6" r="D61">
        <v>19</v>
      </c>
      <c t="n" s="6" r="F61">
        <v>31</v>
      </c>
    </row>
    <row spans="1:6" r="62">
      <c t="s" s="4" r="A62">
        <v>146</v>
      </c>
      <c t="n" s="6" r="B62">
        <v>19</v>
      </c>
      <c t="n" s="6" r="D62">
        <v>19</v>
      </c>
      <c t="n" s="7" r="F62">
        <v>31</v>
      </c>
    </row>
    <row spans="1:6" r="63">
      <c t="s" s="3" r="A63">
        <v>433</v>
      </c>
    </row>
    <row spans="1:6" r="64">
      <c t="s" s="4" r="A64">
        <v>435</v>
      </c>
      <c t="n" s="6" r="B64">
        <v>424</v>
      </c>
      <c t="n" s="6" r="C64">
        <v>499</v>
      </c>
      <c t="n" s="6" r="D64">
        <v>419</v>
      </c>
      <c t="n" s="6" r="E64">
        <v>449</v>
      </c>
    </row>
    <row spans="1:6" r="65">
      <c t="s" s="4" r="A65">
        <v>436</v>
      </c>
      <c t="n" s="6" r="B65">
        <v>424</v>
      </c>
      <c t="n" s="6" r="C65">
        <v>441</v>
      </c>
      <c t="n" s="6" r="D65">
        <v>427</v>
      </c>
      <c t="n" s="6" r="E65">
        <v>445</v>
      </c>
    </row>
    <row spans="1:6" r="66">
      <c t="s" s="4" r="A66">
        <v>146</v>
      </c>
      <c t="n" s="6" r="B66">
        <v>848</v>
      </c>
      <c t="n" s="6" r="C66">
        <v>940</v>
      </c>
      <c t="n" s="6" r="D66">
        <v>846</v>
      </c>
      <c t="n" s="6" r="E66">
        <v>894</v>
      </c>
    </row>
    <row spans="1:6" r="67">
      <c t="s" s="3" r="A67">
        <v>434</v>
      </c>
    </row>
    <row spans="1:6" r="68">
      <c t="s" s="4" r="A68">
        <v>435</v>
      </c>
      <c t="n" s="6" r="B68">
        <v>0</v>
      </c>
      <c t="n" s="6" r="C68">
        <v>0</v>
      </c>
      <c t="n" s="6" r="D68">
        <v>0</v>
      </c>
      <c t="n" s="6" r="E68">
        <v>0</v>
      </c>
    </row>
    <row spans="1:6" r="69">
      <c t="s" s="4" r="A69">
        <v>436</v>
      </c>
      <c t="n" s="6" r="B69">
        <v>0</v>
      </c>
      <c t="n" s="6" r="C69">
        <v>0</v>
      </c>
      <c t="n" s="6" r="D69">
        <v>0</v>
      </c>
      <c t="n" s="6" r="E69">
        <v>0</v>
      </c>
    </row>
    <row spans="1:6" r="70">
      <c t="s" s="4" r="A70">
        <v>146</v>
      </c>
      <c t="n" s="6" r="B70">
        <v>0</v>
      </c>
      <c t="n" s="6" r="C70">
        <v>0</v>
      </c>
      <c t="n" s="6" r="D70">
        <v>0</v>
      </c>
      <c t="n" s="6" r="E70">
        <v>0</v>
      </c>
    </row>
    <row spans="1:6" r="71">
      <c t="s" s="4" r="A71">
        <v>406</v>
      </c>
    </row>
    <row spans="1:6" r="72">
      <c t="s" s="3" r="A72">
        <v>433</v>
      </c>
    </row>
    <row spans="1:6" r="73">
      <c t="s" s="4" r="A73">
        <v>435</v>
      </c>
      <c t="n" s="6" r="B73">
        <v>0</v>
      </c>
      <c t="n" s="6" r="C73">
        <v>1</v>
      </c>
      <c t="n" s="6" r="D73">
        <v>0</v>
      </c>
      <c t="n" s="6" r="E73">
        <v>2</v>
      </c>
    </row>
    <row spans="1:6" r="74">
      <c t="s" s="4" r="A74">
        <v>146</v>
      </c>
      <c t="n" s="6" r="B74">
        <v>0</v>
      </c>
      <c t="n" s="6" r="C74">
        <v>1</v>
      </c>
      <c t="n" s="6" r="D74">
        <v>0</v>
      </c>
      <c t="n" s="6" r="E74">
        <v>2</v>
      </c>
    </row>
    <row spans="1:6" r="75">
      <c t="s" s="3" r="A75">
        <v>434</v>
      </c>
    </row>
    <row spans="1:6" r="76">
      <c t="s" s="4" r="A76">
        <v>435</v>
      </c>
      <c t="n" s="6" r="B76">
        <v>0</v>
      </c>
      <c t="n" s="6" r="C76">
        <v>0</v>
      </c>
      <c t="n" s="6" r="D76">
        <v>0</v>
      </c>
      <c t="n" s="6" r="E76">
        <v>0</v>
      </c>
    </row>
    <row spans="1:6" r="77">
      <c t="s" s="4" r="A77">
        <v>146</v>
      </c>
      <c t="n" s="7" r="B77">
        <v>0</v>
      </c>
      <c t="n" s="7" r="C77">
        <v>0</v>
      </c>
      <c t="n" s="7" r="D77">
        <v>0</v>
      </c>
      <c t="n" s="7" r="E7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37</v>
      </c>
      <c t="s" s="2" r="B1">
        <v>2</v>
      </c>
      <c t="s" s="2" r="C1">
        <v>25</v>
      </c>
    </row>
    <row spans="1:3" r="2">
      <c t="s" s="4" r="A2">
        <v>438</v>
      </c>
      <c t="n" s="7" r="B2">
        <v>2781</v>
      </c>
      <c t="n" s="7" r="C2">
        <v>2748</v>
      </c>
    </row>
    <row spans="1:3" r="3">
      <c t="s" s="4" r="A3">
        <v>42</v>
      </c>
      <c t="n" s="6" r="B3">
        <v>1330</v>
      </c>
      <c t="n" s="6" r="C3">
        <v>1472</v>
      </c>
    </row>
    <row spans="1:3" r="4">
      <c t="s" s="4" r="A4">
        <v>439</v>
      </c>
      <c t="n" s="6" r="B4">
        <v>42</v>
      </c>
      <c t="n" s="6" r="C4">
        <v>166</v>
      </c>
    </row>
    <row spans="1:3" r="5">
      <c t="s" s="4" r="A5">
        <v>440</v>
      </c>
      <c t="n" s="6" r="B5">
        <v>4153</v>
      </c>
      <c t="n" s="6" r="C5">
        <v>4386</v>
      </c>
    </row>
    <row spans="1:3" r="6">
      <c t="s" s="4" r="A6">
        <v>441</v>
      </c>
    </row>
    <row spans="1:3" r="7">
      <c t="s" s="4" r="A7">
        <v>438</v>
      </c>
      <c t="n" s="6" r="B7">
        <v>1945</v>
      </c>
      <c t="n" s="6" r="C7">
        <v>1837</v>
      </c>
    </row>
    <row spans="1:3" r="8">
      <c t="s" s="4" r="A8">
        <v>439</v>
      </c>
      <c t="n" s="6" r="B8">
        <v>8</v>
      </c>
      <c t="n" s="6" r="C8">
        <v>0</v>
      </c>
    </row>
    <row spans="1:3" r="9">
      <c t="s" s="4" r="A9">
        <v>442</v>
      </c>
    </row>
    <row spans="1:3" r="10">
      <c t="s" s="4" r="A10">
        <v>438</v>
      </c>
      <c t="n" s="6" r="B10">
        <v>836</v>
      </c>
      <c t="n" s="6" r="C10">
        <v>911</v>
      </c>
    </row>
    <row spans="1:3" r="11">
      <c t="s" s="4" r="A11">
        <v>439</v>
      </c>
      <c t="n" s="7" r="B11">
        <v>34</v>
      </c>
      <c t="n" s="7" r="C11">
        <v>1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3</v>
      </c>
      <c t="s" s="2" r="B1">
        <v>2</v>
      </c>
      <c t="s" s="2" r="C1">
        <v>25</v>
      </c>
      <c t="s" s="2" r="D1">
        <v>76</v>
      </c>
    </row>
    <row spans="1:4" r="2">
      <c t="s" s="4" r="A2">
        <v>444</v>
      </c>
      <c t="n" s="7" r="B2">
        <v>5915</v>
      </c>
      <c t="n" s="7" r="C2">
        <v>4685</v>
      </c>
    </row>
    <row spans="1:4" r="3">
      <c t="s" s="4" r="A3">
        <v>445</v>
      </c>
      <c t="n" s="6" r="B3">
        <v>508096</v>
      </c>
      <c t="n" s="6" r="C3">
        <v>511925</v>
      </c>
    </row>
    <row spans="1:4" r="4">
      <c t="s" s="4" r="A4">
        <v>446</v>
      </c>
      <c t="n" s="6" r="B4">
        <v>514011</v>
      </c>
      <c t="n" s="6" r="C4">
        <v>516610</v>
      </c>
      <c t="n" s="7" r="D4">
        <v>519909</v>
      </c>
    </row>
    <row spans="1:4" r="5">
      <c t="s" s="4" r="A5">
        <v>447</v>
      </c>
      <c t="n" s="6" r="B5">
        <v>42</v>
      </c>
      <c t="n" s="6" r="C5">
        <v>166</v>
      </c>
    </row>
    <row spans="1:4" r="6">
      <c t="s" s="4" r="A6">
        <v>448</v>
      </c>
    </row>
    <row spans="1:4" r="7">
      <c t="s" s="4" r="A7">
        <v>444</v>
      </c>
      <c t="n" s="6" r="B7">
        <v>2872</v>
      </c>
      <c t="n" s="6" r="C7">
        <v>1658</v>
      </c>
    </row>
    <row spans="1:4" r="8">
      <c t="s" s="4" r="A8">
        <v>449</v>
      </c>
    </row>
    <row spans="1:4" r="9">
      <c t="s" s="4" r="A9">
        <v>444</v>
      </c>
      <c t="n" s="6" r="B9">
        <v>392</v>
      </c>
      <c t="n" s="6" r="C9">
        <v>494</v>
      </c>
    </row>
    <row spans="1:4" r="10">
      <c t="s" s="4" r="A10">
        <v>450</v>
      </c>
    </row>
    <row spans="1:4" r="11">
      <c t="s" s="4" r="A11">
        <v>444</v>
      </c>
      <c t="n" s="6" r="B11">
        <v>2651</v>
      </c>
      <c t="n" s="6" r="C11">
        <v>2533</v>
      </c>
    </row>
    <row spans="1:4" r="12">
      <c t="s" s="4" r="A12">
        <v>376</v>
      </c>
    </row>
    <row spans="1:4" r="13">
      <c t="s" s="4" r="A13">
        <v>444</v>
      </c>
      <c t="n" s="6" r="B13">
        <v>160</v>
      </c>
      <c t="n" s="6" r="C13">
        <v>34</v>
      </c>
    </row>
    <row spans="1:4" r="14">
      <c t="s" s="4" r="A14">
        <v>445</v>
      </c>
      <c t="n" s="6" r="B14">
        <v>80168</v>
      </c>
      <c t="n" s="6" r="C14">
        <v>85040</v>
      </c>
    </row>
    <row spans="1:4" r="15">
      <c t="s" s="4" r="A15">
        <v>446</v>
      </c>
      <c t="n" s="6" r="B15">
        <v>80328</v>
      </c>
      <c t="n" s="6" r="C15">
        <v>85074</v>
      </c>
      <c t="n" s="6" r="D15">
        <v>88426</v>
      </c>
    </row>
    <row spans="1:4" r="16">
      <c t="s" s="4" r="A16">
        <v>447</v>
      </c>
      <c t="n" s="6" r="B16">
        <v>0</v>
      </c>
      <c t="n" s="6" r="C16">
        <v>0</v>
      </c>
    </row>
    <row spans="1:4" r="17">
      <c t="s" s="4" r="A17">
        <v>451</v>
      </c>
    </row>
    <row spans="1:4" r="18">
      <c t="s" s="4" r="A18">
        <v>444</v>
      </c>
      <c t="n" s="6" r="B18">
        <v>146</v>
      </c>
      <c t="n" s="6" r="C18">
        <v>34</v>
      </c>
    </row>
    <row spans="1:4" r="19">
      <c t="s" s="4" r="A19">
        <v>452</v>
      </c>
    </row>
    <row spans="1:4" r="20">
      <c t="s" s="4" r="A20">
        <v>444</v>
      </c>
      <c t="n" s="6" r="B20">
        <v>14</v>
      </c>
      <c t="n" s="6" r="C20">
        <v>0</v>
      </c>
    </row>
    <row spans="1:4" r="21">
      <c t="s" s="4" r="A21">
        <v>453</v>
      </c>
    </row>
    <row spans="1:4" r="22">
      <c t="s" s="4" r="A22">
        <v>444</v>
      </c>
      <c t="n" s="6" r="B22">
        <v>0</v>
      </c>
      <c t="n" s="6" r="C22">
        <v>0</v>
      </c>
    </row>
    <row spans="1:4" r="23">
      <c t="s" s="4" r="A23">
        <v>381</v>
      </c>
    </row>
    <row spans="1:4" r="24">
      <c t="s" s="4" r="A24">
        <v>444</v>
      </c>
      <c t="n" s="6" r="B24">
        <v>2989</v>
      </c>
      <c t="n" s="6" r="C24">
        <v>1803</v>
      </c>
    </row>
    <row spans="1:4" r="25">
      <c t="s" s="4" r="A25">
        <v>445</v>
      </c>
      <c t="n" s="6" r="B25">
        <v>255773</v>
      </c>
      <c t="n" s="6" r="C25">
        <v>257215</v>
      </c>
    </row>
    <row spans="1:4" r="26">
      <c t="s" s="4" r="A26">
        <v>446</v>
      </c>
      <c t="n" s="6" r="B26">
        <v>258762</v>
      </c>
      <c t="n" s="6" r="C26">
        <v>259018</v>
      </c>
      <c t="n" s="6" r="D26">
        <v>259823</v>
      </c>
    </row>
    <row spans="1:4" r="27">
      <c t="s" s="4" r="A27">
        <v>447</v>
      </c>
      <c t="n" s="6" r="B27">
        <v>8</v>
      </c>
      <c t="n" s="6" r="C27">
        <v>0</v>
      </c>
    </row>
    <row spans="1:4" r="28">
      <c t="s" s="4" r="A28">
        <v>454</v>
      </c>
    </row>
    <row spans="1:4" r="29">
      <c t="s" s="4" r="A29">
        <v>444</v>
      </c>
      <c t="n" s="6" r="B29">
        <v>868</v>
      </c>
      <c t="n" s="6" r="C29">
        <v>316</v>
      </c>
    </row>
    <row spans="1:4" r="30">
      <c t="s" s="4" r="A30">
        <v>455</v>
      </c>
    </row>
    <row spans="1:4" r="31">
      <c t="s" s="4" r="A31">
        <v>444</v>
      </c>
      <c t="n" s="6" r="B31">
        <v>316</v>
      </c>
      <c t="n" s="6" r="C31">
        <v>3</v>
      </c>
    </row>
    <row spans="1:4" r="32">
      <c t="s" s="4" r="A32">
        <v>456</v>
      </c>
    </row>
    <row spans="1:4" r="33">
      <c t="s" s="4" r="A33">
        <v>444</v>
      </c>
      <c t="n" s="6" r="B33">
        <v>1805</v>
      </c>
      <c t="n" s="6" r="C33">
        <v>1484</v>
      </c>
    </row>
    <row spans="1:4" r="34">
      <c t="s" s="4" r="A34">
        <v>405</v>
      </c>
    </row>
    <row spans="1:4" r="35">
      <c t="s" s="4" r="A35">
        <v>444</v>
      </c>
      <c t="n" s="6" r="B35">
        <v>2738</v>
      </c>
      <c t="n" s="6" r="C35">
        <v>2828</v>
      </c>
    </row>
    <row spans="1:4" r="36">
      <c t="s" s="4" r="A36">
        <v>445</v>
      </c>
      <c t="n" s="6" r="B36">
        <v>165808</v>
      </c>
      <c t="n" s="6" r="C36">
        <v>163800</v>
      </c>
    </row>
    <row spans="1:4" r="37">
      <c t="s" s="4" r="A37">
        <v>446</v>
      </c>
      <c t="n" s="6" r="B37">
        <v>168546</v>
      </c>
      <c t="n" s="6" r="C37">
        <v>166628</v>
      </c>
      <c t="n" s="6" r="D37">
        <v>165774</v>
      </c>
    </row>
    <row spans="1:4" r="38">
      <c t="s" s="4" r="A38">
        <v>447</v>
      </c>
      <c t="n" s="6" r="B38">
        <v>34</v>
      </c>
      <c t="n" s="6" r="C38">
        <v>166</v>
      </c>
    </row>
    <row spans="1:4" r="39">
      <c t="s" s="4" r="A39">
        <v>457</v>
      </c>
    </row>
    <row spans="1:4" r="40">
      <c t="s" s="4" r="A40">
        <v>444</v>
      </c>
      <c t="n" s="6" r="B40">
        <v>1832</v>
      </c>
      <c t="n" s="6" r="C40">
        <v>1288</v>
      </c>
    </row>
    <row spans="1:4" r="41">
      <c t="s" s="4" r="A41">
        <v>458</v>
      </c>
    </row>
    <row spans="1:4" r="42">
      <c t="s" s="4" r="A42">
        <v>444</v>
      </c>
      <c t="n" s="6" r="B42">
        <v>60</v>
      </c>
      <c t="n" s="6" r="C42">
        <v>491</v>
      </c>
    </row>
    <row spans="1:4" r="43">
      <c t="s" s="4" r="A43">
        <v>459</v>
      </c>
    </row>
    <row spans="1:4" r="44">
      <c t="s" s="4" r="A44">
        <v>444</v>
      </c>
      <c t="n" s="6" r="B44">
        <v>846</v>
      </c>
      <c t="n" s="6" r="C44">
        <v>1049</v>
      </c>
    </row>
    <row spans="1:4" r="45">
      <c t="s" s="4" r="A45">
        <v>406</v>
      </c>
    </row>
    <row spans="1:4" r="46">
      <c t="s" s="4" r="A46">
        <v>444</v>
      </c>
      <c t="n" s="6" r="B46">
        <v>28</v>
      </c>
      <c t="n" s="6" r="C46">
        <v>20</v>
      </c>
    </row>
    <row spans="1:4" r="47">
      <c t="s" s="4" r="A47">
        <v>445</v>
      </c>
      <c t="n" s="6" r="B47">
        <v>6347</v>
      </c>
      <c t="n" s="6" r="C47">
        <v>5870</v>
      </c>
    </row>
    <row spans="1:4" r="48">
      <c t="s" s="4" r="A48">
        <v>446</v>
      </c>
      <c t="n" s="6" r="B48">
        <v>6375</v>
      </c>
      <c t="n" s="6" r="C48">
        <v>5890</v>
      </c>
      <c t="n" s="7" r="D48">
        <v>5886</v>
      </c>
    </row>
    <row spans="1:4" r="49">
      <c t="s" s="4" r="A49">
        <v>447</v>
      </c>
      <c t="n" s="6" r="B49">
        <v>0</v>
      </c>
      <c t="n" s="6" r="C49">
        <v>0</v>
      </c>
    </row>
    <row spans="1:4" r="50">
      <c t="s" s="4" r="A50">
        <v>460</v>
      </c>
    </row>
    <row spans="1:4" r="51">
      <c t="s" s="4" r="A51">
        <v>444</v>
      </c>
      <c t="n" s="6" r="B51">
        <v>26</v>
      </c>
      <c t="n" s="6" r="C51">
        <v>20</v>
      </c>
    </row>
    <row spans="1:4" r="52">
      <c t="s" s="4" r="A52">
        <v>461</v>
      </c>
    </row>
    <row spans="1:4" r="53">
      <c t="s" s="4" r="A53">
        <v>444</v>
      </c>
      <c t="n" s="6" r="B53">
        <v>2</v>
      </c>
      <c t="n" s="6" r="C53">
        <v>0</v>
      </c>
    </row>
    <row spans="1:4" r="54">
      <c t="s" s="4" r="A54">
        <v>462</v>
      </c>
    </row>
    <row spans="1:4" r="55">
      <c t="s" s="4" r="A55">
        <v>444</v>
      </c>
      <c t="n" s="7" r="B55">
        <v>0</v>
      </c>
      <c t="n" s="7" r="C55">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63</v>
      </c>
      <c t="s" s="2" r="B1">
        <v>75</v>
      </c>
      <c t="s" s="2" r="D1">
        <v>1</v>
      </c>
      <c t="s" s="2" r="F1">
        <v>397</v>
      </c>
    </row>
    <row spans="1:6" r="2">
      <c t="s" s="2" r="B2">
        <v>2</v>
      </c>
      <c t="s" s="2" r="C2">
        <v>76</v>
      </c>
      <c t="s" s="2" r="D2">
        <v>2</v>
      </c>
      <c t="s" s="2" r="E2">
        <v>76</v>
      </c>
      <c t="s" s="2" r="F2">
        <v>25</v>
      </c>
    </row>
    <row spans="1:6" r="3">
      <c t="s" s="4" r="A3">
        <v>464</v>
      </c>
      <c t="n" s="7" r="B3">
        <v>11759000</v>
      </c>
      <c t="n" s="7" r="D3">
        <v>11759000</v>
      </c>
      <c t="n" s="7" r="F3">
        <v>11096000</v>
      </c>
    </row>
    <row spans="1:6" r="4">
      <c t="s" s="4" r="A4">
        <v>465</v>
      </c>
      <c t="n" s="6" r="B4">
        <v>1860000</v>
      </c>
      <c t="n" s="7" r="C4">
        <v>992000</v>
      </c>
      <c t="n" s="6" r="D4">
        <v>2402000</v>
      </c>
      <c t="n" s="7" r="E4">
        <v>5550000</v>
      </c>
    </row>
    <row spans="1:6" r="5">
      <c t="s" s="4" r="A5">
        <v>466</v>
      </c>
      <c t="n" s="6" r="B5">
        <v>0</v>
      </c>
      <c t="n" s="6" r="D5">
        <v>0</v>
      </c>
      <c t="n" s="6" r="F5">
        <v>309000</v>
      </c>
    </row>
    <row spans="1:6" r="6">
      <c t="s" s="4" r="A6">
        <v>467</v>
      </c>
      <c t="n" s="6" r="B6">
        <v>4474000</v>
      </c>
      <c t="n" s="6" r="D6">
        <v>4474000</v>
      </c>
      <c t="n" s="6" r="F6">
        <v>1929000</v>
      </c>
    </row>
    <row spans="1:6" r="7">
      <c t="s" s="4" r="A7">
        <v>468</v>
      </c>
      <c t="n" s="6" r="B7">
        <v>162000</v>
      </c>
      <c t="n" s="6" r="C7">
        <v>106000</v>
      </c>
      <c t="n" s="6" r="D7">
        <v>417000</v>
      </c>
      <c t="n" s="6" r="E7">
        <v>362000</v>
      </c>
    </row>
    <row spans="1:6" r="8">
      <c t="s" s="4" r="A8">
        <v>469</v>
      </c>
      <c t="n" s="6" r="B8">
        <v>5000</v>
      </c>
      <c t="n" s="6" r="C8">
        <v>60000</v>
      </c>
      <c t="n" s="6" r="D8">
        <v>5000</v>
      </c>
      <c t="n" s="6" r="E8">
        <v>60000</v>
      </c>
    </row>
    <row spans="1:6" r="9">
      <c t="s" s="4" r="A9">
        <v>470</v>
      </c>
      <c t="n" s="6" r="B9">
        <v>1330000</v>
      </c>
      <c t="n" s="6" r="D9">
        <v>1330000</v>
      </c>
      <c t="n" s="6" r="F9">
        <v>1472000</v>
      </c>
    </row>
    <row spans="1:6" r="10">
      <c t="s" s="4" r="A10">
        <v>471</v>
      </c>
      <c t="n" s="6" r="B10">
        <v>50000</v>
      </c>
      <c t="n" s="6" r="D10">
        <v>50000</v>
      </c>
      <c t="n" s="6" r="F10">
        <v>50000</v>
      </c>
    </row>
    <row spans="1:6" r="11">
      <c t="s" s="4" r="A11">
        <v>472</v>
      </c>
      <c t="n" s="6" r="B11">
        <v>1221000</v>
      </c>
      <c t="n" s="6" r="D11">
        <v>1221000</v>
      </c>
      <c t="n" s="6" r="F11">
        <v>1166000</v>
      </c>
    </row>
    <row spans="1:6" r="12">
      <c t="s" s="4" r="A12">
        <v>473</v>
      </c>
      <c t="n" s="6" r="B12">
        <v>59000</v>
      </c>
      <c t="n" s="6" r="D12">
        <v>59000</v>
      </c>
      <c t="n" s="6" r="F12">
        <v>256000</v>
      </c>
    </row>
    <row spans="1:6" r="13">
      <c t="s" s="4" r="A13">
        <v>474</v>
      </c>
      <c t="n" s="7" r="D13">
        <v>781000</v>
      </c>
      <c t="n" s="6" r="E13">
        <v>2133000</v>
      </c>
    </row>
    <row spans="1:6" r="14">
      <c t="s" s="4" r="A14">
        <v>381</v>
      </c>
    </row>
    <row spans="1:6" r="15">
      <c t="s" s="4" r="A15">
        <v>475</v>
      </c>
      <c t="s" s="4" r="D15">
        <v>476</v>
      </c>
    </row>
    <row spans="1:6" r="16">
      <c t="s" s="4" r="A16">
        <v>477</v>
      </c>
      <c t="s" s="4" r="D16">
        <v>478</v>
      </c>
    </row>
    <row spans="1:6" r="17">
      <c t="s" s="4" r="A17">
        <v>479</v>
      </c>
    </row>
    <row spans="1:6" r="18">
      <c t="s" s="4" r="A18">
        <v>480</v>
      </c>
      <c t="n" s="6" r="B18">
        <v>193000</v>
      </c>
      <c t="n" s="7" r="D18">
        <v>193000</v>
      </c>
      <c t="n" s="6" r="F18">
        <v>184000</v>
      </c>
    </row>
    <row spans="1:6" r="19">
      <c t="s" s="4" r="A19">
        <v>481</v>
      </c>
    </row>
    <row spans="1:6" r="20">
      <c t="s" s="4" r="A20">
        <v>475</v>
      </c>
      <c t="s" s="4" r="D20">
        <v>482</v>
      </c>
    </row>
    <row spans="1:6" r="21">
      <c t="s" s="4" r="A21">
        <v>483</v>
      </c>
    </row>
    <row spans="1:6" r="22">
      <c t="s" s="4" r="A22">
        <v>484</v>
      </c>
      <c t="n" s="7" r="D22">
        <v>2000</v>
      </c>
      <c t="n" s="6" r="F22">
        <v>31000</v>
      </c>
    </row>
    <row spans="1:6" r="23">
      <c t="s" s="4" r="A23">
        <v>376</v>
      </c>
    </row>
    <row spans="1:6" r="24">
      <c t="s" s="4" r="A24">
        <v>485</v>
      </c>
      <c t="n" s="6" r="B24">
        <v>34913000</v>
      </c>
      <c t="n" s="6" r="D24">
        <v>34913000</v>
      </c>
      <c t="n" s="6" r="F24">
        <v>43817000</v>
      </c>
    </row>
    <row spans="1:6" r="25">
      <c t="s" s="4" r="A25">
        <v>465</v>
      </c>
      <c t="n" s="6" r="B25">
        <v>0</v>
      </c>
      <c t="n" s="6" r="C25">
        <v>0</v>
      </c>
      <c t="n" s="6" r="D25">
        <v>86000</v>
      </c>
      <c t="n" s="6" r="E25">
        <v>23000</v>
      </c>
    </row>
    <row spans="1:6" r="26">
      <c t="s" s="4" r="A26">
        <v>468</v>
      </c>
      <c t="n" s="6" r="B26">
        <v>2000</v>
      </c>
      <c t="n" s="6" r="C26">
        <v>2000</v>
      </c>
      <c t="n" s="6" r="D26">
        <v>12000</v>
      </c>
      <c t="n" s="6" r="E26">
        <v>12000</v>
      </c>
    </row>
    <row spans="1:6" r="27">
      <c t="s" s="4" r="A27">
        <v>486</v>
      </c>
    </row>
    <row spans="1:6" r="28">
      <c t="s" s="4" r="A28">
        <v>487</v>
      </c>
      <c t="n" s="6" r="B28">
        <v>15000</v>
      </c>
      <c t="n" s="6" r="D28">
        <v>15000</v>
      </c>
    </row>
    <row spans="1:6" r="29">
      <c t="s" s="4" r="A29">
        <v>381</v>
      </c>
    </row>
    <row spans="1:6" r="30">
      <c t="s" s="4" r="A30">
        <v>485</v>
      </c>
      <c t="n" s="6" r="B30">
        <v>2824000</v>
      </c>
      <c t="n" s="6" r="D30">
        <v>2824000</v>
      </c>
      <c t="n" s="6" r="F30">
        <v>2992000</v>
      </c>
    </row>
    <row spans="1:6" r="31">
      <c t="s" s="4" r="A31">
        <v>465</v>
      </c>
      <c t="n" s="6" r="B31">
        <v>1860000</v>
      </c>
      <c t="n" s="6" r="C31">
        <v>992000</v>
      </c>
      <c t="n" s="6" r="D31">
        <v>2316000</v>
      </c>
      <c t="n" s="6" r="E31">
        <v>5527000</v>
      </c>
    </row>
    <row spans="1:6" r="32">
      <c t="s" s="4" r="A32">
        <v>468</v>
      </c>
      <c t="n" s="6" r="B32">
        <v>160000</v>
      </c>
      <c t="n" s="6" r="C32">
        <v>104000</v>
      </c>
      <c t="n" s="6" r="D32">
        <v>405000</v>
      </c>
      <c t="n" s="6" r="E32">
        <v>350000</v>
      </c>
    </row>
    <row spans="1:6" r="33">
      <c t="s" s="4" r="A33">
        <v>488</v>
      </c>
    </row>
    <row spans="1:6" r="34">
      <c t="s" s="4" r="A34">
        <v>487</v>
      </c>
      <c t="n" s="6" r="C34">
        <v>178000</v>
      </c>
      <c t="n" s="6" r="E34">
        <v>4404000</v>
      </c>
    </row>
    <row spans="1:6" r="35">
      <c t="s" s="4" r="A35">
        <v>489</v>
      </c>
    </row>
    <row spans="1:6" r="36">
      <c t="s" s="4" r="A36">
        <v>490</v>
      </c>
      <c t="n" s="6" r="B36">
        <v>246000</v>
      </c>
      <c t="n" s="6" r="D36">
        <v>246000</v>
      </c>
      <c t="n" s="6" r="F36">
        <v>221000</v>
      </c>
    </row>
    <row spans="1:6" r="37">
      <c t="s" s="4" r="A37">
        <v>468</v>
      </c>
      <c t="n" s="6" r="B37">
        <v>0</v>
      </c>
      <c t="n" s="7" r="C37">
        <v>0</v>
      </c>
      <c t="n" s="7" r="D37">
        <v>0</v>
      </c>
      <c t="n" s="7" r="E37">
        <v>0</v>
      </c>
    </row>
    <row spans="1:6" r="38">
      <c t="s" s="4" r="A38">
        <v>491</v>
      </c>
    </row>
    <row spans="1:6" r="39">
      <c t="s" s="4" r="A39">
        <v>475</v>
      </c>
      <c t="s" s="4" r="D39">
        <v>476</v>
      </c>
    </row>
    <row spans="1:6" r="40">
      <c t="s" s="4" r="A40">
        <v>477</v>
      </c>
      <c t="s" s="4" r="D40">
        <v>478</v>
      </c>
    </row>
    <row spans="1:6" r="41">
      <c t="s" s="4" r="A41">
        <v>492</v>
      </c>
    </row>
    <row spans="1:6" r="42">
      <c t="s" s="4" r="A42">
        <v>475</v>
      </c>
      <c t="s" s="4" r="D42">
        <v>493</v>
      </c>
    </row>
    <row spans="1:6" r="43">
      <c t="s" s="4" r="A43">
        <v>477</v>
      </c>
      <c t="s" s="4" r="D43">
        <v>478</v>
      </c>
    </row>
    <row spans="1:6" r="44">
      <c t="s" s="4" r="A44">
        <v>494</v>
      </c>
    </row>
    <row spans="1:6" r="45">
      <c t="s" s="4" r="A45">
        <v>495</v>
      </c>
      <c t="n" s="6" r="B45">
        <v>2204000</v>
      </c>
      <c t="n" s="7" r="D45">
        <v>2204000</v>
      </c>
      <c t="n" s="6" r="F45">
        <v>2185000</v>
      </c>
    </row>
    <row spans="1:6" r="46">
      <c t="s" s="4" r="A46">
        <v>496</v>
      </c>
    </row>
    <row spans="1:6" r="47">
      <c t="s" s="4" r="A47">
        <v>495</v>
      </c>
      <c t="n" s="6" r="B47">
        <v>2185000</v>
      </c>
      <c t="n" s="6" r="D47">
        <v>2185000</v>
      </c>
    </row>
    <row spans="1:6" r="48">
      <c t="s" s="4" r="A48">
        <v>497</v>
      </c>
    </row>
    <row spans="1:6" r="49">
      <c t="s" s="4" r="A49">
        <v>495</v>
      </c>
      <c t="n" s="6" r="B49">
        <v>19000</v>
      </c>
      <c t="n" s="6" r="D49">
        <v>19000</v>
      </c>
    </row>
    <row spans="1:6" r="50">
      <c t="s" s="4" r="A50">
        <v>498</v>
      </c>
    </row>
    <row spans="1:6" r="51">
      <c t="s" s="4" r="A51">
        <v>464</v>
      </c>
      <c t="n" s="7" r="B51">
        <v>1277000</v>
      </c>
      <c t="n" s="6" r="D51">
        <v>1277000</v>
      </c>
    </row>
    <row spans="1:6" r="52">
      <c t="s" s="4" r="A52">
        <v>499</v>
      </c>
    </row>
    <row spans="1:6" r="53">
      <c t="s" s="4" r="A53">
        <v>500</v>
      </c>
      <c t="n" s="7" r="F53">
        <v>925000</v>
      </c>
    </row>
    <row spans="1:6" r="54">
      <c t="s" s="4" r="A54">
        <v>501</v>
      </c>
    </row>
    <row spans="1:6" r="55">
      <c t="s" s="4" r="A55">
        <v>487</v>
      </c>
      <c t="n" s="7" r="D55">
        <v>422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s="1" r="A1">
        <v>502</v>
      </c>
      <c t="s" s="2" r="C1">
        <v>2</v>
      </c>
      <c t="s" s="2" r="D1">
        <v>25</v>
      </c>
    </row>
    <row spans="1:4" r="2">
      <c t="s" s="3" r="A2">
        <v>503</v>
      </c>
    </row>
    <row spans="1:4" r="3">
      <c t="s" s="4" r="A3">
        <v>504</v>
      </c>
      <c t="s" s="4" r="B3">
        <v>131</v>
      </c>
      <c t="n" s="7" r="C3">
        <v>19644</v>
      </c>
      <c t="n" s="7" r="D3">
        <v>20779</v>
      </c>
    </row>
    <row spans="1:4" r="4">
      <c t="s" s="4" r="A4">
        <v>505</v>
      </c>
      <c t="s" s="4" r="B4">
        <v>131</v>
      </c>
      <c t="n" s="6" r="C4">
        <v>0</v>
      </c>
      <c t="n" s="6" r="D4">
        <v>0</v>
      </c>
    </row>
    <row spans="1:4" r="5">
      <c t="s" s="4" r="A5">
        <v>506</v>
      </c>
      <c t="s" s="4" r="B5">
        <v>131</v>
      </c>
      <c t="n" s="6" r="C5">
        <v>19644</v>
      </c>
      <c t="n" s="6" r="D5">
        <v>20779</v>
      </c>
    </row>
    <row spans="1:4" r="6">
      <c t="s" s="4" r="A6">
        <v>507</v>
      </c>
      <c t="s" s="4" r="B6">
        <v>131</v>
      </c>
      <c t="n" s="6" r="C6">
        <v>-19644</v>
      </c>
      <c t="n" s="6" r="D6">
        <v>-20779</v>
      </c>
    </row>
    <row spans="1:4" r="7">
      <c t="s" s="4" r="A7">
        <v>508</v>
      </c>
      <c t="s" s="4" r="B7">
        <v>131</v>
      </c>
      <c t="n" s="6" r="C7">
        <v>0</v>
      </c>
      <c t="n" s="6" r="D7">
        <v>0</v>
      </c>
    </row>
    <row spans="1:4" r="8">
      <c t="s" s="4" r="A8">
        <v>509</v>
      </c>
      <c t="s" s="4" r="B8">
        <v>131</v>
      </c>
      <c t="n" s="7" r="C8">
        <v>0</v>
      </c>
      <c t="n" s="7" r="D8">
        <v>0</v>
      </c>
    </row>
    <row spans="1:4" r="9">
      <c t="n" r="A9"/>
    </row>
    <row spans="1:4" r="10">
      <c t="s" s="4" r="A10">
        <v>131</v>
      </c>
      <c t="s" s="4" r="B10">
        <v>510</v>
      </c>
    </row>
  </sheetData>
  <mergeCells count="3">
    <mergeCell ref="A1:B1"/>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511</v>
      </c>
      <c t="s" s="2" r="B1">
        <v>353</v>
      </c>
    </row>
    <row spans="1:2" r="2">
      <c t="s" s="3" r="A2">
        <v>512</v>
      </c>
    </row>
    <row spans="1:2" r="3">
      <c t="s" s="4" r="A3">
        <v>513</v>
      </c>
      <c t="n" s="7" r="B3">
        <v>19644</v>
      </c>
    </row>
    <row spans="1:2" r="4">
      <c t="s" s="4" r="A4">
        <v>514</v>
      </c>
    </row>
    <row spans="1:2" r="5">
      <c t="s" s="3" r="A5">
        <v>512</v>
      </c>
    </row>
    <row spans="1:2" r="6">
      <c t="s" s="4" r="A6">
        <v>513</v>
      </c>
      <c t="n" s="6" r="B6">
        <v>19644</v>
      </c>
    </row>
    <row spans="1:2" r="7">
      <c t="s" s="4" r="A7">
        <v>515</v>
      </c>
    </row>
    <row spans="1:2" r="8">
      <c t="s" s="3" r="A8">
        <v>512</v>
      </c>
    </row>
    <row spans="1:2" r="9">
      <c t="s" s="4" r="A9">
        <v>513</v>
      </c>
      <c t="n" s="6" r="B9">
        <v>19644</v>
      </c>
    </row>
    <row spans="1:2" r="10">
      <c t="s" s="4" r="A10">
        <v>516</v>
      </c>
    </row>
    <row spans="1:2" r="11">
      <c t="s" s="3" r="A11">
        <v>512</v>
      </c>
    </row>
    <row spans="1:2" r="12">
      <c t="s" s="4" r="A12">
        <v>513</v>
      </c>
      <c t="n" s="6" r="B12">
        <v>19644</v>
      </c>
    </row>
    <row spans="1:2" r="13">
      <c t="s" s="4" r="A13">
        <v>517</v>
      </c>
    </row>
    <row spans="1:2" r="14">
      <c t="s" s="3" r="A14">
        <v>512</v>
      </c>
    </row>
    <row spans="1:2" r="15">
      <c t="s" s="4" r="A15">
        <v>513</v>
      </c>
      <c t="n" s="6" r="B15">
        <v>0</v>
      </c>
    </row>
    <row spans="1:2" r="16">
      <c t="s" s="4" r="A16">
        <v>518</v>
      </c>
    </row>
    <row spans="1:2" r="17">
      <c t="s" s="3" r="A17">
        <v>512</v>
      </c>
    </row>
    <row spans="1:2" r="18">
      <c t="s" s="4" r="A18">
        <v>513</v>
      </c>
      <c t="n" s="6" r="B18">
        <v>0</v>
      </c>
    </row>
    <row spans="1:2" r="19">
      <c t="s" s="4" r="A19">
        <v>519</v>
      </c>
    </row>
    <row spans="1:2" r="20">
      <c t="s" s="3" r="A20">
        <v>512</v>
      </c>
    </row>
    <row spans="1:2" r="21">
      <c t="s" s="4" r="A21">
        <v>513</v>
      </c>
      <c t="n" s="6" r="B21">
        <v>0</v>
      </c>
    </row>
    <row spans="1:2" r="22">
      <c t="s" s="4" r="A22">
        <v>520</v>
      </c>
    </row>
    <row spans="1:2" r="23">
      <c t="s" s="3" r="A23">
        <v>512</v>
      </c>
    </row>
    <row spans="1:2" r="24">
      <c t="s" s="4" r="A24">
        <v>513</v>
      </c>
      <c t="n" s="6" r="B24">
        <v>0</v>
      </c>
    </row>
    <row spans="1:2" r="25">
      <c t="s" s="4" r="A25">
        <v>521</v>
      </c>
    </row>
    <row spans="1:2" r="26">
      <c t="s" s="3" r="A26">
        <v>512</v>
      </c>
    </row>
    <row spans="1:2" r="27">
      <c t="s" s="4" r="A27">
        <v>513</v>
      </c>
      <c t="n" s="6" r="B27">
        <v>0</v>
      </c>
    </row>
    <row spans="1:2" r="28">
      <c t="s" s="4" r="A28">
        <v>522</v>
      </c>
    </row>
    <row spans="1:2" r="29">
      <c t="s" s="3" r="A29">
        <v>512</v>
      </c>
    </row>
    <row spans="1:2" r="30">
      <c t="s" s="4" r="A30">
        <v>513</v>
      </c>
      <c t="n" s="7" r="B3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5509</v>
      </c>
      <c t="n" s="7" r="C4">
        <v>5398</v>
      </c>
      <c t="n" s="7" r="D4">
        <v>16433</v>
      </c>
      <c t="n" s="7" r="E4">
        <v>16090</v>
      </c>
    </row>
    <row spans="1:5" r="5">
      <c t="s" s="3" r="A5">
        <v>79</v>
      </c>
    </row>
    <row spans="1:5" r="6">
      <c t="s" s="4" r="A6">
        <v>80</v>
      </c>
      <c t="n" s="6" r="B6">
        <v>1362</v>
      </c>
      <c t="n" s="6" r="C6">
        <v>1579</v>
      </c>
      <c t="n" s="6" r="D6">
        <v>4306</v>
      </c>
      <c t="n" s="6" r="E6">
        <v>4927</v>
      </c>
    </row>
    <row spans="1:5" r="7">
      <c t="s" s="4" r="A7">
        <v>81</v>
      </c>
      <c t="n" s="6" r="B7">
        <v>957</v>
      </c>
      <c t="n" s="6" r="C7">
        <v>808</v>
      </c>
      <c t="n" s="6" r="D7">
        <v>2819</v>
      </c>
      <c t="n" s="6" r="E7">
        <v>2212</v>
      </c>
    </row>
    <row spans="1:5" r="8">
      <c t="s" s="4" r="A8">
        <v>82</v>
      </c>
      <c t="n" s="6" r="B8">
        <v>16</v>
      </c>
      <c t="n" s="6" r="C8">
        <v>15</v>
      </c>
      <c t="n" s="6" r="D8">
        <v>47</v>
      </c>
      <c t="n" s="6" r="E8">
        <v>45</v>
      </c>
    </row>
    <row spans="1:5" r="9">
      <c t="s" s="4" r="A9">
        <v>83</v>
      </c>
      <c t="n" s="6" r="B9">
        <v>73</v>
      </c>
      <c t="n" s="6" r="C9">
        <v>77</v>
      </c>
      <c t="n" s="6" r="D9">
        <v>197</v>
      </c>
      <c t="n" s="6" r="E9">
        <v>353</v>
      </c>
    </row>
    <row spans="1:5" r="10">
      <c t="s" s="4" r="A10">
        <v>84</v>
      </c>
      <c t="n" s="6" r="B10">
        <v>9</v>
      </c>
      <c t="n" s="6" r="C10">
        <v>8</v>
      </c>
      <c t="n" s="6" r="D10">
        <v>25</v>
      </c>
      <c t="n" s="6" r="E10">
        <v>24</v>
      </c>
    </row>
    <row spans="1:5" r="11">
      <c t="s" s="4" r="A11">
        <v>85</v>
      </c>
      <c t="n" s="6" r="B11">
        <v>7926</v>
      </c>
      <c t="n" s="6" r="C11">
        <v>7885</v>
      </c>
      <c t="n" s="6" r="D11">
        <v>23827</v>
      </c>
      <c t="n" s="6" r="E11">
        <v>23651</v>
      </c>
    </row>
    <row spans="1:5" r="12">
      <c t="s" s="3" r="A12">
        <v>86</v>
      </c>
    </row>
    <row spans="1:5" r="13">
      <c t="s" s="4" r="A13">
        <v>87</v>
      </c>
      <c t="n" s="6" r="B13">
        <v>803</v>
      </c>
      <c t="n" s="6" r="C13">
        <v>779</v>
      </c>
      <c t="n" s="6" r="D13">
        <v>2482</v>
      </c>
      <c t="n" s="6" r="E13">
        <v>2307</v>
      </c>
    </row>
    <row spans="1:5" r="14">
      <c t="s" s="4" r="A14">
        <v>88</v>
      </c>
      <c t="n" s="6" r="B14">
        <v>113</v>
      </c>
      <c t="n" s="6" r="C14">
        <v>85</v>
      </c>
      <c t="n" s="6" r="D14">
        <v>274</v>
      </c>
      <c t="n" s="6" r="E14">
        <v>215</v>
      </c>
    </row>
    <row spans="1:5" r="15">
      <c t="s" s="4" r="A15">
        <v>89</v>
      </c>
      <c t="n" s="6" r="B15">
        <v>393</v>
      </c>
      <c t="n" s="6" r="C15">
        <v>390</v>
      </c>
      <c t="n" s="6" r="D15">
        <v>1148</v>
      </c>
      <c t="n" s="6" r="E15">
        <v>1153</v>
      </c>
    </row>
    <row spans="1:5" r="16">
      <c t="s" s="4" r="A16">
        <v>90</v>
      </c>
      <c t="n" s="6" r="B16">
        <v>1309</v>
      </c>
      <c t="n" s="6" r="C16">
        <v>1254</v>
      </c>
      <c t="n" s="6" r="D16">
        <v>3904</v>
      </c>
      <c t="n" s="6" r="E16">
        <v>3675</v>
      </c>
    </row>
    <row spans="1:5" r="17">
      <c t="s" s="4" r="A17">
        <v>91</v>
      </c>
      <c t="n" s="6" r="B17">
        <v>6617</v>
      </c>
      <c t="n" s="6" r="C17">
        <v>6631</v>
      </c>
      <c t="n" s="6" r="D17">
        <v>19923</v>
      </c>
      <c t="n" s="6" r="E17">
        <v>19976</v>
      </c>
    </row>
    <row spans="1:5" r="18">
      <c t="s" s="4" r="A18">
        <v>92</v>
      </c>
      <c t="n" s="6" r="B18">
        <v>1133</v>
      </c>
      <c t="n" s="6" r="C18">
        <v>753</v>
      </c>
      <c t="n" s="6" r="D18">
        <v>1700</v>
      </c>
      <c t="n" s="6" r="E18">
        <v>1178</v>
      </c>
    </row>
    <row spans="1:5" r="19">
      <c t="s" s="4" r="A19">
        <v>93</v>
      </c>
      <c t="n" s="6" r="B19">
        <v>5484</v>
      </c>
      <c t="n" s="6" r="C19">
        <v>5878</v>
      </c>
      <c t="n" s="6" r="D19">
        <v>18223</v>
      </c>
      <c t="n" s="6" r="E19">
        <v>18798</v>
      </c>
    </row>
    <row spans="1:5" r="20">
      <c t="s" s="3" r="A20">
        <v>94</v>
      </c>
    </row>
    <row spans="1:5" r="21">
      <c t="s" s="4" r="A21">
        <v>95</v>
      </c>
      <c t="n" s="6" r="B21">
        <v>208</v>
      </c>
      <c t="n" s="6" r="C21">
        <v>216</v>
      </c>
      <c t="n" s="6" r="D21">
        <v>638</v>
      </c>
      <c t="n" s="6" r="E21">
        <v>670</v>
      </c>
    </row>
    <row spans="1:5" r="22">
      <c t="s" s="4" r="A22">
        <v>96</v>
      </c>
      <c t="n" s="6" r="B22">
        <v>475</v>
      </c>
      <c t="n" s="6" r="C22">
        <v>469</v>
      </c>
      <c t="n" s="6" r="D22">
        <v>1336</v>
      </c>
      <c t="n" s="6" r="E22">
        <v>1291</v>
      </c>
    </row>
    <row spans="1:5" r="23">
      <c t="s" s="4" r="A23">
        <v>97</v>
      </c>
      <c t="n" s="6" r="B23">
        <v>161</v>
      </c>
      <c t="n" s="6" r="C23">
        <v>169</v>
      </c>
      <c t="n" s="6" r="D23">
        <v>490</v>
      </c>
      <c t="n" s="6" r="E23">
        <v>498</v>
      </c>
    </row>
    <row spans="1:5" r="24">
      <c t="s" s="4" r="A24">
        <v>98</v>
      </c>
      <c t="n" s="6" r="B24">
        <v>323</v>
      </c>
      <c t="n" s="6" r="C24">
        <v>310</v>
      </c>
      <c t="n" s="6" r="D24">
        <v>966</v>
      </c>
      <c t="n" s="6" r="E24">
        <v>903</v>
      </c>
    </row>
    <row spans="1:5" r="25">
      <c t="s" s="4" r="A25">
        <v>99</v>
      </c>
      <c t="n" s="6" r="B25">
        <v>101</v>
      </c>
      <c t="n" s="6" r="C25">
        <v>111</v>
      </c>
      <c t="n" s="6" r="D25">
        <v>258</v>
      </c>
      <c t="n" s="6" r="E25">
        <v>425</v>
      </c>
    </row>
    <row spans="1:5" r="26">
      <c t="s" s="4" r="A26">
        <v>100</v>
      </c>
      <c t="n" s="6" r="B26">
        <v>395</v>
      </c>
      <c t="n" s="6" r="C26">
        <v>1036</v>
      </c>
      <c t="n" s="6" r="D26">
        <v>789</v>
      </c>
      <c t="n" s="6" r="E26">
        <v>2131</v>
      </c>
    </row>
    <row spans="1:5" r="27">
      <c t="s" s="4" r="A27">
        <v>101</v>
      </c>
      <c t="n" s="6" r="B27">
        <v>0</v>
      </c>
      <c t="n" s="6" r="C27">
        <v>0</v>
      </c>
      <c t="n" s="6" r="D27">
        <v>0</v>
      </c>
      <c t="n" s="6" r="E27">
        <v>-14</v>
      </c>
    </row>
    <row spans="1:5" r="28">
      <c t="s" s="4" r="A28">
        <v>102</v>
      </c>
      <c t="n" s="6" r="B28">
        <v>458</v>
      </c>
      <c t="n" s="6" r="C28">
        <v>0</v>
      </c>
      <c t="n" s="6" r="D28">
        <v>458</v>
      </c>
      <c t="n" s="6" r="E28">
        <v>0</v>
      </c>
    </row>
    <row spans="1:5" r="29">
      <c t="s" s="4" r="A29">
        <v>103</v>
      </c>
      <c t="n" s="6" r="B29">
        <v>37</v>
      </c>
      <c t="n" s="6" r="C29">
        <v>121</v>
      </c>
      <c t="n" s="6" r="D29">
        <v>189</v>
      </c>
      <c t="n" s="6" r="E29">
        <v>378</v>
      </c>
    </row>
    <row spans="1:5" r="30">
      <c t="s" s="4" r="A30">
        <v>104</v>
      </c>
      <c t="n" s="6" r="B30">
        <v>2158</v>
      </c>
      <c t="n" s="6" r="C30">
        <v>2432</v>
      </c>
      <c t="n" s="6" r="D30">
        <v>5124</v>
      </c>
      <c t="n" s="6" r="E30">
        <v>6282</v>
      </c>
    </row>
    <row spans="1:5" r="31">
      <c t="s" s="3" r="A31">
        <v>105</v>
      </c>
    </row>
    <row spans="1:5" r="32">
      <c t="s" s="4" r="A32">
        <v>106</v>
      </c>
      <c t="n" s="6" r="B32">
        <v>2606</v>
      </c>
      <c t="n" s="6" r="C32">
        <v>2741</v>
      </c>
      <c t="n" s="6" r="D32">
        <v>7979</v>
      </c>
      <c t="n" s="6" r="E32">
        <v>8432</v>
      </c>
    </row>
    <row spans="1:5" r="33">
      <c t="s" s="4" r="A33">
        <v>107</v>
      </c>
      <c t="n" s="6" r="B33">
        <v>512</v>
      </c>
      <c t="n" s="6" r="C33">
        <v>504</v>
      </c>
      <c t="n" s="6" r="D33">
        <v>1301</v>
      </c>
      <c t="n" s="6" r="E33">
        <v>1378</v>
      </c>
    </row>
    <row spans="1:5" r="34">
      <c t="s" s="4" r="A34">
        <v>108</v>
      </c>
      <c t="n" s="6" r="B34">
        <v>146</v>
      </c>
      <c t="n" s="6" r="C34">
        <v>158</v>
      </c>
      <c t="n" s="6" r="D34">
        <v>410</v>
      </c>
      <c t="n" s="6" r="E34">
        <v>449</v>
      </c>
    </row>
    <row spans="1:5" r="35">
      <c t="s" s="4" r="A35">
        <v>109</v>
      </c>
      <c t="n" s="6" r="B35">
        <v>243</v>
      </c>
      <c t="n" s="6" r="C35">
        <v>217</v>
      </c>
      <c t="n" s="6" r="D35">
        <v>704</v>
      </c>
      <c t="n" s="6" r="E35">
        <v>600</v>
      </c>
    </row>
    <row spans="1:5" r="36">
      <c t="s" s="4" r="A36">
        <v>110</v>
      </c>
      <c t="n" s="6" r="B36">
        <v>140</v>
      </c>
      <c t="n" s="6" r="C36">
        <v>139</v>
      </c>
      <c t="n" s="6" r="D36">
        <v>442</v>
      </c>
      <c t="n" s="6" r="E36">
        <v>451</v>
      </c>
    </row>
    <row spans="1:5" r="37">
      <c t="s" s="4" r="A37">
        <v>111</v>
      </c>
      <c t="n" s="6" r="B37">
        <v>189</v>
      </c>
      <c t="n" s="6" r="C37">
        <v>190</v>
      </c>
      <c t="n" s="6" r="D37">
        <v>566</v>
      </c>
      <c t="n" s="6" r="E37">
        <v>556</v>
      </c>
    </row>
    <row spans="1:5" r="38">
      <c t="s" s="4" r="A38">
        <v>112</v>
      </c>
      <c t="n" s="6" r="B38">
        <v>85</v>
      </c>
      <c t="n" s="6" r="C38">
        <v>137</v>
      </c>
      <c t="n" s="6" r="D38">
        <v>402</v>
      </c>
      <c t="n" s="6" r="E38">
        <v>390</v>
      </c>
    </row>
    <row spans="1:5" r="39">
      <c t="s" s="4" r="A39">
        <v>113</v>
      </c>
      <c t="n" s="6" r="B39">
        <v>184</v>
      </c>
      <c t="n" s="6" r="C39">
        <v>164</v>
      </c>
      <c t="n" s="6" r="D39">
        <v>490</v>
      </c>
      <c t="n" s="6" r="E39">
        <v>461</v>
      </c>
    </row>
    <row spans="1:5" r="40">
      <c t="s" s="4" r="A40">
        <v>114</v>
      </c>
      <c t="n" s="6" r="B40">
        <v>149</v>
      </c>
      <c t="n" s="6" r="C40">
        <v>111</v>
      </c>
      <c t="n" s="6" r="D40">
        <v>417</v>
      </c>
      <c t="n" s="6" r="E40">
        <v>452</v>
      </c>
    </row>
    <row spans="1:5" r="41">
      <c t="s" s="4" r="A41">
        <v>115</v>
      </c>
      <c t="n" s="6" r="B41">
        <v>89</v>
      </c>
      <c t="n" s="6" r="C41">
        <v>9</v>
      </c>
      <c t="n" s="6" r="D41">
        <v>201</v>
      </c>
      <c t="n" s="6" r="E41">
        <v>58</v>
      </c>
    </row>
    <row spans="1:5" r="42">
      <c t="s" s="4" r="A42">
        <v>116</v>
      </c>
      <c t="n" s="6" r="B42">
        <v>93</v>
      </c>
      <c t="n" s="6" r="C42">
        <v>147</v>
      </c>
      <c t="n" s="6" r="D42">
        <v>256</v>
      </c>
      <c t="n" s="6" r="E42">
        <v>327</v>
      </c>
    </row>
    <row spans="1:5" r="43">
      <c t="s" s="4" r="A43">
        <v>103</v>
      </c>
      <c t="n" s="6" r="B43">
        <v>642</v>
      </c>
      <c t="n" s="6" r="C43">
        <v>715</v>
      </c>
      <c t="n" s="6" r="D43">
        <v>2064</v>
      </c>
      <c t="n" s="6" r="E43">
        <v>2357</v>
      </c>
    </row>
    <row spans="1:5" r="44">
      <c t="s" s="4" r="A44">
        <v>117</v>
      </c>
      <c t="n" s="6" r="B44">
        <v>5078</v>
      </c>
      <c t="n" s="6" r="C44">
        <v>5232</v>
      </c>
      <c t="n" s="6" r="D44">
        <v>15232</v>
      </c>
      <c t="n" s="6" r="E44">
        <v>15911</v>
      </c>
    </row>
    <row spans="1:5" r="45">
      <c t="s" s="4" r="A45">
        <v>118</v>
      </c>
      <c t="n" s="6" r="B45">
        <v>2564</v>
      </c>
      <c t="n" s="6" r="C45">
        <v>3078</v>
      </c>
      <c t="n" s="6" r="D45">
        <v>8115</v>
      </c>
      <c t="n" s="6" r="E45">
        <v>9169</v>
      </c>
    </row>
    <row spans="1:5" r="46">
      <c t="s" s="4" r="A46">
        <v>119</v>
      </c>
      <c t="n" s="6" r="B46">
        <v>420</v>
      </c>
      <c t="n" s="6" r="C46">
        <v>593</v>
      </c>
      <c t="n" s="6" r="D46">
        <v>1304</v>
      </c>
      <c t="n" s="6" r="E46">
        <v>1805</v>
      </c>
    </row>
    <row spans="1:5" r="47">
      <c t="s" s="4" r="A47">
        <v>120</v>
      </c>
      <c t="n" s="7" r="B47">
        <v>2144</v>
      </c>
      <c t="n" s="7" r="C47">
        <v>2485</v>
      </c>
      <c t="n" s="7" r="D47">
        <v>6811</v>
      </c>
      <c t="n" s="7" r="E47">
        <v>7364</v>
      </c>
    </row>
    <row spans="1:5" r="48">
      <c t="s" s="3" r="A48">
        <v>121</v>
      </c>
    </row>
    <row spans="1:5" r="49">
      <c t="s" s="4" r="A49">
        <v>122</v>
      </c>
      <c t="n" s="8" r="B49">
        <v>0.38</v>
      </c>
      <c t="n" s="8" r="C49">
        <v>0.44</v>
      </c>
      <c t="n" s="8" r="D49">
        <v>1.21</v>
      </c>
      <c t="n" s="8" r="E49">
        <v>1.32</v>
      </c>
    </row>
    <row spans="1:5" r="50">
      <c t="s" s="4" r="A50">
        <v>123</v>
      </c>
      <c t="n" s="9" r="B50">
        <v>0.38</v>
      </c>
      <c t="n" s="9" r="C50">
        <v>0.44</v>
      </c>
      <c t="n" s="9" r="D50">
        <v>1.21</v>
      </c>
      <c t="n" s="9" r="E50">
        <v>1.32</v>
      </c>
    </row>
    <row spans="1:5" r="51">
      <c t="s" s="4" r="A51">
        <v>124</v>
      </c>
      <c t="n" s="8" r="B51">
        <v>0.27</v>
      </c>
      <c t="n" s="8" r="C51">
        <v>0.27</v>
      </c>
      <c t="n" s="8" r="D51">
        <v>0.8100000000000001</v>
      </c>
      <c t="n" s="8" r="E51">
        <v>0.81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3</v>
      </c>
      <c t="s" s="2" r="B1">
        <v>1</v>
      </c>
    </row>
    <row spans="1:3" r="2">
      <c t="s" s="2" r="B2">
        <v>2</v>
      </c>
      <c t="s" s="2" r="C2">
        <v>25</v>
      </c>
    </row>
    <row spans="1:3" r="3">
      <c t="s" s="3" r="A3">
        <v>524</v>
      </c>
    </row>
    <row spans="1:3" r="4">
      <c t="s" s="4" r="A4">
        <v>525</v>
      </c>
      <c t="n" s="7" r="B4">
        <v>26892000</v>
      </c>
      <c t="n" s="7" r="C4">
        <v>27510000</v>
      </c>
    </row>
    <row spans="1:3" r="5">
      <c t="s" s="4" r="A5">
        <v>526</v>
      </c>
    </row>
    <row spans="1:3" r="6">
      <c t="s" s="3" r="A6">
        <v>524</v>
      </c>
    </row>
    <row spans="1:3" r="7">
      <c t="s" s="4" r="A7">
        <v>527</v>
      </c>
      <c t="s" s="4" r="B7">
        <v>5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25</v>
      </c>
    </row>
    <row spans="1:3" r="2">
      <c t="s" s="4" r="A2">
        <v>530</v>
      </c>
    </row>
    <row spans="1:3" r="3">
      <c t="s" s="3" r="A3">
        <v>531</v>
      </c>
    </row>
    <row spans="1:3" r="4">
      <c t="s" s="4" r="A4">
        <v>532</v>
      </c>
      <c t="n" s="7" r="B4">
        <v>74971</v>
      </c>
      <c t="n" s="7" r="C4">
        <v>72552</v>
      </c>
    </row>
    <row spans="1:3" r="5">
      <c t="s" s="4" r="A5">
        <v>533</v>
      </c>
    </row>
    <row spans="1:3" r="6">
      <c t="s" s="3" r="A6">
        <v>531</v>
      </c>
    </row>
    <row spans="1:3" r="7">
      <c t="s" s="4" r="A7">
        <v>532</v>
      </c>
      <c t="n" s="6" r="B7">
        <v>453</v>
      </c>
      <c t="n" s="6" r="C7">
        <v>475</v>
      </c>
    </row>
    <row spans="1:3" r="8">
      <c t="s" s="4" r="A8">
        <v>534</v>
      </c>
    </row>
    <row spans="1:3" r="9">
      <c t="s" s="3" r="A9">
        <v>531</v>
      </c>
    </row>
    <row spans="1:3" r="10">
      <c t="s" s="4" r="A10">
        <v>532</v>
      </c>
      <c t="n" s="7" r="B10">
        <v>3476</v>
      </c>
      <c t="n" s="7" r="C10">
        <v>46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25</v>
      </c>
    </row>
    <row spans="1:3" r="2">
      <c t="s" s="3" r="A2">
        <v>536</v>
      </c>
    </row>
    <row spans="1:3" r="3">
      <c t="s" s="4" r="A3">
        <v>537</v>
      </c>
      <c t="n" s="7" r="B3">
        <v>359945</v>
      </c>
      <c t="n" s="7" r="C3">
        <v>385241</v>
      </c>
    </row>
    <row spans="1:3" r="4">
      <c t="s" s="4" r="A4">
        <v>538</v>
      </c>
    </row>
    <row spans="1:3" r="5">
      <c t="s" s="3" r="A5">
        <v>536</v>
      </c>
    </row>
    <row spans="1:3" r="6">
      <c t="s" s="4" r="A6">
        <v>537</v>
      </c>
      <c t="n" s="6" r="B6">
        <v>1014</v>
      </c>
      <c t="n" s="6" r="C6">
        <v>1021</v>
      </c>
    </row>
    <row spans="1:3" r="7">
      <c t="s" s="4" r="A7">
        <v>539</v>
      </c>
    </row>
    <row spans="1:3" r="8">
      <c t="s" s="3" r="A8">
        <v>536</v>
      </c>
    </row>
    <row spans="1:3" r="9">
      <c t="s" s="4" r="A9">
        <v>537</v>
      </c>
      <c t="n" s="6" r="B9">
        <v>104672</v>
      </c>
      <c t="n" s="6" r="C9">
        <v>112474</v>
      </c>
    </row>
    <row spans="1:3" r="10">
      <c t="s" s="4" r="A10">
        <v>540</v>
      </c>
    </row>
    <row spans="1:3" r="11">
      <c t="s" s="3" r="A11">
        <v>536</v>
      </c>
    </row>
    <row spans="1:3" r="12">
      <c t="s" s="4" r="A12">
        <v>537</v>
      </c>
      <c t="n" s="6" r="B12">
        <v>11313</v>
      </c>
      <c t="n" s="6" r="C12">
        <v>21592</v>
      </c>
    </row>
    <row spans="1:3" r="13">
      <c t="s" s="4" r="A13">
        <v>541</v>
      </c>
    </row>
    <row spans="1:3" r="14">
      <c t="s" s="3" r="A14">
        <v>536</v>
      </c>
    </row>
    <row spans="1:3" r="15">
      <c t="s" s="4" r="A15">
        <v>537</v>
      </c>
      <c t="n" s="6" r="B15">
        <v>205688</v>
      </c>
      <c t="n" s="6" r="C15">
        <v>200314</v>
      </c>
    </row>
    <row spans="1:3" r="16">
      <c t="s" s="4" r="A16">
        <v>313</v>
      </c>
    </row>
    <row spans="1:3" r="17">
      <c t="s" s="3" r="A17">
        <v>536</v>
      </c>
    </row>
    <row spans="1:3" r="18">
      <c t="s" s="4" r="A18">
        <v>537</v>
      </c>
      <c t="n" s="6" r="B18">
        <v>35121</v>
      </c>
      <c t="n" s="6" r="C18">
        <v>47833</v>
      </c>
    </row>
    <row spans="1:3" r="19">
      <c t="s" s="4" r="A19">
        <v>314</v>
      </c>
    </row>
    <row spans="1:3" r="20">
      <c t="s" s="3" r="A20">
        <v>536</v>
      </c>
    </row>
    <row spans="1:3" r="21">
      <c t="s" s="4" r="A21">
        <v>537</v>
      </c>
      <c t="n" s="6" r="B21">
        <v>2137</v>
      </c>
      <c t="n" s="6" r="C21">
        <v>2007</v>
      </c>
    </row>
    <row spans="1:3" r="22">
      <c t="s" s="4" r="A22">
        <v>542</v>
      </c>
    </row>
    <row spans="1:3" r="23">
      <c t="s" s="3" r="A23">
        <v>536</v>
      </c>
    </row>
    <row spans="1:3" r="24">
      <c t="s" s="4" r="A24">
        <v>537</v>
      </c>
      <c t="n" s="6" r="B24">
        <v>2137</v>
      </c>
      <c t="n" s="6" r="C24">
        <v>2007</v>
      </c>
    </row>
    <row spans="1:3" r="25">
      <c t="s" s="4" r="A25">
        <v>543</v>
      </c>
    </row>
    <row spans="1:3" r="26">
      <c t="s" s="3" r="A26">
        <v>536</v>
      </c>
    </row>
    <row spans="1:3" r="27">
      <c t="s" s="4" r="A27">
        <v>537</v>
      </c>
      <c t="n" s="6" r="B27">
        <v>357808</v>
      </c>
      <c t="n" s="6" r="C27">
        <v>383234</v>
      </c>
    </row>
    <row spans="1:3" r="28">
      <c t="s" s="4" r="A28">
        <v>544</v>
      </c>
    </row>
    <row spans="1:3" r="29">
      <c t="s" s="3" r="A29">
        <v>536</v>
      </c>
    </row>
    <row spans="1:3" r="30">
      <c t="s" s="4" r="A30">
        <v>537</v>
      </c>
      <c t="n" s="6" r="B30">
        <v>0</v>
      </c>
      <c t="n" s="6" r="C30">
        <v>0</v>
      </c>
    </row>
    <row spans="1:3" r="31">
      <c t="s" s="4" r="A31">
        <v>545</v>
      </c>
    </row>
    <row spans="1:3" r="32">
      <c t="s" s="3" r="A32">
        <v>536</v>
      </c>
    </row>
    <row spans="1:3" r="33">
      <c t="s" s="4" r="A33">
        <v>537</v>
      </c>
      <c t="n" s="6" r="B33">
        <v>0</v>
      </c>
      <c t="n" s="6" r="C33">
        <v>0</v>
      </c>
    </row>
    <row spans="1:3" r="34">
      <c t="s" s="4" r="A34">
        <v>546</v>
      </c>
    </row>
    <row spans="1:3" r="35">
      <c t="s" s="3" r="A35">
        <v>536</v>
      </c>
    </row>
    <row spans="1:3" r="36">
      <c t="s" s="4" r="A36">
        <v>537</v>
      </c>
      <c t="n" s="6" r="B36">
        <v>1014</v>
      </c>
      <c t="n" s="6" r="C36">
        <v>1021</v>
      </c>
    </row>
    <row spans="1:3" r="37">
      <c t="s" s="4" r="A37">
        <v>547</v>
      </c>
    </row>
    <row spans="1:3" r="38">
      <c t="s" s="3" r="A38">
        <v>536</v>
      </c>
    </row>
    <row spans="1:3" r="39">
      <c t="s" s="4" r="A39">
        <v>537</v>
      </c>
      <c t="n" s="6" r="B39">
        <v>0</v>
      </c>
      <c t="n" s="6" r="C39">
        <v>0</v>
      </c>
    </row>
    <row spans="1:3" r="40">
      <c t="s" s="4" r="A40">
        <v>548</v>
      </c>
    </row>
    <row spans="1:3" r="41">
      <c t="s" s="3" r="A41">
        <v>536</v>
      </c>
    </row>
    <row spans="1:3" r="42">
      <c t="s" s="4" r="A42">
        <v>537</v>
      </c>
      <c t="n" s="6" r="B42">
        <v>0</v>
      </c>
      <c t="n" s="6" r="C42">
        <v>0</v>
      </c>
    </row>
    <row spans="1:3" r="43">
      <c t="s" s="4" r="A43">
        <v>549</v>
      </c>
    </row>
    <row spans="1:3" r="44">
      <c t="s" s="3" r="A44">
        <v>536</v>
      </c>
    </row>
    <row spans="1:3" r="45">
      <c t="s" s="4" r="A45">
        <v>537</v>
      </c>
      <c t="n" s="6" r="B45">
        <v>104672</v>
      </c>
      <c t="n" s="6" r="C45">
        <v>112474</v>
      </c>
    </row>
    <row spans="1:3" r="46">
      <c t="s" s="4" r="A46">
        <v>550</v>
      </c>
    </row>
    <row spans="1:3" r="47">
      <c t="s" s="3" r="A47">
        <v>536</v>
      </c>
    </row>
    <row spans="1:3" r="48">
      <c t="s" s="4" r="A48">
        <v>537</v>
      </c>
      <c t="n" s="6" r="B48">
        <v>0</v>
      </c>
      <c t="n" s="6" r="C48">
        <v>0</v>
      </c>
    </row>
    <row spans="1:3" r="49">
      <c t="s" s="4" r="A49">
        <v>551</v>
      </c>
    </row>
    <row spans="1:3" r="50">
      <c t="s" s="3" r="A50">
        <v>536</v>
      </c>
    </row>
    <row spans="1:3" r="51">
      <c t="s" s="4" r="A51">
        <v>537</v>
      </c>
      <c t="n" s="6" r="B51">
        <v>0</v>
      </c>
      <c t="n" s="6" r="C51">
        <v>0</v>
      </c>
    </row>
    <row spans="1:3" r="52">
      <c t="s" s="4" r="A52">
        <v>552</v>
      </c>
    </row>
    <row spans="1:3" r="53">
      <c t="s" s="3" r="A53">
        <v>536</v>
      </c>
    </row>
    <row spans="1:3" r="54">
      <c t="s" s="4" r="A54">
        <v>537</v>
      </c>
      <c t="n" s="6" r="B54">
        <v>11313</v>
      </c>
      <c t="n" s="6" r="C54">
        <v>21592</v>
      </c>
    </row>
    <row spans="1:3" r="55">
      <c t="s" s="4" r="A55">
        <v>553</v>
      </c>
    </row>
    <row spans="1:3" r="56">
      <c t="s" s="3" r="A56">
        <v>536</v>
      </c>
    </row>
    <row spans="1:3" r="57">
      <c t="s" s="4" r="A57">
        <v>537</v>
      </c>
      <c t="n" s="6" r="B57">
        <v>0</v>
      </c>
      <c t="n" s="6" r="C57">
        <v>0</v>
      </c>
    </row>
    <row spans="1:3" r="58">
      <c t="s" s="4" r="A58">
        <v>554</v>
      </c>
    </row>
    <row spans="1:3" r="59">
      <c t="s" s="3" r="A59">
        <v>536</v>
      </c>
    </row>
    <row spans="1:3" r="60">
      <c t="s" s="4" r="A60">
        <v>537</v>
      </c>
      <c t="n" s="6" r="B60">
        <v>0</v>
      </c>
      <c t="n" s="6" r="C60">
        <v>0</v>
      </c>
    </row>
    <row spans="1:3" r="61">
      <c t="s" s="4" r="A61">
        <v>555</v>
      </c>
    </row>
    <row spans="1:3" r="62">
      <c t="s" s="3" r="A62">
        <v>536</v>
      </c>
    </row>
    <row spans="1:3" r="63">
      <c t="s" s="4" r="A63">
        <v>537</v>
      </c>
      <c t="n" s="6" r="B63">
        <v>205688</v>
      </c>
      <c t="n" s="6" r="C63">
        <v>200314</v>
      </c>
    </row>
    <row spans="1:3" r="64">
      <c t="s" s="4" r="A64">
        <v>556</v>
      </c>
    </row>
    <row spans="1:3" r="65">
      <c t="s" s="3" r="A65">
        <v>536</v>
      </c>
    </row>
    <row spans="1:3" r="66">
      <c t="s" s="4" r="A66">
        <v>537</v>
      </c>
      <c t="n" s="6" r="B66">
        <v>0</v>
      </c>
      <c t="n" s="6" r="C66">
        <v>0</v>
      </c>
    </row>
    <row spans="1:3" r="67">
      <c t="s" s="4" r="A67">
        <v>557</v>
      </c>
    </row>
    <row spans="1:3" r="68">
      <c t="s" s="3" r="A68">
        <v>536</v>
      </c>
    </row>
    <row spans="1:3" r="69">
      <c t="s" s="4" r="A69">
        <v>537</v>
      </c>
      <c t="n" s="6" r="B69">
        <v>0</v>
      </c>
      <c t="n" s="6" r="C69">
        <v>0</v>
      </c>
    </row>
    <row spans="1:3" r="70">
      <c t="s" s="4" r="A70">
        <v>558</v>
      </c>
    </row>
    <row spans="1:3" r="71">
      <c t="s" s="3" r="A71">
        <v>536</v>
      </c>
    </row>
    <row spans="1:3" r="72">
      <c t="s" s="4" r="A72">
        <v>537</v>
      </c>
      <c t="n" s="6" r="B72">
        <v>35121</v>
      </c>
      <c t="n" s="6" r="C72">
        <v>47833</v>
      </c>
    </row>
    <row spans="1:3" r="73">
      <c t="s" s="4" r="A73">
        <v>559</v>
      </c>
    </row>
    <row spans="1:3" r="74">
      <c t="s" s="3" r="A74">
        <v>536</v>
      </c>
    </row>
    <row spans="1:3" r="75">
      <c t="s" s="4" r="A75">
        <v>537</v>
      </c>
      <c t="n" s="6" r="B75">
        <v>0</v>
      </c>
      <c t="n" s="6" r="C75">
        <v>0</v>
      </c>
    </row>
    <row spans="1:3" r="76">
      <c t="s" s="4" r="A76">
        <v>560</v>
      </c>
    </row>
    <row spans="1:3" r="77">
      <c t="s" s="3" r="A77">
        <v>536</v>
      </c>
    </row>
    <row spans="1:3" r="78">
      <c t="s" s="4" r="A78">
        <v>537</v>
      </c>
      <c t="n" s="6" r="B78">
        <v>2137</v>
      </c>
      <c t="n" s="6" r="C78">
        <v>2007</v>
      </c>
    </row>
    <row spans="1:3" r="79">
      <c t="s" s="4" r="A79">
        <v>561</v>
      </c>
    </row>
    <row spans="1:3" r="80">
      <c t="s" s="3" r="A80">
        <v>536</v>
      </c>
    </row>
    <row spans="1:3" r="81">
      <c t="s" s="4" r="A81">
        <v>537</v>
      </c>
      <c t="n" s="6" r="B81">
        <v>0</v>
      </c>
      <c t="n" s="6" r="C81">
        <v>0</v>
      </c>
    </row>
    <row spans="1:3" r="82">
      <c t="s" s="4" r="A82">
        <v>562</v>
      </c>
    </row>
    <row spans="1:3" r="83">
      <c t="s" s="3" r="A83">
        <v>536</v>
      </c>
    </row>
    <row spans="1:3" r="84">
      <c t="s" s="4" r="A84">
        <v>537</v>
      </c>
      <c t="n" s="7" r="B84">
        <v>0</v>
      </c>
      <c t="n" s="7" r="C84">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25</v>
      </c>
    </row>
    <row spans="1:3" r="2">
      <c t="s" s="3" r="A2">
        <v>564</v>
      </c>
    </row>
    <row spans="1:3" r="3">
      <c t="s" s="4" r="A3">
        <v>565</v>
      </c>
      <c t="n" s="7" r="B3">
        <v>5373</v>
      </c>
      <c t="n" s="7" r="C3">
        <v>2296</v>
      </c>
    </row>
    <row spans="1:3" r="4">
      <c t="s" s="4" r="A4">
        <v>566</v>
      </c>
    </row>
    <row spans="1:3" r="5">
      <c t="s" s="3" r="A5">
        <v>564</v>
      </c>
    </row>
    <row spans="1:3" r="6">
      <c t="s" s="4" r="A6">
        <v>565</v>
      </c>
      <c t="n" s="6" r="B6">
        <v>0</v>
      </c>
      <c t="n" s="6" r="C6">
        <v>0</v>
      </c>
    </row>
    <row spans="1:3" r="7">
      <c t="s" s="4" r="A7">
        <v>567</v>
      </c>
    </row>
    <row spans="1:3" r="8">
      <c t="s" s="3" r="A8">
        <v>564</v>
      </c>
    </row>
    <row spans="1:3" r="9">
      <c t="s" s="4" r="A9">
        <v>565</v>
      </c>
      <c t="n" s="6" r="B9">
        <v>0</v>
      </c>
      <c t="n" s="6" r="C9">
        <v>0</v>
      </c>
    </row>
    <row spans="1:3" r="10">
      <c t="s" s="4" r="A10">
        <v>568</v>
      </c>
    </row>
    <row spans="1:3" r="11">
      <c t="s" s="3" r="A11">
        <v>564</v>
      </c>
    </row>
    <row spans="1:3" r="12">
      <c t="s" s="4" r="A12">
        <v>565</v>
      </c>
      <c t="n" s="6" r="B12">
        <v>5373</v>
      </c>
      <c t="n" s="6" r="C12">
        <v>2296</v>
      </c>
    </row>
    <row spans="1:3" r="13">
      <c t="s" s="4" r="A13">
        <v>381</v>
      </c>
    </row>
    <row spans="1:3" r="14">
      <c t="s" s="3" r="A14">
        <v>564</v>
      </c>
    </row>
    <row spans="1:3" r="15">
      <c t="s" s="4" r="A15">
        <v>565</v>
      </c>
      <c t="n" s="6" r="B15">
        <v>4844</v>
      </c>
      <c t="n" s="6" r="C15">
        <v>1665</v>
      </c>
    </row>
    <row spans="1:3" r="16">
      <c t="s" s="4" r="A16">
        <v>569</v>
      </c>
    </row>
    <row spans="1:3" r="17">
      <c t="s" s="3" r="A17">
        <v>564</v>
      </c>
    </row>
    <row spans="1:3" r="18">
      <c t="s" s="4" r="A18">
        <v>565</v>
      </c>
      <c t="n" s="6" r="B18">
        <v>0</v>
      </c>
      <c t="n" s="6" r="C18">
        <v>0</v>
      </c>
    </row>
    <row spans="1:3" r="19">
      <c t="s" s="4" r="A19">
        <v>570</v>
      </c>
    </row>
    <row spans="1:3" r="20">
      <c t="s" s="3" r="A20">
        <v>564</v>
      </c>
    </row>
    <row spans="1:3" r="21">
      <c t="s" s="4" r="A21">
        <v>565</v>
      </c>
      <c t="n" s="6" r="B21">
        <v>0</v>
      </c>
      <c t="n" s="6" r="C21">
        <v>0</v>
      </c>
    </row>
    <row spans="1:3" r="22">
      <c t="s" s="4" r="A22">
        <v>571</v>
      </c>
    </row>
    <row spans="1:3" r="23">
      <c t="s" s="3" r="A23">
        <v>564</v>
      </c>
    </row>
    <row spans="1:3" r="24">
      <c t="s" s="4" r="A24">
        <v>565</v>
      </c>
      <c t="n" s="6" r="B24">
        <v>4844</v>
      </c>
      <c t="n" s="6" r="C24">
        <v>1665</v>
      </c>
    </row>
    <row spans="1:3" r="25">
      <c t="s" s="4" r="A25">
        <v>405</v>
      </c>
    </row>
    <row spans="1:3" r="26">
      <c t="s" s="3" r="A26">
        <v>564</v>
      </c>
    </row>
    <row spans="1:3" r="27">
      <c t="s" s="4" r="A27">
        <v>565</v>
      </c>
      <c t="n" s="6" r="B27">
        <v>529</v>
      </c>
      <c t="n" s="6" r="C27">
        <v>631</v>
      </c>
    </row>
    <row spans="1:3" r="28">
      <c t="s" s="4" r="A28">
        <v>572</v>
      </c>
    </row>
    <row spans="1:3" r="29">
      <c t="s" s="3" r="A29">
        <v>564</v>
      </c>
    </row>
    <row spans="1:3" r="30">
      <c t="s" s="4" r="A30">
        <v>565</v>
      </c>
      <c t="n" s="6" r="B30">
        <v>0</v>
      </c>
      <c t="n" s="6" r="C30">
        <v>0</v>
      </c>
    </row>
    <row spans="1:3" r="31">
      <c t="s" s="4" r="A31">
        <v>573</v>
      </c>
    </row>
    <row spans="1:3" r="32">
      <c t="s" s="3" r="A32">
        <v>564</v>
      </c>
    </row>
    <row spans="1:3" r="33">
      <c t="s" s="4" r="A33">
        <v>565</v>
      </c>
      <c t="n" s="6" r="B33">
        <v>0</v>
      </c>
      <c t="n" s="6" r="C33">
        <v>0</v>
      </c>
    </row>
    <row spans="1:3" r="34">
      <c t="s" s="4" r="A34">
        <v>574</v>
      </c>
    </row>
    <row spans="1:3" r="35">
      <c t="s" s="3" r="A35">
        <v>564</v>
      </c>
    </row>
    <row spans="1:3" r="36">
      <c t="s" s="4" r="A36">
        <v>565</v>
      </c>
      <c t="n" s="7" r="B36">
        <v>529</v>
      </c>
      <c t="n" s="7" r="C36">
        <v>6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2"/>
    <col customWidth="1" max="2" min="2" width="21"/>
  </cols>
  <sheetData>
    <row spans="1:2" r="1">
      <c t="s" s="1" r="A1">
        <v>575</v>
      </c>
      <c t="s" s="2" r="B1">
        <v>353</v>
      </c>
    </row>
    <row spans="1:2" r="2">
      <c t="s" s="3" r="A2">
        <v>576</v>
      </c>
    </row>
    <row spans="1:2" r="3">
      <c t="s" s="4" r="A3">
        <v>577</v>
      </c>
      <c t="n" s="7" r="B3">
        <v>307</v>
      </c>
    </row>
    <row spans="1:2" r="4">
      <c t="s" s="4" r="A4">
        <v>566</v>
      </c>
    </row>
    <row spans="1:2" r="5">
      <c t="s" s="3" r="A5">
        <v>576</v>
      </c>
    </row>
    <row spans="1:2" r="6">
      <c t="s" s="4" r="A6">
        <v>577</v>
      </c>
      <c t="n" s="6" r="B6">
        <v>0</v>
      </c>
    </row>
    <row spans="1:2" r="7">
      <c t="s" s="4" r="A7">
        <v>567</v>
      </c>
    </row>
    <row spans="1:2" r="8">
      <c t="s" s="3" r="A8">
        <v>576</v>
      </c>
    </row>
    <row spans="1:2" r="9">
      <c t="s" s="4" r="A9">
        <v>577</v>
      </c>
      <c t="n" s="6" r="B9">
        <v>0</v>
      </c>
    </row>
    <row spans="1:2" r="10">
      <c t="s" s="4" r="A10">
        <v>568</v>
      </c>
    </row>
    <row spans="1:2" r="11">
      <c t="s" s="3" r="A11">
        <v>576</v>
      </c>
    </row>
    <row spans="1:2" r="12">
      <c t="s" s="4" r="A12">
        <v>577</v>
      </c>
      <c t="n" s="6" r="B12">
        <v>307</v>
      </c>
    </row>
    <row spans="1:2" r="13">
      <c t="s" s="4" r="A13">
        <v>381</v>
      </c>
    </row>
    <row spans="1:2" r="14">
      <c t="s" s="3" r="A14">
        <v>576</v>
      </c>
    </row>
    <row spans="1:2" r="15">
      <c t="s" s="4" r="A15">
        <v>577</v>
      </c>
      <c t="n" s="6" r="B15">
        <v>296</v>
      </c>
    </row>
    <row spans="1:2" r="16">
      <c t="s" s="4" r="A16">
        <v>569</v>
      </c>
    </row>
    <row spans="1:2" r="17">
      <c t="s" s="3" r="A17">
        <v>576</v>
      </c>
    </row>
    <row spans="1:2" r="18">
      <c t="s" s="4" r="A18">
        <v>577</v>
      </c>
      <c t="n" s="6" r="B18">
        <v>0</v>
      </c>
    </row>
    <row spans="1:2" r="19">
      <c t="s" s="4" r="A19">
        <v>570</v>
      </c>
    </row>
    <row spans="1:2" r="20">
      <c t="s" s="3" r="A20">
        <v>576</v>
      </c>
    </row>
    <row spans="1:2" r="21">
      <c t="s" s="4" r="A21">
        <v>577</v>
      </c>
      <c t="n" s="6" r="B21">
        <v>0</v>
      </c>
    </row>
    <row spans="1:2" r="22">
      <c t="s" s="4" r="A22">
        <v>571</v>
      </c>
    </row>
    <row spans="1:2" r="23">
      <c t="s" s="3" r="A23">
        <v>576</v>
      </c>
    </row>
    <row spans="1:2" r="24">
      <c t="s" s="4" r="A24">
        <v>577</v>
      </c>
      <c t="n" s="6" r="B24">
        <v>296</v>
      </c>
    </row>
    <row spans="1:2" r="25">
      <c t="s" s="4" r="A25">
        <v>405</v>
      </c>
    </row>
    <row spans="1:2" r="26">
      <c t="s" s="3" r="A26">
        <v>576</v>
      </c>
    </row>
    <row spans="1:2" r="27">
      <c t="s" s="4" r="A27">
        <v>577</v>
      </c>
      <c t="n" s="6" r="B27">
        <v>11</v>
      </c>
    </row>
    <row spans="1:2" r="28">
      <c t="s" s="4" r="A28">
        <v>572</v>
      </c>
    </row>
    <row spans="1:2" r="29">
      <c t="s" s="3" r="A29">
        <v>576</v>
      </c>
    </row>
    <row spans="1:2" r="30">
      <c t="s" s="4" r="A30">
        <v>577</v>
      </c>
      <c t="n" s="6" r="B30">
        <v>0</v>
      </c>
    </row>
    <row spans="1:2" r="31">
      <c t="s" s="4" r="A31">
        <v>573</v>
      </c>
    </row>
    <row spans="1:2" r="32">
      <c t="s" s="3" r="A32">
        <v>576</v>
      </c>
    </row>
    <row spans="1:2" r="33">
      <c t="s" s="4" r="A33">
        <v>577</v>
      </c>
      <c t="n" s="6" r="B33">
        <v>0</v>
      </c>
    </row>
    <row spans="1:2" r="34">
      <c t="s" s="4" r="A34">
        <v>574</v>
      </c>
    </row>
    <row spans="1:2" r="35">
      <c t="s" s="3" r="A35">
        <v>576</v>
      </c>
    </row>
    <row spans="1:2" r="36">
      <c t="s" s="4" r="A36">
        <v>577</v>
      </c>
      <c t="n" s="7" r="B36">
        <v>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1"/>
    <col customWidth="1" max="2" min="2" width="80"/>
    <col customWidth="1" max="3" min="3" width="24"/>
    <col customWidth="1" max="4" min="4" width="24"/>
  </cols>
  <sheetData>
    <row spans="1:4" r="1">
      <c t="s" s="1" r="A1">
        <v>578</v>
      </c>
      <c t="s" s="2" r="C1">
        <v>1</v>
      </c>
      <c t="s" s="2" r="D1">
        <v>397</v>
      </c>
    </row>
    <row spans="1:4" r="2">
      <c t="s" s="2" r="C2">
        <v>2</v>
      </c>
      <c t="s" s="2" r="D2">
        <v>25</v>
      </c>
    </row>
    <row spans="1:4" r="3">
      <c t="s" s="4" r="A3">
        <v>579</v>
      </c>
    </row>
    <row spans="1:4" r="4">
      <c t="s" s="3" r="A4">
        <v>576</v>
      </c>
    </row>
    <row spans="1:4" r="5">
      <c t="s" s="4" r="A5">
        <v>580</v>
      </c>
      <c t="n" s="7" r="C5">
        <v>5373</v>
      </c>
      <c t="n" s="7" r="D5">
        <v>2296</v>
      </c>
    </row>
    <row spans="1:4" r="6">
      <c t="s" s="4" r="A6">
        <v>581</v>
      </c>
      <c t="s" s="4" r="B6">
        <v>582</v>
      </c>
      <c t="s" s="4" r="C6">
        <v>583</v>
      </c>
      <c t="s" s="4" r="D6">
        <v>583</v>
      </c>
    </row>
    <row spans="1:4" r="7">
      <c t="s" s="4" r="A7">
        <v>584</v>
      </c>
      <c t="s" s="4" r="B7">
        <v>132</v>
      </c>
      <c t="s" s="4" r="C7">
        <v>585</v>
      </c>
      <c t="s" s="4" r="D7">
        <v>585</v>
      </c>
    </row>
    <row spans="1:4" r="8">
      <c t="s" s="4" r="A8">
        <v>586</v>
      </c>
    </row>
    <row spans="1:4" r="9">
      <c t="s" s="3" r="A9">
        <v>576</v>
      </c>
    </row>
    <row spans="1:4" r="10">
      <c t="s" s="4" r="A10">
        <v>587</v>
      </c>
      <c t="s" s="4" r="C10">
        <v>588</v>
      </c>
      <c t="s" s="4" r="D10">
        <v>588</v>
      </c>
    </row>
    <row spans="1:4" r="11">
      <c t="s" s="4" r="A11">
        <v>589</v>
      </c>
    </row>
    <row spans="1:4" r="12">
      <c t="s" s="3" r="A12">
        <v>576</v>
      </c>
    </row>
    <row spans="1:4" r="13">
      <c t="s" s="4" r="A13">
        <v>587</v>
      </c>
      <c t="s" s="4" r="C13">
        <v>590</v>
      </c>
      <c t="s" s="4" r="D13">
        <v>591</v>
      </c>
    </row>
    <row spans="1:4" r="14">
      <c t="s" s="4" r="A14">
        <v>592</v>
      </c>
    </row>
    <row spans="1:4" r="15">
      <c t="s" s="3" r="A15">
        <v>576</v>
      </c>
    </row>
    <row spans="1:4" r="16">
      <c t="s" s="4" r="A16">
        <v>587</v>
      </c>
      <c t="s" s="4" r="C16">
        <v>593</v>
      </c>
      <c t="s" s="4" r="D16">
        <v>594</v>
      </c>
    </row>
    <row spans="1:4" r="17">
      <c t="s" s="4" r="A17">
        <v>595</v>
      </c>
    </row>
    <row spans="1:4" r="18">
      <c t="s" s="3" r="A18">
        <v>576</v>
      </c>
    </row>
    <row spans="1:4" r="19">
      <c t="s" s="4" r="A19">
        <v>580</v>
      </c>
      <c t="n" s="7" r="C19">
        <v>307</v>
      </c>
      <c t="n" s="7" r="D19">
        <v>0</v>
      </c>
    </row>
    <row spans="1:4" r="20">
      <c t="s" s="4" r="A20">
        <v>581</v>
      </c>
      <c t="s" s="4" r="B20">
        <v>582</v>
      </c>
      <c t="s" s="4" r="C20">
        <v>583</v>
      </c>
      <c t="s" s="4" r="D20">
        <v>583</v>
      </c>
    </row>
    <row spans="1:4" r="21">
      <c t="s" s="4" r="A21">
        <v>584</v>
      </c>
      <c t="s" s="4" r="B21">
        <v>132</v>
      </c>
      <c t="s" s="4" r="C21">
        <v>585</v>
      </c>
      <c t="s" s="4" r="D21">
        <v>585</v>
      </c>
    </row>
    <row spans="1:4" r="22">
      <c t="s" s="4" r="A22">
        <v>596</v>
      </c>
    </row>
    <row spans="1:4" r="23">
      <c t="s" s="3" r="A23">
        <v>576</v>
      </c>
    </row>
    <row spans="1:4" r="24">
      <c t="s" s="4" r="A24">
        <v>587</v>
      </c>
      <c t="s" s="4" r="C24">
        <v>597</v>
      </c>
      <c t="s" s="4" r="D24">
        <v>598</v>
      </c>
    </row>
    <row spans="1:4" r="25">
      <c t="s" s="4" r="A25">
        <v>599</v>
      </c>
    </row>
    <row spans="1:4" r="26">
      <c t="s" s="3" r="A26">
        <v>576</v>
      </c>
    </row>
    <row spans="1:4" r="27">
      <c t="s" s="4" r="A27">
        <v>587</v>
      </c>
      <c t="s" s="4" r="C27">
        <v>600</v>
      </c>
      <c t="s" s="4" r="D27">
        <v>598</v>
      </c>
    </row>
    <row spans="1:4" r="28">
      <c t="s" s="4" r="A28">
        <v>601</v>
      </c>
    </row>
    <row spans="1:4" r="29">
      <c t="s" s="3" r="A29">
        <v>576</v>
      </c>
    </row>
    <row spans="1:4" r="30">
      <c t="s" s="4" r="A30">
        <v>587</v>
      </c>
      <c t="s" s="4" r="C30">
        <v>602</v>
      </c>
      <c t="s" s="4" r="D30">
        <v>598</v>
      </c>
    </row>
    <row spans="1:4" r="31">
      <c t="n" r="A31"/>
    </row>
    <row spans="1:4" r="32">
      <c t="s" s="4" r="A32">
        <v>131</v>
      </c>
      <c t="s" s="4" r="B32">
        <v>603</v>
      </c>
    </row>
    <row spans="1:4" r="33">
      <c t="s" s="4" r="A33">
        <v>130</v>
      </c>
      <c t="s" s="4" r="B33">
        <v>604</v>
      </c>
    </row>
    <row spans="1:4" r="34">
      <c t="s" s="4" r="A34">
        <v>132</v>
      </c>
      <c t="s" s="4" r="B34">
        <v>605</v>
      </c>
    </row>
  </sheetData>
  <mergeCells count="5">
    <mergeCell ref="A1:B2"/>
    <mergeCell ref="A31:C31"/>
    <mergeCell ref="B32:C32"/>
    <mergeCell ref="B33:C33"/>
    <mergeCell ref="B34:C3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06</v>
      </c>
      <c t="s" s="2" r="B1">
        <v>2</v>
      </c>
      <c t="s" s="2" r="C1">
        <v>25</v>
      </c>
    </row>
    <row spans="1:3" r="2">
      <c t="s" s="3" r="A2">
        <v>607</v>
      </c>
    </row>
    <row spans="1:3" r="3">
      <c t="s" s="4" r="A3">
        <v>27</v>
      </c>
      <c t="n" s="7" r="B3">
        <v>8133</v>
      </c>
      <c t="n" s="7" r="C3">
        <v>7474</v>
      </c>
    </row>
    <row spans="1:3" r="4">
      <c t="s" s="4" r="A4">
        <v>28</v>
      </c>
      <c t="n" s="6" r="B4">
        <v>13972</v>
      </c>
      <c t="n" s="6" r="C4">
        <v>1534</v>
      </c>
    </row>
    <row spans="1:3" r="5">
      <c t="s" s="4" r="A5">
        <v>30</v>
      </c>
      <c t="n" s="6" r="B5">
        <v>1482</v>
      </c>
      <c t="n" s="6" r="C5">
        <v>1482</v>
      </c>
    </row>
    <row spans="1:3" r="6">
      <c t="s" s="4" r="A6">
        <v>31</v>
      </c>
      <c t="n" s="6" r="B6">
        <v>359945</v>
      </c>
      <c t="n" s="6" r="C6">
        <v>385241</v>
      </c>
    </row>
    <row spans="1:3" r="7">
      <c t="s" s="4" r="A7">
        <v>608</v>
      </c>
      <c t="n" s="6" r="B7">
        <v>17</v>
      </c>
      <c t="n" s="6" r="C7">
        <v>26</v>
      </c>
    </row>
    <row spans="1:3" r="8">
      <c t="s" s="4" r="A8">
        <v>33</v>
      </c>
      <c t="n" s="6" r="B8">
        <v>5605</v>
      </c>
      <c t="n" s="6" r="C8">
        <v>5742</v>
      </c>
    </row>
    <row spans="1:3" r="9">
      <c t="s" s="4" r="A9">
        <v>36</v>
      </c>
      <c t="n" s="6" r="B9">
        <v>507011</v>
      </c>
      <c t="n" s="6" r="C9">
        <v>509871</v>
      </c>
    </row>
    <row spans="1:3" r="10">
      <c t="s" s="4" r="A10">
        <v>609</v>
      </c>
      <c t="n" s="6" r="B10">
        <v>443</v>
      </c>
      <c t="n" s="6" r="C10">
        <v>493</v>
      </c>
    </row>
    <row spans="1:3" r="11">
      <c t="s" s="4" r="A11">
        <v>38</v>
      </c>
      <c t="n" s="6" r="B11">
        <v>3734</v>
      </c>
      <c t="n" s="6" r="C11">
        <v>4086</v>
      </c>
    </row>
    <row spans="1:3" r="12">
      <c t="s" s="3" r="A12">
        <v>610</v>
      </c>
    </row>
    <row spans="1:3" r="13">
      <c t="s" s="4" r="A13">
        <v>611</v>
      </c>
      <c t="n" s="6" r="B13">
        <v>749869</v>
      </c>
      <c t="n" s="6" r="C13">
        <v>720598</v>
      </c>
    </row>
    <row spans="1:3" r="14">
      <c t="s" s="4" r="A14">
        <v>50</v>
      </c>
      <c t="n" s="6" r="B14">
        <v>19644</v>
      </c>
      <c t="n" s="6" r="C14">
        <v>80539</v>
      </c>
    </row>
    <row spans="1:3" r="15">
      <c t="s" s="4" r="A15">
        <v>51</v>
      </c>
      <c t="n" s="6" r="B15">
        <v>75146</v>
      </c>
      <c t="n" s="6" r="C15">
        <v>70232</v>
      </c>
    </row>
    <row spans="1:3" r="16">
      <c t="s" s="4" r="A16">
        <v>52</v>
      </c>
      <c t="n" s="6" r="B16">
        <v>390</v>
      </c>
      <c t="n" s="6" r="C16">
        <v>382</v>
      </c>
    </row>
    <row spans="1:3" r="17">
      <c t="s" s="4" r="A17">
        <v>612</v>
      </c>
      <c t="n" s="6" r="B17">
        <v>0</v>
      </c>
      <c t="n" s="6" r="C17">
        <v>0</v>
      </c>
    </row>
    <row spans="1:3" r="18">
      <c t="s" s="3" r="A18">
        <v>613</v>
      </c>
    </row>
    <row spans="1:3" r="19">
      <c t="s" s="4" r="A19">
        <v>27</v>
      </c>
      <c t="n" s="6" r="B19">
        <v>8133</v>
      </c>
      <c t="n" s="6" r="C19">
        <v>7474</v>
      </c>
    </row>
    <row spans="1:3" r="20">
      <c t="s" s="4" r="A20">
        <v>28</v>
      </c>
      <c t="n" s="6" r="B20">
        <v>13972</v>
      </c>
      <c t="n" s="6" r="C20">
        <v>1534</v>
      </c>
    </row>
    <row spans="1:3" r="21">
      <c t="s" s="4" r="A21">
        <v>30</v>
      </c>
      <c t="n" s="6" r="B21">
        <v>1482</v>
      </c>
      <c t="n" s="6" r="C21">
        <v>1482</v>
      </c>
    </row>
    <row spans="1:3" r="22">
      <c t="s" s="4" r="A22">
        <v>31</v>
      </c>
      <c t="n" s="6" r="B22">
        <v>359945</v>
      </c>
      <c t="n" s="6" r="C22">
        <v>385241</v>
      </c>
    </row>
    <row spans="1:3" r="23">
      <c t="s" s="4" r="A23">
        <v>608</v>
      </c>
      <c t="n" s="6" r="B23">
        <v>17</v>
      </c>
      <c t="n" s="6" r="C23">
        <v>27</v>
      </c>
    </row>
    <row spans="1:3" r="24">
      <c t="s" s="4" r="A24">
        <v>33</v>
      </c>
      <c t="n" s="6" r="B24">
        <v>5605</v>
      </c>
      <c t="n" s="6" r="C24">
        <v>5742</v>
      </c>
    </row>
    <row spans="1:3" r="25">
      <c t="s" s="4" r="A25">
        <v>36</v>
      </c>
      <c t="n" s="6" r="B25">
        <v>504167</v>
      </c>
      <c t="n" s="6" r="C25">
        <v>498671</v>
      </c>
    </row>
    <row spans="1:3" r="26">
      <c t="s" s="4" r="A26">
        <v>609</v>
      </c>
      <c t="n" s="6" r="B26">
        <v>443</v>
      </c>
      <c t="n" s="6" r="C26">
        <v>493</v>
      </c>
    </row>
    <row spans="1:3" r="27">
      <c t="s" s="4" r="A27">
        <v>38</v>
      </c>
      <c t="n" s="6" r="B27">
        <v>3734</v>
      </c>
      <c t="n" s="6" r="C27">
        <v>4086</v>
      </c>
    </row>
    <row spans="1:3" r="28">
      <c t="s" s="3" r="A28">
        <v>614</v>
      </c>
    </row>
    <row spans="1:3" r="29">
      <c t="s" s="4" r="A29">
        <v>611</v>
      </c>
      <c t="n" s="6" r="B29">
        <v>751169</v>
      </c>
      <c t="n" s="6" r="C29">
        <v>720341</v>
      </c>
    </row>
    <row spans="1:3" r="30">
      <c t="s" s="4" r="A30">
        <v>50</v>
      </c>
      <c t="n" s="6" r="B30">
        <v>19644</v>
      </c>
      <c t="n" s="6" r="C30">
        <v>80539</v>
      </c>
    </row>
    <row spans="1:3" r="31">
      <c t="s" s="4" r="A31">
        <v>51</v>
      </c>
      <c t="n" s="6" r="B31">
        <v>76917</v>
      </c>
      <c t="n" s="6" r="C31">
        <v>71302</v>
      </c>
    </row>
    <row spans="1:3" r="32">
      <c t="s" s="4" r="A32">
        <v>52</v>
      </c>
      <c t="n" s="6" r="B32">
        <v>390</v>
      </c>
      <c t="n" s="6" r="C32">
        <v>382</v>
      </c>
    </row>
    <row spans="1:3" r="33">
      <c t="s" s="4" r="A33">
        <v>615</v>
      </c>
      <c t="n" s="6" r="B33">
        <v>0</v>
      </c>
      <c t="n" s="6" r="C33">
        <v>0</v>
      </c>
    </row>
    <row spans="1:3" r="34">
      <c t="s" s="4" r="A34">
        <v>566</v>
      </c>
    </row>
    <row spans="1:3" r="35">
      <c t="s" s="3" r="A35">
        <v>613</v>
      </c>
    </row>
    <row spans="1:3" r="36">
      <c t="s" s="4" r="A36">
        <v>27</v>
      </c>
      <c t="n" s="6" r="B36">
        <v>8133</v>
      </c>
      <c t="n" s="6" r="C36">
        <v>7474</v>
      </c>
    </row>
    <row spans="1:3" r="37">
      <c t="s" s="4" r="A37">
        <v>28</v>
      </c>
      <c t="n" s="6" r="B37">
        <v>0</v>
      </c>
      <c t="n" s="6" r="C37">
        <v>0</v>
      </c>
    </row>
    <row spans="1:3" r="38">
      <c t="s" s="4" r="A38">
        <v>30</v>
      </c>
      <c t="n" s="6" r="B38">
        <v>0</v>
      </c>
      <c t="n" s="6" r="C38">
        <v>0</v>
      </c>
    </row>
    <row spans="1:3" r="39">
      <c t="s" s="4" r="A39">
        <v>31</v>
      </c>
      <c t="n" s="6" r="B39">
        <v>2137</v>
      </c>
      <c t="n" s="6" r="C39">
        <v>2007</v>
      </c>
    </row>
    <row spans="1:3" r="40">
      <c t="s" s="4" r="A40">
        <v>608</v>
      </c>
      <c t="n" s="6" r="B40">
        <v>0</v>
      </c>
      <c t="n" s="6" r="C40">
        <v>0</v>
      </c>
    </row>
    <row spans="1:3" r="41">
      <c t="s" s="4" r="A41">
        <v>33</v>
      </c>
      <c t="n" s="6" r="B41">
        <v>0</v>
      </c>
      <c t="n" s="6" r="C41">
        <v>0</v>
      </c>
    </row>
    <row spans="1:3" r="42">
      <c t="s" s="4" r="A42">
        <v>36</v>
      </c>
      <c t="n" s="6" r="B42">
        <v>0</v>
      </c>
      <c t="n" s="6" r="C42">
        <v>0</v>
      </c>
    </row>
    <row spans="1:3" r="43">
      <c t="s" s="4" r="A43">
        <v>609</v>
      </c>
      <c t="n" s="6" r="B43">
        <v>0</v>
      </c>
      <c t="n" s="6" r="C43">
        <v>0</v>
      </c>
    </row>
    <row spans="1:3" r="44">
      <c t="s" s="4" r="A44">
        <v>38</v>
      </c>
      <c t="n" s="6" r="B44">
        <v>0</v>
      </c>
      <c t="n" s="6" r="C44">
        <v>0</v>
      </c>
    </row>
    <row spans="1:3" r="45">
      <c t="s" s="3" r="A45">
        <v>614</v>
      </c>
    </row>
    <row spans="1:3" r="46">
      <c t="s" s="4" r="A46">
        <v>611</v>
      </c>
      <c t="n" s="6" r="B46">
        <v>0</v>
      </c>
      <c t="n" s="6" r="C46">
        <v>0</v>
      </c>
    </row>
    <row spans="1:3" r="47">
      <c t="s" s="4" r="A47">
        <v>50</v>
      </c>
      <c t="n" s="6" r="B47">
        <v>0</v>
      </c>
      <c t="n" s="6" r="C47">
        <v>0</v>
      </c>
    </row>
    <row spans="1:3" r="48">
      <c t="s" s="4" r="A48">
        <v>51</v>
      </c>
      <c t="n" s="6" r="B48">
        <v>0</v>
      </c>
      <c t="n" s="6" r="C48">
        <v>0</v>
      </c>
    </row>
    <row spans="1:3" r="49">
      <c t="s" s="4" r="A49">
        <v>52</v>
      </c>
      <c t="n" s="6" r="B49">
        <v>0</v>
      </c>
      <c t="n" s="6" r="C49">
        <v>0</v>
      </c>
    </row>
    <row spans="1:3" r="50">
      <c t="s" s="4" r="A50">
        <v>615</v>
      </c>
      <c t="n" s="6" r="B50">
        <v>0</v>
      </c>
      <c t="n" s="6" r="C50">
        <v>0</v>
      </c>
    </row>
    <row spans="1:3" r="51">
      <c t="s" s="4" r="A51">
        <v>567</v>
      </c>
    </row>
    <row spans="1:3" r="52">
      <c t="s" s="3" r="A52">
        <v>613</v>
      </c>
    </row>
    <row spans="1:3" r="53">
      <c t="s" s="4" r="A53">
        <v>27</v>
      </c>
      <c t="n" s="6" r="B53">
        <v>0</v>
      </c>
      <c t="n" s="6" r="C53">
        <v>0</v>
      </c>
    </row>
    <row spans="1:3" r="54">
      <c t="s" s="4" r="A54">
        <v>28</v>
      </c>
      <c t="n" s="6" r="B54">
        <v>13972</v>
      </c>
      <c t="n" s="6" r="C54">
        <v>1534</v>
      </c>
    </row>
    <row spans="1:3" r="55">
      <c t="s" s="4" r="A55">
        <v>30</v>
      </c>
      <c t="n" s="6" r="B55">
        <v>1482</v>
      </c>
      <c t="n" s="6" r="C55">
        <v>1482</v>
      </c>
    </row>
    <row spans="1:3" r="56">
      <c t="s" s="4" r="A56">
        <v>31</v>
      </c>
      <c t="n" s="6" r="B56">
        <v>357808</v>
      </c>
      <c t="n" s="6" r="C56">
        <v>383234</v>
      </c>
    </row>
    <row spans="1:3" r="57">
      <c t="s" s="4" r="A57">
        <v>608</v>
      </c>
      <c t="n" s="6" r="B57">
        <v>17</v>
      </c>
      <c t="n" s="6" r="C57">
        <v>27</v>
      </c>
    </row>
    <row spans="1:3" r="58">
      <c t="s" s="4" r="A58">
        <v>33</v>
      </c>
      <c t="n" s="6" r="B58">
        <v>5605</v>
      </c>
      <c t="n" s="6" r="C58">
        <v>5742</v>
      </c>
    </row>
    <row spans="1:3" r="59">
      <c t="s" s="4" r="A59">
        <v>36</v>
      </c>
      <c t="n" s="6" r="B59">
        <v>0</v>
      </c>
      <c t="n" s="6" r="C59">
        <v>0</v>
      </c>
    </row>
    <row spans="1:3" r="60">
      <c t="s" s="4" r="A60">
        <v>609</v>
      </c>
      <c t="n" s="6" r="B60">
        <v>0</v>
      </c>
      <c t="n" s="6" r="C60">
        <v>0</v>
      </c>
    </row>
    <row spans="1:3" r="61">
      <c t="s" s="4" r="A61">
        <v>38</v>
      </c>
      <c t="n" s="6" r="B61">
        <v>3734</v>
      </c>
      <c t="n" s="6" r="C61">
        <v>4086</v>
      </c>
    </row>
    <row spans="1:3" r="62">
      <c t="s" s="3" r="A62">
        <v>614</v>
      </c>
    </row>
    <row spans="1:3" r="63">
      <c t="s" s="4" r="A63">
        <v>611</v>
      </c>
      <c t="n" s="6" r="B63">
        <v>751169</v>
      </c>
      <c t="n" s="6" r="C63">
        <v>720341</v>
      </c>
    </row>
    <row spans="1:3" r="64">
      <c t="s" s="4" r="A64">
        <v>50</v>
      </c>
      <c t="n" s="6" r="B64">
        <v>19644</v>
      </c>
      <c t="n" s="6" r="C64">
        <v>80539</v>
      </c>
    </row>
    <row spans="1:3" r="65">
      <c t="s" s="4" r="A65">
        <v>51</v>
      </c>
      <c t="n" s="6" r="B65">
        <v>76917</v>
      </c>
      <c t="n" s="6" r="C65">
        <v>71302</v>
      </c>
    </row>
    <row spans="1:3" r="66">
      <c t="s" s="4" r="A66">
        <v>52</v>
      </c>
      <c t="n" s="6" r="B66">
        <v>390</v>
      </c>
      <c t="n" s="6" r="C66">
        <v>382</v>
      </c>
    </row>
    <row spans="1:3" r="67">
      <c t="s" s="4" r="A67">
        <v>615</v>
      </c>
      <c t="n" s="6" r="B67">
        <v>0</v>
      </c>
      <c t="n" s="6" r="C67">
        <v>0</v>
      </c>
    </row>
    <row spans="1:3" r="68">
      <c t="s" s="4" r="A68">
        <v>568</v>
      </c>
    </row>
    <row spans="1:3" r="69">
      <c t="s" s="3" r="A69">
        <v>613</v>
      </c>
    </row>
    <row spans="1:3" r="70">
      <c t="s" s="4" r="A70">
        <v>27</v>
      </c>
      <c t="n" s="6" r="B70">
        <v>0</v>
      </c>
      <c t="n" s="6" r="C70">
        <v>0</v>
      </c>
    </row>
    <row spans="1:3" r="71">
      <c t="s" s="4" r="A71">
        <v>28</v>
      </c>
      <c t="n" s="6" r="B71">
        <v>0</v>
      </c>
      <c t="n" s="6" r="C71">
        <v>0</v>
      </c>
    </row>
    <row spans="1:3" r="72">
      <c t="s" s="4" r="A72">
        <v>30</v>
      </c>
      <c t="n" s="6" r="B72">
        <v>0</v>
      </c>
      <c t="n" s="6" r="C72">
        <v>0</v>
      </c>
    </row>
    <row spans="1:3" r="73">
      <c t="s" s="4" r="A73">
        <v>31</v>
      </c>
      <c t="n" s="6" r="B73">
        <v>0</v>
      </c>
      <c t="n" s="6" r="C73">
        <v>0</v>
      </c>
    </row>
    <row spans="1:3" r="74">
      <c t="s" s="4" r="A74">
        <v>608</v>
      </c>
      <c t="n" s="6" r="B74">
        <v>0</v>
      </c>
      <c t="n" s="6" r="C74">
        <v>0</v>
      </c>
    </row>
    <row spans="1:3" r="75">
      <c t="s" s="4" r="A75">
        <v>33</v>
      </c>
      <c t="n" s="6" r="B75">
        <v>0</v>
      </c>
      <c t="n" s="6" r="C75">
        <v>0</v>
      </c>
    </row>
    <row spans="1:3" r="76">
      <c t="s" s="4" r="A76">
        <v>36</v>
      </c>
      <c t="n" s="6" r="B76">
        <v>504167</v>
      </c>
      <c t="n" s="6" r="C76">
        <v>498671</v>
      </c>
    </row>
    <row spans="1:3" r="77">
      <c t="s" s="4" r="A77">
        <v>609</v>
      </c>
      <c t="n" s="6" r="B77">
        <v>443</v>
      </c>
      <c t="n" s="6" r="C77">
        <v>493</v>
      </c>
    </row>
    <row spans="1:3" r="78">
      <c t="s" s="4" r="A78">
        <v>38</v>
      </c>
      <c t="n" s="6" r="B78">
        <v>0</v>
      </c>
      <c t="n" s="6" r="C78">
        <v>0</v>
      </c>
    </row>
    <row spans="1:3" r="79">
      <c t="s" s="3" r="A79">
        <v>614</v>
      </c>
    </row>
    <row spans="1:3" r="80">
      <c t="s" s="4" r="A80">
        <v>611</v>
      </c>
      <c t="n" s="6" r="B80">
        <v>0</v>
      </c>
      <c t="n" s="6" r="C80">
        <v>0</v>
      </c>
    </row>
    <row spans="1:3" r="81">
      <c t="s" s="4" r="A81">
        <v>50</v>
      </c>
      <c t="n" s="6" r="B81">
        <v>0</v>
      </c>
      <c t="n" s="6" r="C81">
        <v>0</v>
      </c>
    </row>
    <row spans="1:3" r="82">
      <c t="s" s="4" r="A82">
        <v>51</v>
      </c>
      <c t="n" s="6" r="B82">
        <v>0</v>
      </c>
      <c t="n" s="6" r="C82">
        <v>0</v>
      </c>
    </row>
    <row spans="1:3" r="83">
      <c t="s" s="4" r="A83">
        <v>52</v>
      </c>
      <c t="n" s="6" r="B83">
        <v>0</v>
      </c>
      <c t="n" s="6" r="C83">
        <v>0</v>
      </c>
    </row>
    <row spans="1:3" r="84">
      <c t="s" s="4" r="A84">
        <v>615</v>
      </c>
      <c t="n" s="7" r="B84">
        <v>0</v>
      </c>
      <c t="n" s="7" r="C8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16</v>
      </c>
      <c t="s" s="2" r="B1">
        <v>353</v>
      </c>
    </row>
    <row spans="1:2" r="2">
      <c t="s" s="4" r="A2">
        <v>526</v>
      </c>
    </row>
    <row spans="1:2" r="3">
      <c t="s" s="3" r="A3">
        <v>564</v>
      </c>
    </row>
    <row spans="1:2" r="4">
      <c t="s" s="4" r="A4">
        <v>617</v>
      </c>
      <c t="n" s="7" r="B4">
        <v>250000</v>
      </c>
    </row>
    <row spans="1:2" r="5">
      <c t="s" s="4" r="A5">
        <v>618</v>
      </c>
    </row>
    <row spans="1:2" r="6">
      <c t="s" s="3" r="A6">
        <v>564</v>
      </c>
    </row>
    <row spans="1:2" r="7">
      <c t="s" s="4" r="A7">
        <v>619</v>
      </c>
      <c t="n" s="7" r="B7">
        <v>2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0</v>
      </c>
      <c t="s" s="2" r="B1">
        <v>75</v>
      </c>
      <c t="s" s="2" r="D1">
        <v>1</v>
      </c>
    </row>
    <row spans="1:5" r="2">
      <c t="s" s="2" r="B2">
        <v>2</v>
      </c>
      <c t="s" s="2" r="C2">
        <v>76</v>
      </c>
      <c t="s" s="2" r="D2">
        <v>2</v>
      </c>
      <c t="s" s="2" r="E2">
        <v>76</v>
      </c>
    </row>
    <row spans="1:5" r="3">
      <c t="s" s="3" r="A3">
        <v>621</v>
      </c>
    </row>
    <row spans="1:5" r="4">
      <c t="s" s="4" r="A4">
        <v>168</v>
      </c>
      <c t="n" s="7" r="B4">
        <v>2144</v>
      </c>
      <c t="n" s="7" r="C4">
        <v>2485</v>
      </c>
      <c t="n" s="7" r="D4">
        <v>6811</v>
      </c>
      <c t="n" s="7" r="E4">
        <v>7364</v>
      </c>
    </row>
    <row spans="1:5" r="5">
      <c t="s" s="4" r="A5">
        <v>622</v>
      </c>
      <c t="n" s="6" r="B5">
        <v>5646</v>
      </c>
      <c t="n" s="6" r="C5">
        <v>5594</v>
      </c>
      <c t="n" s="6" r="D5">
        <v>5633</v>
      </c>
      <c t="n" s="6" r="E5">
        <v>5581</v>
      </c>
    </row>
    <row spans="1:5" r="6">
      <c t="s" s="4" r="A6">
        <v>623</v>
      </c>
      <c t="n" s="8" r="B6">
        <v>0.38</v>
      </c>
      <c t="n" s="8" r="C6">
        <v>0.44</v>
      </c>
      <c t="n" s="8" r="D6">
        <v>1.21</v>
      </c>
      <c t="n" s="8" r="E6">
        <v>1.32</v>
      </c>
    </row>
    <row spans="1:5" r="7">
      <c t="s" s="4" r="A7">
        <v>622</v>
      </c>
      <c t="n" s="6" r="B7">
        <v>5646</v>
      </c>
      <c t="n" s="6" r="C7">
        <v>5594</v>
      </c>
      <c t="n" s="6" r="D7">
        <v>5633</v>
      </c>
      <c t="n" s="6" r="E7">
        <v>5581</v>
      </c>
    </row>
    <row spans="1:5" r="8">
      <c t="s" s="4" r="A8">
        <v>624</v>
      </c>
      <c t="n" s="6" r="B8">
        <v>2</v>
      </c>
      <c t="n" s="6" r="C8">
        <v>2</v>
      </c>
      <c t="n" s="6" r="D8">
        <v>2</v>
      </c>
      <c t="n" s="6" r="E8">
        <v>2</v>
      </c>
    </row>
    <row spans="1:5" r="9">
      <c t="s" s="4" r="A9">
        <v>625</v>
      </c>
      <c t="n" s="6" r="B9">
        <v>5648</v>
      </c>
      <c t="n" s="6" r="C9">
        <v>5596</v>
      </c>
      <c t="n" s="6" r="D9">
        <v>5635</v>
      </c>
      <c t="n" s="6" r="E9">
        <v>5583</v>
      </c>
    </row>
    <row spans="1:5" r="10">
      <c t="s" s="4" r="A10">
        <v>626</v>
      </c>
      <c t="n" s="8" r="B10">
        <v>0.38</v>
      </c>
      <c t="n" s="8" r="C10">
        <v>0.44</v>
      </c>
      <c t="n" s="8" r="D10">
        <v>1.21</v>
      </c>
      <c t="n" s="8" r="E10">
        <v>1.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8"/>
  </cols>
  <sheetData>
    <row spans="1:10" r="1">
      <c t="s" s="1" r="A1">
        <v>125</v>
      </c>
      <c t="s" s="2" r="C1">
        <v>75</v>
      </c>
      <c t="s" s="2" r="G1">
        <v>1</v>
      </c>
    </row>
    <row spans="1:10" r="2">
      <c t="s" s="2" r="C2">
        <v>2</v>
      </c>
      <c t="s" s="2" r="E2">
        <v>76</v>
      </c>
      <c t="s" s="2" r="G2">
        <v>2</v>
      </c>
      <c t="s" s="2" r="I2">
        <v>76</v>
      </c>
    </row>
    <row spans="1:10" r="3">
      <c t="s" s="4" r="A3">
        <v>126</v>
      </c>
      <c t="n" s="7" r="C3">
        <v>2144</v>
      </c>
      <c t="n" s="7" r="E3">
        <v>2485</v>
      </c>
      <c t="n" s="7" r="G3">
        <v>6811</v>
      </c>
      <c t="n" s="7" r="I3">
        <v>7364</v>
      </c>
    </row>
    <row spans="1:10" r="4">
      <c t="s" s="3" r="A4">
        <v>127</v>
      </c>
    </row>
    <row spans="1:10" r="5">
      <c t="s" s="4" r="A5">
        <v>128</v>
      </c>
      <c t="n" s="6" r="C5">
        <v>-1642</v>
      </c>
      <c t="n" s="6" r="E5">
        <v>2285</v>
      </c>
      <c t="n" s="6" r="G5">
        <v>5216</v>
      </c>
      <c t="n" s="6" r="I5">
        <v>356</v>
      </c>
    </row>
    <row spans="1:10" r="6">
      <c t="s" s="4" r="A6">
        <v>129</v>
      </c>
      <c t="s" s="4" r="B6">
        <v>130</v>
      </c>
      <c t="n" s="6" r="C6">
        <v>-261</v>
      </c>
      <c t="s" s="4" r="D6">
        <v>131</v>
      </c>
      <c t="n" s="6" r="E6">
        <v>-683</v>
      </c>
      <c t="s" s="4" r="F6">
        <v>131</v>
      </c>
      <c t="n" s="6" r="G6">
        <v>-521</v>
      </c>
      <c t="s" s="4" r="H6">
        <v>132</v>
      </c>
      <c t="n" s="6" r="I6">
        <v>-1406</v>
      </c>
      <c t="s" s="4" r="J6">
        <v>132</v>
      </c>
    </row>
    <row spans="1:10" r="7">
      <c t="s" s="4" r="A7">
        <v>133</v>
      </c>
      <c t="n" s="6" r="G7">
        <v>0</v>
      </c>
      <c t="n" s="6" r="I7">
        <v>9</v>
      </c>
      <c t="s" s="4" r="J7">
        <v>134</v>
      </c>
    </row>
    <row spans="1:10" r="8">
      <c t="s" s="4" r="A8">
        <v>135</v>
      </c>
      <c t="n" s="6" r="C8">
        <v>-1903</v>
      </c>
      <c t="n" s="6" r="E8">
        <v>1602</v>
      </c>
      <c t="n" s="6" r="G8">
        <v>4695</v>
      </c>
      <c t="n" s="6" r="I8">
        <v>-1041</v>
      </c>
    </row>
    <row spans="1:10" r="9">
      <c t="s" s="4" r="A9">
        <v>136</v>
      </c>
      <c t="n" s="7" r="C9">
        <v>241</v>
      </c>
      <c t="n" s="7" r="E9">
        <v>4087</v>
      </c>
      <c t="n" s="7" r="G9">
        <v>11506</v>
      </c>
      <c t="n" s="7" r="I9">
        <v>6323</v>
      </c>
    </row>
    <row spans="1:10" r="10">
      <c t="n" r="A10"/>
    </row>
    <row spans="1:10" r="11">
      <c t="s" s="4" r="A11">
        <v>131</v>
      </c>
      <c t="s" s="4" r="B11">
        <v>137</v>
      </c>
    </row>
    <row spans="1:10" r="12">
      <c t="s" s="4" r="A12">
        <v>130</v>
      </c>
      <c t="s" s="4" r="B12">
        <v>138</v>
      </c>
    </row>
    <row spans="1:10" r="13">
      <c t="s" s="4" r="A13">
        <v>132</v>
      </c>
      <c t="s" s="4" r="B13">
        <v>137</v>
      </c>
    </row>
    <row spans="1:10" r="14">
      <c t="s" s="4" r="A14">
        <v>139</v>
      </c>
      <c t="s" s="4" r="B14">
        <v>140</v>
      </c>
    </row>
  </sheetData>
  <mergeCells count="12">
    <mergeCell ref="A1:B2"/>
    <mergeCell ref="C1:F1"/>
    <mergeCell ref="G1:J1"/>
    <mergeCell ref="C2:D2"/>
    <mergeCell ref="E2:F2"/>
    <mergeCell ref="G2:H2"/>
    <mergeCell ref="I2:J2"/>
    <mergeCell ref="A10:I10"/>
    <mergeCell ref="B11:I11"/>
    <mergeCell ref="B12:I12"/>
    <mergeCell ref="B13:I13"/>
    <mergeCell ref="B14:I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1</v>
      </c>
      <c t="s" s="2" r="B1">
        <v>75</v>
      </c>
      <c t="s" s="2" r="D1">
        <v>1</v>
      </c>
    </row>
    <row spans="1:5" r="2">
      <c t="s" s="2" r="B2">
        <v>2</v>
      </c>
      <c t="s" s="2" r="C2">
        <v>76</v>
      </c>
      <c t="s" s="2" r="D2">
        <v>2</v>
      </c>
      <c t="s" s="2" r="E2">
        <v>76</v>
      </c>
    </row>
    <row spans="1:5" r="3">
      <c t="s" s="4" r="A3">
        <v>142</v>
      </c>
      <c t="n" s="7" r="B3">
        <v>-836</v>
      </c>
      <c t="n" s="7" r="C3">
        <v>1181</v>
      </c>
      <c t="n" s="7" r="D3">
        <v>2700</v>
      </c>
      <c t="n" s="7" r="E3">
        <v>176</v>
      </c>
    </row>
    <row spans="1:5" r="4">
      <c t="s" s="4" r="A4">
        <v>143</v>
      </c>
      <c t="n" s="7" r="B4">
        <v>-134</v>
      </c>
      <c t="n" s="7" r="C4">
        <v>-353</v>
      </c>
      <c t="n" s="6" r="D4">
        <v>-268</v>
      </c>
      <c t="n" s="6" r="E4">
        <v>-725</v>
      </c>
    </row>
    <row spans="1:5" r="5">
      <c t="s" s="4" r="A5">
        <v>144</v>
      </c>
      <c t="n" s="7" r="D5">
        <v>0</v>
      </c>
      <c t="n" s="7" r="E5">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17"/>
    <col customWidth="1" max="5" min="5" width="27"/>
    <col customWidth="1" max="6" min="6" width="55"/>
    <col customWidth="1" max="7" min="7" width="24"/>
  </cols>
  <sheetData>
    <row spans="1:7" r="1">
      <c t="s" s="1" r="A1">
        <v>145</v>
      </c>
      <c t="s" s="2" r="B1">
        <v>146</v>
      </c>
      <c t="s" s="2" r="C1">
        <v>147</v>
      </c>
      <c t="s" s="2" r="D1">
        <v>148</v>
      </c>
      <c t="s" s="2" r="E1">
        <v>149</v>
      </c>
      <c t="s" s="2" r="F1">
        <v>150</v>
      </c>
      <c t="s" s="2" r="G1">
        <v>151</v>
      </c>
    </row>
    <row spans="1:7" r="2">
      <c t="s" s="4" r="A2">
        <v>152</v>
      </c>
      <c t="n" s="7" r="B2">
        <v>106271</v>
      </c>
      <c t="n" s="7" r="C2">
        <v>11605</v>
      </c>
      <c t="n" s="7" r="D2">
        <v>32674</v>
      </c>
      <c t="n" s="7" r="E2">
        <v>63485</v>
      </c>
      <c t="n" s="7" r="F2">
        <v>4330</v>
      </c>
      <c t="n" s="7" r="G2">
        <v>-5823</v>
      </c>
    </row>
    <row spans="1:7" r="3">
      <c t="s" s="4" r="A3">
        <v>153</v>
      </c>
      <c t="n" s="6" r="C3">
        <v>5802521</v>
      </c>
    </row>
    <row spans="1:7" r="4">
      <c t="s" s="4" r="A4">
        <v>126</v>
      </c>
      <c t="n" s="6" r="B4">
        <v>7364</v>
      </c>
      <c t="n" s="6" r="E4">
        <v>7364</v>
      </c>
    </row>
    <row spans="1:7" r="5">
      <c t="s" s="4" r="A5">
        <v>154</v>
      </c>
      <c t="n" s="6" r="B5">
        <v>-1041</v>
      </c>
      <c t="n" s="6" r="F5">
        <v>-1041</v>
      </c>
    </row>
    <row spans="1:7" r="6">
      <c t="s" s="4" r="A6">
        <v>155</v>
      </c>
      <c t="n" s="6" r="B6">
        <v>990</v>
      </c>
      <c t="n" s="7" r="C6">
        <v>75</v>
      </c>
      <c t="n" s="6" r="D6">
        <v>848</v>
      </c>
      <c t="n" s="6" r="G6">
        <v>67</v>
      </c>
    </row>
    <row spans="1:7" r="7">
      <c t="s" s="4" r="A7">
        <v>156</v>
      </c>
      <c t="n" s="6" r="C7">
        <v>37529</v>
      </c>
    </row>
    <row spans="1:7" r="8">
      <c t="s" s="4" r="A8">
        <v>157</v>
      </c>
      <c t="n" s="6" r="B8">
        <v>-4522</v>
      </c>
      <c t="n" s="6" r="E8">
        <v>-4522</v>
      </c>
    </row>
    <row spans="1:7" r="9">
      <c t="s" s="4" r="A9">
        <v>158</v>
      </c>
      <c t="n" s="6" r="B9">
        <v>109062</v>
      </c>
      <c t="n" s="7" r="C9">
        <v>11680</v>
      </c>
      <c t="n" s="6" r="D9">
        <v>33522</v>
      </c>
      <c t="n" s="6" r="E9">
        <v>66327</v>
      </c>
      <c t="n" s="6" r="F9">
        <v>3289</v>
      </c>
      <c t="n" s="6" r="G9">
        <v>-5756</v>
      </c>
    </row>
    <row spans="1:7" r="10">
      <c t="s" s="4" r="A10">
        <v>159</v>
      </c>
      <c t="n" s="6" r="C10">
        <v>5840050</v>
      </c>
    </row>
    <row spans="1:7" r="11">
      <c t="s" s="4" r="A11">
        <v>160</v>
      </c>
      <c t="n" s="6" r="B11">
        <v>108438</v>
      </c>
      <c t="n" s="7" r="C11">
        <v>11707</v>
      </c>
      <c t="n" s="6" r="D11">
        <v>33830</v>
      </c>
      <c t="n" s="6" r="E11">
        <v>66622</v>
      </c>
      <c t="n" s="6" r="F11">
        <v>2035</v>
      </c>
      <c t="n" s="6" r="G11">
        <v>-5756</v>
      </c>
    </row>
    <row spans="1:7" r="12">
      <c t="s" s="4" r="A12">
        <v>161</v>
      </c>
      <c t="n" s="6" r="C12">
        <v>5853317</v>
      </c>
    </row>
    <row spans="1:7" r="13">
      <c t="s" s="4" r="A13">
        <v>126</v>
      </c>
      <c t="n" s="6" r="B13">
        <v>6811</v>
      </c>
      <c t="n" s="6" r="E13">
        <v>6811</v>
      </c>
    </row>
    <row spans="1:7" r="14">
      <c t="s" s="4" r="A14">
        <v>154</v>
      </c>
      <c t="n" s="6" r="B14">
        <v>4695</v>
      </c>
      <c t="n" s="6" r="F14">
        <v>4695</v>
      </c>
    </row>
    <row spans="1:7" r="15">
      <c t="s" s="4" r="A15">
        <v>155</v>
      </c>
      <c t="n" s="6" r="B15">
        <v>1020</v>
      </c>
      <c t="n" s="7" r="C15">
        <v>79</v>
      </c>
      <c t="n" s="6" r="D15">
        <v>941</v>
      </c>
    </row>
    <row spans="1:7" r="16">
      <c t="s" s="4" r="A16">
        <v>156</v>
      </c>
      <c t="n" s="6" r="C16">
        <v>39604</v>
      </c>
    </row>
    <row spans="1:7" r="17">
      <c t="s" s="4" r="A17">
        <v>157</v>
      </c>
      <c t="n" s="6" r="B17">
        <v>-4562</v>
      </c>
      <c t="n" s="6" r="E17">
        <v>-4562</v>
      </c>
    </row>
    <row spans="1:7" r="18">
      <c t="s" s="4" r="A18">
        <v>162</v>
      </c>
      <c t="n" s="7" r="B18">
        <v>116402</v>
      </c>
      <c t="n" s="7" r="C18">
        <v>11786</v>
      </c>
      <c t="n" s="7" r="D18">
        <v>34771</v>
      </c>
      <c t="n" s="7" r="E18">
        <v>68871</v>
      </c>
      <c t="n" s="7" r="F18">
        <v>6730</v>
      </c>
      <c t="n" s="7" r="G18">
        <v>-5756</v>
      </c>
    </row>
    <row spans="1:7" r="19">
      <c t="s" s="4" r="A19">
        <v>163</v>
      </c>
      <c t="n" s="6" r="C19">
        <v>58929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76</v>
      </c>
    </row>
    <row spans="1:3" r="3">
      <c t="s" s="4" r="A3">
        <v>165</v>
      </c>
      <c t="n" s="8" r="B3">
        <v>0.8100000000000001</v>
      </c>
      <c t="n" s="8" r="C3">
        <v>0.81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6</v>
      </c>
      <c t="s" s="2" r="B1">
        <v>1</v>
      </c>
    </row>
    <row spans="1:3" r="2">
      <c t="s" s="2" r="B2">
        <v>2</v>
      </c>
      <c t="s" s="2" r="C2">
        <v>76</v>
      </c>
    </row>
    <row spans="1:3" r="3">
      <c t="s" s="3" r="A3">
        <v>167</v>
      </c>
    </row>
    <row spans="1:3" r="4">
      <c t="s" s="4" r="A4">
        <v>168</v>
      </c>
      <c t="n" s="7" r="B4">
        <v>6811</v>
      </c>
      <c t="n" s="7" r="C4">
        <v>7364</v>
      </c>
    </row>
    <row spans="1:3" r="5">
      <c t="s" s="3" r="A5">
        <v>169</v>
      </c>
    </row>
    <row spans="1:3" r="6">
      <c t="s" s="4" r="A6">
        <v>92</v>
      </c>
      <c t="n" s="6" r="B6">
        <v>1700</v>
      </c>
      <c t="n" s="6" r="C6">
        <v>1178</v>
      </c>
    </row>
    <row spans="1:3" r="7">
      <c t="s" s="4" r="A7">
        <v>170</v>
      </c>
      <c t="n" s="6" r="B7">
        <v>1017</v>
      </c>
      <c t="n" s="6" r="C7">
        <v>1126</v>
      </c>
    </row>
    <row spans="1:3" r="8">
      <c t="s" s="4" r="A8">
        <v>171</v>
      </c>
      <c t="n" s="6" r="B8">
        <v>2896</v>
      </c>
      <c t="n" s="6" r="C8">
        <v>2103</v>
      </c>
    </row>
    <row spans="1:3" r="9">
      <c t="s" s="4" r="A9">
        <v>172</v>
      </c>
      <c t="n" s="6" r="B9">
        <v>124</v>
      </c>
      <c t="n" s="6" r="C9">
        <v>549</v>
      </c>
    </row>
    <row spans="1:3" r="10">
      <c t="s" s="4" r="A10">
        <v>99</v>
      </c>
      <c t="n" s="6" r="B10">
        <v>-258</v>
      </c>
      <c t="n" s="6" r="C10">
        <v>-407</v>
      </c>
    </row>
    <row spans="1:3" r="11">
      <c t="s" s="4" r="A11">
        <v>173</v>
      </c>
      <c t="s" s="4" r="B11">
        <v>174</v>
      </c>
      <c t="n" s="6" r="C11">
        <v>-18</v>
      </c>
    </row>
    <row spans="1:3" r="12">
      <c t="s" s="4" r="A12">
        <v>175</v>
      </c>
      <c t="n" s="6" r="B12">
        <v>7088</v>
      </c>
      <c t="n" s="6" r="C12">
        <v>15447</v>
      </c>
    </row>
    <row spans="1:3" r="13">
      <c t="s" s="4" r="A13">
        <v>176</v>
      </c>
      <c t="n" s="6" r="B13">
        <v>-9594</v>
      </c>
      <c t="n" s="6" r="C13">
        <v>-13961</v>
      </c>
    </row>
    <row spans="1:3" r="14">
      <c t="s" s="4" r="A14">
        <v>177</v>
      </c>
      <c t="n" s="6" r="B14">
        <v>-789</v>
      </c>
      <c t="n" s="6" r="C14">
        <v>-2131</v>
      </c>
    </row>
    <row spans="1:3" r="15">
      <c t="s" s="4" r="A15">
        <v>101</v>
      </c>
      <c t="n" s="6" r="B15">
        <v>0</v>
      </c>
      <c t="n" s="6" r="C15">
        <v>14</v>
      </c>
    </row>
    <row spans="1:3" r="16">
      <c t="s" s="4" r="A16">
        <v>178</v>
      </c>
      <c t="n" s="6" r="B16">
        <v>110</v>
      </c>
      <c t="n" s="6" r="C16">
        <v>34</v>
      </c>
    </row>
    <row spans="1:3" r="17">
      <c t="s" s="4" r="A17">
        <v>179</v>
      </c>
      <c t="n" s="6" r="B17">
        <v>352</v>
      </c>
      <c t="n" s="6" r="C17">
        <v>-677</v>
      </c>
    </row>
    <row spans="1:3" r="18">
      <c t="s" s="4" r="A18">
        <v>180</v>
      </c>
      <c t="n" s="6" r="B18">
        <v>-490</v>
      </c>
      <c t="n" s="6" r="C18">
        <v>-498</v>
      </c>
    </row>
    <row spans="1:3" r="19">
      <c t="s" s="4" r="A19">
        <v>181</v>
      </c>
      <c t="n" s="6" r="B19">
        <v>-458</v>
      </c>
      <c t="n" s="6" r="C19">
        <v>0</v>
      </c>
    </row>
    <row spans="1:3" r="20">
      <c t="s" s="4" r="A20">
        <v>182</v>
      </c>
      <c t="n" s="6" r="B20">
        <v>0</v>
      </c>
      <c t="n" s="6" r="C20">
        <v>30</v>
      </c>
    </row>
    <row spans="1:3" r="21">
      <c t="s" s="4" r="A21">
        <v>183</v>
      </c>
      <c t="n" s="6" r="B21">
        <v>-761</v>
      </c>
      <c t="n" s="6" r="C21">
        <v>-1486</v>
      </c>
    </row>
    <row spans="1:3" r="22">
      <c t="s" s="4" r="A22">
        <v>184</v>
      </c>
      <c t="n" s="6" r="B22">
        <v>8</v>
      </c>
      <c t="n" s="6" r="C22">
        <v>35</v>
      </c>
    </row>
    <row spans="1:3" r="23">
      <c t="s" s="4" r="A23">
        <v>185</v>
      </c>
      <c t="n" s="6" r="B23">
        <v>17</v>
      </c>
      <c t="n" s="6" r="C23">
        <v>-1958</v>
      </c>
    </row>
    <row spans="1:3" r="24">
      <c t="s" s="4" r="A24">
        <v>186</v>
      </c>
      <c t="n" s="6" r="B24">
        <v>7773</v>
      </c>
      <c t="n" s="6" r="C24">
        <v>6744</v>
      </c>
    </row>
    <row spans="1:3" r="25">
      <c t="s" s="3" r="A25">
        <v>187</v>
      </c>
    </row>
    <row spans="1:3" r="26">
      <c t="s" s="4" r="A26">
        <v>188</v>
      </c>
      <c t="n" s="6" r="B26">
        <v>66814</v>
      </c>
      <c t="n" s="6" r="C26">
        <v>111799</v>
      </c>
    </row>
    <row spans="1:3" r="27">
      <c t="s" s="4" r="A27">
        <v>189</v>
      </c>
      <c t="n" s="6" r="B27">
        <v>13108</v>
      </c>
      <c t="n" s="6" r="C27">
        <v>17006</v>
      </c>
    </row>
    <row spans="1:3" r="28">
      <c t="s" s="4" r="A28">
        <v>190</v>
      </c>
      <c t="n" s="6" r="B28">
        <v>-48345</v>
      </c>
      <c t="n" s="6" r="C28">
        <v>-151941</v>
      </c>
    </row>
    <row spans="1:3" r="29">
      <c t="s" s="4" r="A29">
        <v>191</v>
      </c>
      <c t="n" s="6" r="B29">
        <v>9</v>
      </c>
      <c t="n" s="6" r="C29">
        <v>1026</v>
      </c>
    </row>
    <row spans="1:3" r="30">
      <c t="s" s="4" r="A30">
        <v>192</v>
      </c>
      <c t="n" s="6" r="B30">
        <v>137</v>
      </c>
      <c t="n" s="6" r="C30">
        <v>-1487</v>
      </c>
    </row>
    <row spans="1:3" r="31">
      <c t="s" s="4" r="A31">
        <v>193</v>
      </c>
      <c t="n" s="6" r="B31">
        <v>3788</v>
      </c>
      <c t="n" s="6" r="C31">
        <v>-34623</v>
      </c>
    </row>
    <row spans="1:3" r="32">
      <c t="s" s="4" r="A32">
        <v>194</v>
      </c>
      <c t="n" s="6" r="B32">
        <v>0</v>
      </c>
      <c t="n" s="6" r="C32">
        <v>588</v>
      </c>
    </row>
    <row spans="1:3" r="33">
      <c t="s" s="4" r="A33">
        <v>195</v>
      </c>
      <c t="n" s="6" r="B33">
        <v>1290</v>
      </c>
      <c t="n" s="6" r="C33">
        <v>0</v>
      </c>
    </row>
    <row spans="1:3" r="34">
      <c t="s" s="4" r="A34">
        <v>196</v>
      </c>
      <c t="n" s="6" r="B34">
        <v>-243</v>
      </c>
      <c t="n" s="6" r="C34">
        <v>-232</v>
      </c>
    </row>
    <row spans="1:3" r="35">
      <c t="s" s="4" r="A35">
        <v>197</v>
      </c>
      <c t="n" s="6" r="B35">
        <v>-1178</v>
      </c>
      <c t="n" s="6" r="C35">
        <v>-590</v>
      </c>
    </row>
    <row spans="1:3" r="36">
      <c t="s" s="4" r="A36">
        <v>198</v>
      </c>
      <c t="n" s="6" r="B36">
        <v>232</v>
      </c>
      <c t="n" s="6" r="C36">
        <v>21</v>
      </c>
    </row>
    <row spans="1:3" r="37">
      <c t="s" s="4" r="A37">
        <v>199</v>
      </c>
      <c t="n" s="6" r="B37">
        <v>35612</v>
      </c>
      <c t="n" s="6" r="C37">
        <v>-58433</v>
      </c>
    </row>
    <row spans="1:3" r="38">
      <c t="s" s="3" r="A38">
        <v>200</v>
      </c>
    </row>
    <row spans="1:3" r="39">
      <c t="s" s="4" r="A39">
        <v>201</v>
      </c>
      <c t="n" s="6" r="B39">
        <v>29271</v>
      </c>
      <c t="n" s="6" r="C39">
        <v>59975</v>
      </c>
    </row>
    <row spans="1:3" r="40">
      <c t="s" s="4" r="A40">
        <v>202</v>
      </c>
      <c t="n" s="6" r="B40">
        <v>-60895</v>
      </c>
      <c t="n" s="6" r="C40">
        <v>-7641</v>
      </c>
    </row>
    <row spans="1:3" r="41">
      <c t="s" s="4" r="A41">
        <v>203</v>
      </c>
      <c t="n" s="6" r="B41">
        <v>10000</v>
      </c>
      <c t="n" s="6" r="C41">
        <v>5000</v>
      </c>
    </row>
    <row spans="1:3" r="42">
      <c t="s" s="4" r="A42">
        <v>204</v>
      </c>
      <c t="n" s="6" r="B42">
        <v>-5086</v>
      </c>
      <c t="n" s="6" r="C42">
        <v>-80</v>
      </c>
    </row>
    <row spans="1:3" r="43">
      <c t="s" s="4" r="A43">
        <v>205</v>
      </c>
      <c t="n" s="6" r="B43">
        <v>984</v>
      </c>
      <c t="n" s="6" r="C43">
        <v>953</v>
      </c>
    </row>
    <row spans="1:3" r="44">
      <c t="s" s="4" r="A44">
        <v>206</v>
      </c>
      <c t="n" s="6" r="B44">
        <v>0</v>
      </c>
      <c t="n" s="6" r="C44">
        <v>37</v>
      </c>
    </row>
    <row spans="1:3" r="45">
      <c t="s" s="4" r="A45">
        <v>207</v>
      </c>
      <c t="n" s="6" r="B45">
        <v>-4562</v>
      </c>
      <c t="n" s="6" r="C45">
        <v>-4522</v>
      </c>
    </row>
    <row spans="1:3" r="46">
      <c t="s" s="4" r="A46">
        <v>208</v>
      </c>
      <c t="n" s="6" r="B46">
        <v>-30288</v>
      </c>
      <c t="n" s="6" r="C46">
        <v>53722</v>
      </c>
    </row>
    <row spans="1:3" r="47">
      <c t="s" s="4" r="A47">
        <v>209</v>
      </c>
      <c t="n" s="6" r="B47">
        <v>13097</v>
      </c>
      <c t="n" s="6" r="C47">
        <v>2033</v>
      </c>
    </row>
    <row spans="1:3" r="48">
      <c t="s" s="4" r="A48">
        <v>210</v>
      </c>
      <c t="n" s="6" r="B48">
        <v>9008</v>
      </c>
      <c t="n" s="6" r="C48">
        <v>7967</v>
      </c>
    </row>
    <row spans="1:3" r="49">
      <c t="s" s="4" r="A49">
        <v>211</v>
      </c>
      <c t="n" s="6" r="B49">
        <v>22105</v>
      </c>
      <c t="n" s="6" r="C49">
        <v>10000</v>
      </c>
    </row>
    <row spans="1:3" r="50">
      <c t="s" s="3" r="A50">
        <v>212</v>
      </c>
    </row>
    <row spans="1:3" r="51">
      <c t="s" s="4" r="A51">
        <v>213</v>
      </c>
      <c t="n" s="6" r="B51">
        <v>3896</v>
      </c>
      <c t="n" s="6" r="C51">
        <v>3640</v>
      </c>
    </row>
    <row spans="1:3" r="52">
      <c t="s" s="4" r="A52">
        <v>214</v>
      </c>
      <c t="n" s="6" r="B52">
        <v>873</v>
      </c>
      <c t="n" s="6" r="C52">
        <v>2047</v>
      </c>
    </row>
    <row spans="1:3" r="53">
      <c t="s" s="3" r="A53">
        <v>215</v>
      </c>
    </row>
    <row spans="1:3" r="54">
      <c t="s" s="4" r="A54">
        <v>216</v>
      </c>
      <c t="n" s="6" r="B54">
        <v>1262</v>
      </c>
      <c t="n" s="6" r="C54">
        <v>1063</v>
      </c>
    </row>
    <row spans="1:3" r="55">
      <c t="s" s="4" r="A55">
        <v>217</v>
      </c>
      <c t="n" s="6" r="B55">
        <v>200</v>
      </c>
      <c t="n" s="6" r="C55">
        <v>256</v>
      </c>
    </row>
    <row spans="1:3" r="56">
      <c t="s" s="4" r="A56">
        <v>218</v>
      </c>
      <c t="n" s="6" r="B56">
        <v>-171</v>
      </c>
      <c t="n" s="6" r="C56">
        <v>588</v>
      </c>
    </row>
    <row spans="1:3" r="57">
      <c t="s" s="4" r="A57">
        <v>219</v>
      </c>
      <c t="n" s="7" r="B57">
        <v>36</v>
      </c>
      <c t="n" s="7" r="C5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 AND ACCOU</vt:lpstr>
      <vt:lpstr>RECENT ACCOUNTING STANDARDS UPD</vt:lpstr>
      <vt:lpstr>INVESTMENT SECURITIES</vt:lpstr>
      <vt:lpstr>LOANS AND ALLOWANCE FOR LOAN LO</vt:lpstr>
      <vt:lpstr>BORROWINGS</vt:lpstr>
      <vt:lpstr>COMMITMENTS AND CONTINGENCIES</vt:lpstr>
      <vt:lpstr>FINANCIAL INSTRUMENTS WITH OFF-</vt:lpstr>
      <vt:lpstr>FAIR VALUE MEASUREMENTS</vt:lpstr>
      <vt:lpstr>EARNINGS PER SHARE</vt:lpstr>
      <vt:lpstr>INVESTMENT SECURITIES (Tables)</vt:lpstr>
      <vt:lpstr>LOANS AND ALLOWANCE FOR LOAN 20</vt:lpstr>
      <vt:lpstr>BORROWINGS (Tables)</vt:lpstr>
      <vt:lpstr>FINANCIAL INSTRUMENTS WITH OF22</vt:lpstr>
      <vt:lpstr>FAIR VALUE MEASUREMENTS (Tables</vt:lpstr>
      <vt:lpstr>EARNINGS PER SHARE (Tables)</vt:lpstr>
      <vt:lpstr>INVESTMENT SECURITIES (Details)</vt:lpstr>
      <vt:lpstr>INVESTMENT SECURITIES (Details </vt:lpstr>
      <vt:lpstr>INVESTMENT SECURITIES (Detail27</vt:lpstr>
      <vt:lpstr>INVESTMENT SECURITIES (Detail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BORROWINGS (Details)</vt:lpstr>
      <vt:lpstr>BORROWINGS (Details 1)</vt:lpstr>
      <vt:lpstr>BORROWINGS (Details Textual)</vt:lpstr>
      <vt:lpstr>FINANCIAL INSTRUMENTS WITH OF41</vt:lpstr>
      <vt:lpstr>FAIR VALUE MEASUREMENTS (Detail</vt:lpstr>
      <vt:lpstr>FAIR VALUE MEASUREMENTS (Deta43</vt:lpstr>
      <vt:lpstr>FAIR VALUE MEASUREMENTS (Deta44</vt:lpstr>
      <vt:lpstr>FAIR VALUE MEASUREMENTS (Deta45</vt:lpstr>
      <vt:lpstr>FAIR VALUE MEASUREMENTS (Deta46</vt:lpstr>
      <vt:lpstr>FAIR VALUE MEASUREMENTS (Deta47</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4:18Z</dcterms:created>
  <dcterms:modified xmlns:dcterms="http://purl.org/dc/terms/" xmlns:xsi="http://www.w3.org/2001/XMLSchema-instance" xsi:type="dcterms:W3CDTF">2016-11-08T16:04:18Z</dcterms:modified>
  <dc:title xmlns:dc="http://purl.org/dc/elements/1.1/">Untitled</dc:title>
  <dc:description xmlns:dc="http://purl.org/dc/elements/1.1/"/>
  <dc:subject xmlns:dc="http://purl.org/dc/elements/1.1/"/>
  <cp:keywords/>
  <cp:category/>
</cp:coreProperties>
</file>